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The Company" sheetId="8" r:id="rId8"/>
    <s:sheet name="Summary of Significant Accounti" sheetId="9" r:id="rId9"/>
    <s:sheet name="Details of Certain Financial St" sheetId="10" r:id="rId10"/>
    <s:sheet name="Income Taxes" sheetId="11" r:id="rId11"/>
    <s:sheet name="Debt" sheetId="12" r:id="rId12"/>
    <s:sheet name="Accounting for Stock Based Comp" sheetId="13" r:id="rId13"/>
    <s:sheet name="Earnings per Share" sheetId="14" r:id="rId14"/>
    <s:sheet name="Commitments and Contingencies" sheetId="15" r:id="rId15"/>
    <s:sheet name="Shareholder Rights Plan" sheetId="16" r:id="rId16"/>
    <s:sheet name="Segment Reporting" sheetId="17" r:id="rId17"/>
    <s:sheet name="Pension and Other Post Retireme" sheetId="18" r:id="rId18"/>
    <s:sheet name="Fair Value Measurement" sheetId="19" r:id="rId19"/>
    <s:sheet name="Derivative Financial Instrument" sheetId="20" r:id="rId20"/>
    <s:sheet name="New Accounting Pronouncements" sheetId="21" r:id="rId21"/>
    <s:sheet name="Gentherm Global Power Technolog" sheetId="22" r:id="rId22"/>
    <s:sheet name="VALUATION AND QUALIFYING ACCOUN" sheetId="23" r:id="rId23"/>
    <s:sheet name="Summary of Significant Accoun24" sheetId="24" r:id="rId24"/>
    <s:sheet name="Summary of Significant Accoun25" sheetId="25" r:id="rId25"/>
    <s:sheet name="Details of Certain Financial 26" sheetId="26" r:id="rId26"/>
    <s:sheet name="Income Taxes (Tables)" sheetId="27" r:id="rId27"/>
    <s:sheet name="Debt (Tables)" sheetId="28" r:id="rId28"/>
    <s:sheet name="Accounting for Stock Based Co29" sheetId="29" r:id="rId29"/>
    <s:sheet name="Earnings per Share (Tables)" sheetId="30" r:id="rId30"/>
    <s:sheet name="Commitments and Contingencies (" sheetId="31" r:id="rId31"/>
    <s:sheet name="Segment Reporting (Tables)" sheetId="32" r:id="rId32"/>
    <s:sheet name="Pension and Other Post Retire33" sheetId="33" r:id="rId33"/>
    <s:sheet name="Derivative Financial Instrume34" sheetId="34" r:id="rId34"/>
    <s:sheet name="Gentherm Global Power Technol35" sheetId="35" r:id="rId35"/>
    <s:sheet name="The Company - Additional Inform" sheetId="36" r:id="rId36"/>
    <s:sheet name="Summary of Significant Accoun37" sheetId="37" r:id="rId37"/>
    <s:sheet name="Reconciliation of Changes in Ac" sheetId="38" r:id="rId38"/>
    <s:sheet name="Reconciliation of Changes in In" sheetId="39" r:id="rId39"/>
    <s:sheet name="Estimated Useful Lives of Prope" sheetId="40" r:id="rId40"/>
    <s:sheet name="Roll Forward of Goodwill from A" sheetId="41" r:id="rId41"/>
    <s:sheet name="Fair Value and Corresponding Us" sheetId="42" r:id="rId42"/>
    <s:sheet name="Estimate of Total Intangible As" sheetId="43" r:id="rId43"/>
    <s:sheet name="Details of Certain Financial 44" sheetId="44" r:id="rId44"/>
    <s:sheet name="Deferred Tax Assets and Deferre" sheetId="45" r:id="rId45"/>
    <s:sheet name="Income Taxes - Additional Infor" sheetId="46" r:id="rId46"/>
    <s:sheet name="Reconciliations Between Statuto" sheetId="47" r:id="rId47"/>
    <s:sheet name="Net Operating Loss Carryforward" sheetId="48" r:id="rId48"/>
    <s:sheet name="Earnings Before Income Taxes an" sheetId="49" r:id="rId49"/>
    <s:sheet name="Provision for Income Taxes (Det" sheetId="50" r:id="rId50"/>
    <s:sheet name="Reconciliation of Unrecognized " sheetId="51" r:id="rId51"/>
    <s:sheet name="Debt - Additional Information (" sheetId="52" r:id="rId52"/>
    <s:sheet name="Summary of Company's Debt (Deta" sheetId="53" r:id="rId53"/>
    <s:sheet name="Principal Maturities of Debt (D" sheetId="54" r:id="rId54"/>
    <s:sheet name="Accounting for Stock Based Co55" sheetId="55" r:id="rId55"/>
    <s:sheet name="Summarizes Stock Option Activit" sheetId="56" r:id="rId56"/>
    <s:sheet name="Fair Value of Option on date of" sheetId="57" r:id="rId57"/>
    <s:sheet name="Summarizes Restricted Stock Act" sheetId="58" r:id="rId58"/>
    <s:sheet name="Summarizes Stock Appreciation R" sheetId="59" r:id="rId59"/>
    <s:sheet name="Earnings per Share (Detail)" sheetId="60" r:id="rId60"/>
    <s:sheet name="Future Minimum Lease Payments (" sheetId="61" r:id="rId61"/>
    <s:sheet name="Commitments and Contingencies -" sheetId="62" r:id="rId62"/>
    <s:sheet name="Shareholder Rights Plan - Addit" sheetId="63" r:id="rId63"/>
    <s:sheet name="Segment Reporting - Additional " sheetId="64" r:id="rId64"/>
    <s:sheet name="Segment Information about Repor" sheetId="65" r:id="rId65"/>
    <s:sheet name="Segment Reporting (Detail)" sheetId="66" r:id="rId66"/>
    <s:sheet name="Percentage of Total Product Rev" sheetId="67" r:id="rId67"/>
    <s:sheet name="Pension and Other Post Retire68" sheetId="68" r:id="rId68"/>
    <s:sheet name="Benefit Obligation, Amounts Rec" sheetId="69" r:id="rId69"/>
    <s:sheet name="Components of Net Periodic Pens" sheetId="70" r:id="rId70"/>
    <s:sheet name="Pretax Amounts Recognized in Ot" sheetId="71" r:id="rId71"/>
    <s:sheet name="Fair Value of Plan Assets (Deta" sheetId="72" r:id="rId72"/>
    <s:sheet name="Actuarial Assumptions Used to D" sheetId="73" r:id="rId73"/>
    <s:sheet name="Schedule of Expected Pension Pa" sheetId="74" r:id="rId74"/>
    <s:sheet name="Fair Value Measurement - Additi" sheetId="75" r:id="rId75"/>
    <s:sheet name="Derivative Financial Instrume76" sheetId="76" r:id="rId76"/>
    <s:sheet name="Information Related to Recurrin" sheetId="77" r:id="rId77"/>
    <s:sheet name="Information Related to Effect o" sheetId="78" r:id="rId78"/>
    <s:sheet name="Gentherm Global Power Technol79" sheetId="79" r:id="rId79"/>
    <s:sheet name="Summary of Purchase Price Alloc" sheetId="80" r:id="rId80"/>
    <s:sheet name="Supplemental Pro Forma Informat" sheetId="81" r:id="rId81"/>
    <s:sheet name="Schedule of Intangible Assets (" sheetId="82" r:id="rId82"/>
    <s:sheet name="Summary of Amortization Expense" sheetId="83" r:id="rId83"/>
    <s:sheet name="Summary of Amortization Expen84" sheetId="84" r:id="rId84"/>
    <s:sheet name="Summary of Property and Equipme" sheetId="85" r:id="rId85"/>
    <s:sheet name="Valuation and Qualifying Acco86" sheetId="86" r:id="rId86"/>
  </s:sheets>
  <s:definedNames/>
  <s:calcPr calcId="124519" calcMode="auto" fullCalcOnLoad="1"/>
</s:workbook>
</file>

<file path=xl/sharedStrings.xml><?xml version="1.0" encoding="utf-8"?>
<sst xmlns="http://schemas.openxmlformats.org/spreadsheetml/2006/main" uniqueCount="964">
  <si>
    <t>Document and Entity Information - USD ($) $ in Thousands</t>
  </si>
  <si>
    <t>12 Months Ended</t>
  </si>
  <si>
    <t>Dec. 31, 2015</t>
  </si>
  <si>
    <t>Feb. 2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THRM</t>
  </si>
  <si>
    <t>Entity Registrant Name</t>
  </si>
  <si>
    <t>GENTHERM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 less allowance of $2,839 and $2,847, respectively</t>
  </si>
  <si>
    <t>Inventory</t>
  </si>
  <si>
    <t>Derivative financial instruments</t>
  </si>
  <si>
    <t>Deferred income tax assets</t>
  </si>
  <si>
    <t>Prepaid expenses and other assets</t>
  </si>
  <si>
    <t>Total current assets</t>
  </si>
  <si>
    <t>Property and equipment, net of accumulated depreciation of $34,107 and $27,221, respectively</t>
  </si>
  <si>
    <t>Goodwill</t>
  </si>
  <si>
    <t>Other intangible assets, net of accumulated amortization of $59,594 and $53,756, respectively</t>
  </si>
  <si>
    <t>Deferred financing costs</t>
  </si>
  <si>
    <t>Other non-current assets</t>
  </si>
  <si>
    <t>Total assets</t>
  </si>
  <si>
    <t>Current Liabilities:</t>
  </si>
  <si>
    <t>Accounts payable</t>
  </si>
  <si>
    <t>Accrued liabilities</t>
  </si>
  <si>
    <t>Current maturities of long-term debt</t>
  </si>
  <si>
    <t>Deferred income tax liabilities</t>
  </si>
  <si>
    <t>Total current liabilities</t>
  </si>
  <si>
    <t>Pension benefit obligations</t>
  </si>
  <si>
    <t>Other Liabilities</t>
  </si>
  <si>
    <t>Long-term debt, less current maturities</t>
  </si>
  <si>
    <t>Deferred tax liabilities</t>
  </si>
  <si>
    <t>Total liabilities</t>
  </si>
  <si>
    <t>Common Stock:</t>
  </si>
  <si>
    <t>No par value; 55,000,000 shares authorized, 36,321,775 and 35,696,742 issued and outstanding at December 31, 2015 and 2014, respectively</t>
  </si>
  <si>
    <t>Paid-in capital</t>
  </si>
  <si>
    <t>Accumulated other comprehensive income</t>
  </si>
  <si>
    <t>Accumulated earnings</t>
  </si>
  <si>
    <t>Total shareholders’ equity</t>
  </si>
  <si>
    <t>Total liabilities and shareholders’ equity</t>
  </si>
  <si>
    <t>Consolidated Balance Sheets (Parenthetical) - USD ($) $ in Thousands</t>
  </si>
  <si>
    <t>Statement Of Financial Position [Abstract]</t>
  </si>
  <si>
    <t>Accounts receivable, allowance</t>
  </si>
  <si>
    <t>Accumulated depreciation</t>
  </si>
  <si>
    <t>[1]</t>
  </si>
  <si>
    <t>Accumulated amortization</t>
  </si>
  <si>
    <t>Common Stock, par value</t>
  </si>
  <si>
    <t xml:space="preserve"> </t>
  </si>
  <si>
    <t>Common Stock, shares authorized</t>
  </si>
  <si>
    <t>Common Stock, shares issued</t>
  </si>
  <si>
    <t>Common Stock, shares outstanding</t>
  </si>
  <si>
    <t>Includes accumulated amortization of capital lease obligations.</t>
  </si>
  <si>
    <t>Consolidated Statements of Income - USD ($) $ in Thousands</t>
  </si>
  <si>
    <t>Dec. 31, 2013</t>
  </si>
  <si>
    <t>Income Statement [Abstract]</t>
  </si>
  <si>
    <t>Product revenues</t>
  </si>
  <si>
    <t>Cost of sales</t>
  </si>
  <si>
    <t>Gross margin</t>
  </si>
  <si>
    <t>Operating costs and expenses:</t>
  </si>
  <si>
    <t>Research and development expenses</t>
  </si>
  <si>
    <t>Reimbursed research and development expenses</t>
  </si>
  <si>
    <t>Net research and development expenses</t>
  </si>
  <si>
    <t>Acquisition transaction expenses</t>
  </si>
  <si>
    <t>Selling, general and administrative expenses</t>
  </si>
  <si>
    <t>Total operating costs and expenses</t>
  </si>
  <si>
    <t>Operating income</t>
  </si>
  <si>
    <t>Interest expense</t>
  </si>
  <si>
    <t>Debt retirement expense</t>
  </si>
  <si>
    <t>Revaluation of derivatives (loss) gain</t>
  </si>
  <si>
    <t>Gain on settlement of lawsuit</t>
  </si>
  <si>
    <t>Foreign currency gain (loss)</t>
  </si>
  <si>
    <t>Gain from equity investment</t>
  </si>
  <si>
    <t>Other income</t>
  </si>
  <si>
    <t>Earnings before income tax</t>
  </si>
  <si>
    <t>Income tax expense</t>
  </si>
  <si>
    <t>Net income</t>
  </si>
  <si>
    <t>Income attributable to non-controlling interest</t>
  </si>
  <si>
    <t>Net income attributable to Gentherm Incorporated</t>
  </si>
  <si>
    <t>Convertible preferred stock dividends</t>
  </si>
  <si>
    <t>Net income attributable to common shareholders</t>
  </si>
  <si>
    <t>Basic earnings per share</t>
  </si>
  <si>
    <t>Diluted earnings per share</t>
  </si>
  <si>
    <t>Weighted average number of shares—basic</t>
  </si>
  <si>
    <t>Weighted average number of shares—diluted</t>
  </si>
  <si>
    <t>Consolidated Statements of Comprehensive Income - USD ($) $ in Thousands</t>
  </si>
  <si>
    <t>Statement Of Income And Comprehensive Income [Abstract]</t>
  </si>
  <si>
    <t>Net Income</t>
  </si>
  <si>
    <t>Other comprehensive income (loss), gross of tax:</t>
  </si>
  <si>
    <t>Net gain (loss) on pension benefit obligations</t>
  </si>
  <si>
    <t>Foreign currency translation adjustments</t>
  </si>
  <si>
    <t>Unrealized gain (loss) on foreign currency derivative securities</t>
  </si>
  <si>
    <t>Unrealized gain on interest rate derivative securities</t>
  </si>
  <si>
    <t>Unrealized loss on commodity derivative securities</t>
  </si>
  <si>
    <t>Other comprehensive (loss) income, gross of tax</t>
  </si>
  <si>
    <t>Other comprehensive income, related tax effects:</t>
  </si>
  <si>
    <t>Other comprehensive (loss) income, related tax effect</t>
  </si>
  <si>
    <t>Other comprehensive (loss) income, net of tax:</t>
  </si>
  <si>
    <t>Comprehensive income:</t>
  </si>
  <si>
    <t>Less: comprehensive loss attributable to the non-controlling interest</t>
  </si>
  <si>
    <t>Comprehensive income attributable to Gentherm Incorporated:</t>
  </si>
  <si>
    <t>Consolidated Statements of Changes In Shareholders' Equity - USD ($) $ in Thousands</t>
  </si>
  <si>
    <t>Total</t>
  </si>
  <si>
    <t>Common Stock</t>
  </si>
  <si>
    <t>Paid-in Capital</t>
  </si>
  <si>
    <t>Accumulated Earnings</t>
  </si>
  <si>
    <t>Loss on Pension Benefit Obligation</t>
  </si>
  <si>
    <t>Currency Translation Adjustments</t>
  </si>
  <si>
    <t>Foreign Currency Hedge Adjustment</t>
  </si>
  <si>
    <t>Commodity Hedge Adjustment</t>
  </si>
  <si>
    <t>Interest Rate Hedge Adjustment</t>
  </si>
  <si>
    <t>Total Gentherm Equity</t>
  </si>
  <si>
    <t>Noncontrolling Interest</t>
  </si>
  <si>
    <t>Beginning Balance at Dec. 31, 2012</t>
  </si>
  <si>
    <t>Beginning Balance (in shares) at Dec. 31, 2012</t>
  </si>
  <si>
    <t>Acquisition of non-controlling interest</t>
  </si>
  <si>
    <t>Acquisition of non-controlling interest (in shares)</t>
  </si>
  <si>
    <t>Exercise of Common Stock options for cash</t>
  </si>
  <si>
    <t>Exercise of Common Stock options for cash (in shares)</t>
  </si>
  <si>
    <t>Tax benefit from Exercises of Common Stock options</t>
  </si>
  <si>
    <t>Common Stock issued to Board of Directors and employees</t>
  </si>
  <si>
    <t>Common Stock issued to Board of Directors and employees (in shares)</t>
  </si>
  <si>
    <t>Stock option compensation</t>
  </si>
  <si>
    <t>Stock issued upon conversion of preferred stock</t>
  </si>
  <si>
    <t>Stock issued upon conversion of preferred stock (in shares)</t>
  </si>
  <si>
    <t>Distribution paid to non-controlling interest</t>
  </si>
  <si>
    <t>Net gain (loss) on pension benefit obligation</t>
  </si>
  <si>
    <t>Currency translation, net</t>
  </si>
  <si>
    <t>Interest rate hedge, net</t>
  </si>
  <si>
    <t>Ending Balance at Dec. 31, 2013</t>
  </si>
  <si>
    <t>Ending Balance (in shares) at Dec. 31, 2013</t>
  </si>
  <si>
    <t>Cancelation of restricted stock</t>
  </si>
  <si>
    <t>Cancelation of restricted stock (in shares)</t>
  </si>
  <si>
    <t>Foreign currency hedge, net</t>
  </si>
  <si>
    <t>Ending Balance at Dec. 31, 2014</t>
  </si>
  <si>
    <t>Ending Balance (in shares) at Dec. 31, 2014</t>
  </si>
  <si>
    <t>Commodity hedge, net</t>
  </si>
  <si>
    <t>Ending Balance at Dec. 31, 2015</t>
  </si>
  <si>
    <t>Ending Balance (in shares) at Dec. 31, 2015</t>
  </si>
  <si>
    <t>Consolidated Statements of Cash Flows - USD ($) $ in Thousands</t>
  </si>
  <si>
    <t>Operating Activities:</t>
  </si>
  <si>
    <t>Adjustments to reconcile net income to cash provided by operating activities:</t>
  </si>
  <si>
    <t>Depreciation and amortization</t>
  </si>
  <si>
    <t>Deferred income taxes</t>
  </si>
  <si>
    <t>Gain on CRS settlement</t>
  </si>
  <si>
    <t>Revaluation of derivatives</t>
  </si>
  <si>
    <t>Debt extinguishment expenses</t>
  </si>
  <si>
    <t>Stock compensation</t>
  </si>
  <si>
    <t>Loss on sale of property and equipment</t>
  </si>
  <si>
    <t>Loss from write-off of intangible assets</t>
  </si>
  <si>
    <t>Provision for doubtful accounts</t>
  </si>
  <si>
    <t>Defined benefit pension plan expense</t>
  </si>
  <si>
    <t>Changes in operating assets and liabilities:</t>
  </si>
  <si>
    <t>Accounts receivable</t>
  </si>
  <si>
    <t>Net cash provided by operating activities</t>
  </si>
  <si>
    <t>Investing Activities:</t>
  </si>
  <si>
    <t>Settlement of derivative financial instruments</t>
  </si>
  <si>
    <t>Purchase of non-controlling interest</t>
  </si>
  <si>
    <t>Investment in subsidiary, net of cash acquired</t>
  </si>
  <si>
    <t>Cash invested in corporate owned life insurance</t>
  </si>
  <si>
    <t>Purchases of property and equipment</t>
  </si>
  <si>
    <t>Proceeds from the sale of property and equipment</t>
  </si>
  <si>
    <t>Net cash used in investing activities</t>
  </si>
  <si>
    <t>Financing Activities:</t>
  </si>
  <si>
    <t>Cash paid for financing costs</t>
  </si>
  <si>
    <t>Borrowing of Debt</t>
  </si>
  <si>
    <t>Repayments of Debt</t>
  </si>
  <si>
    <t>Cash paid for the cancellation of restricted stock</t>
  </si>
  <si>
    <t>Excess tax benefit from equity awards</t>
  </si>
  <si>
    <t>Redemption of Series C Preferred Stock</t>
  </si>
  <si>
    <t>Series C Preferred Stock Holders dividend</t>
  </si>
  <si>
    <t>Proceeds from the exercise of Common Stock options</t>
  </si>
  <si>
    <t>Net cash provided by financing activities</t>
  </si>
  <si>
    <t>Foreign currency effect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disclosure of non-cash transactions:</t>
  </si>
  <si>
    <t>Issuance of Common Stock to non-controlling interest</t>
  </si>
  <si>
    <t>Issuance of Common Stock for Series C Preferred Stock conversion</t>
  </si>
  <si>
    <t>Capital Lease</t>
  </si>
  <si>
    <t>Common Stock issued to directors and employees</t>
  </si>
  <si>
    <t>The Company</t>
  </si>
  <si>
    <t>Organization Consolidation And Presentation Of Financial Statements [Abstract]</t>
  </si>
  <si>
    <t xml:space="preserve">Note 1 — The Company Gentherm Incorporated is a global technology and industry leader in the design, development, and manufacturing of innovative thermal management technologies and automotive cable systems. Unless the context otherwise requires, the terms “Company”, “we”, “us” and “our” used herein refer to Gentherm Incorporated and its consolidated subsidiaries. Our automotive products provide solutions for automotive passenger comfort and convenience, battery thermal management, remote power generation and other consumer and industrial temperature control needs. Our products can be found on the vehicles of nearly all major automotive manufacturers operating in North America, Europe and Asia. We operate in locations aligned with our major customers’ product strategies in order to provide locally enhanced design, integration and production capabilities and to identify future thermal technology product opportunities in both automotive and other markets. We concentrate our research on the development of new technologies that will enable new products, improve overall effectiveness of existing products and maximize customer satisfaction. We also focus on developing new design applications from our existing technologies to create new products and market opportunities for thermal comfort solutions. The Company has two reportable segments for financial reporting purposes: Automotive and Industrial. Automotive The Automotive reporting segment is comprised of the aggregated results from Gentherm’s three geographic operating segments: North America, Europe and Asia. Results from our automotive seat comfort systems, specialized automotive cable systems and other automotive and non-automotive thermal convenience products are reported in the automotive segment because of their complementary focus on automotive content and/or individual comfort and convenience. Automotive seat comfort systems include seat heaters, variable temperature Climate Control Seats TM Our customers include light vehicle original equipment manufacturers (“OEMs”), commercial vehicle OEMs, and Tier 1 suppliers to the automotive OEMs, including automotive seat manufacturers. Customers of our non-automotive products include companies in the telecommunications, information technology, furniture and medical equipment industries. Industrial The Industrial reporting segment represents the combined results from our remote power generation systems business for industrial applications and our advanced research and product development division, which is currently researching and developing new products for a variety of different markets. The advanced research and product development division is engaged in projects to improve the efficiency of thermal management technologies and to develop, market, and distribute products based on these new technologies. The operating results from our remote power generation systems business and the advanced research and product development division are presented together as one reporting segment because of their complementary focus on thermoelectric technologies and related products. See “Research and Development” below for a description of our internal and external research and development initiatives See Note 10 of the consolidated financial statements for information regarding the Company’s segment revenues from external customers, including geographic composition, operating income and changes to the presentation of prior year information. </t>
  </si>
  <si>
    <t>Summary of Significant Accounting Policies and Basis of Presentation</t>
  </si>
  <si>
    <t>Accounting Policies [Abstract]</t>
  </si>
  <si>
    <t>Note 2 — Summary of Significant Accounting Policies and Basis of Presentation Consolidation The consolidated financial statements at and for the years ended December 31, 2015, 2014 and 2013, reflect the consolidated financial position and consolidated operating results of the Company. Investments in affiliates in which Gentherm does not have control, but does have the ability to exercise significant influence over operating and financial policies, are accounted for under the equity method. Intercompany accounts have been eliminated in consolidation. Certain reclassifications of prior years’ amounts have been made to conform with the current year’s presentation. Cash and Cash Equivalents The Company considers all highly liquid investments purchased with original maturities of less than 90 days to be cash equivalents. Cash balances in individual banks may exceed the federally insured limit by the Federal Deposit Insurance Corporation. The Company had cash and cash equivalents of $140,088 and $81,488 held in foreign jurisdictions as of December 31, 2015 and 2014, respectively. Disclosures About Fair Value of Financial Instruments The carrying amounts of financial instruments comprising cash and cash equivalents, short-term investments and accounts receivable approximate fair value because of the short maturities of these instruments. The carrying amount of the Company’s long-term debt approximates its fair value because interest charged on the loan balance is variable. See Note 12 for information about the techniques used to assess the fair value of financial assets and liabilities, including our fixed rate debt instruments. Use of Estimates The presentation of financial statements in conformity with generally accepted accounting principles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ccrued Warranty Costs The Company recognizes an estimated cost associated with warranty claims on its products at the time of sale. The amount recognized is based on estimates of future failure rates and current claim cost experience. The following is a reconciliation of the changes in accrued warranty costs for the reporting period:
December 31,
2015
2014
Balance at beginning of year
$
5,221
$
10,308
Warranty claims paid or retired
(1,654
)
(1,102
)
Reversal of previously recorded liability
—
(3,744
) (1)
Expense
1,339
555
Adjustment due to currency translation
(348
)
(796
)
Balance at end of year
$
4,558
$
5,221
(1)
During 2014, we reversed accruals for warranty liabilities. The reversal was due to management’s review of the facts and circumstances of the liability and the conclusion that the likelihood of settlement would be remote. The reversal is included as a reduction to the reported cost of sales during the year ended December 31, 2014. Note 2 — Summary of Significant Accounting Policies and Basis of Presentation (Continued) Concentration of Credit Risk Financial assets, which subject the Company to concentration of credit risk, consist primarily of cash equivalents, short-term investments and accounts receivable. Cash equivalents consist primarily of money market funds managed by major financial services companies. The credit risk for these cash equivalents is considered low. The Company does not require collateral from its customers. As of December 31, 2015, Lear Corporation, Johnson Controls Inc. and Faurecia comprised 28%, 27% and 5% respectively, of the Company’s accounts receivable balance. As of December 31, 2014, Johnson Controls Inc., Lear Corporation and Magna International Inc. comprised 27%, 27% and 5% respectively, of the Company’s accounts receivable balance. These accounts are currently in good standing. Allowance for Doubtful Accounts We record an allowance for doubtful accounts once exposure to collection risk of an accounts receivable is specifically identified. We analyze the length of time an account receivable is outstanding, as well as a customer’s payment history and ability to pay to determine the need to record an allowance for doubtful accounts. Inventory The Company’s inventory is measured at the lower of cost or market, with cost being determined using the first-in first-out basis. Raw materials, consumables and commodities are measured at cost of purchase and unfinished and finished goods are measured at cost of production, using the weighted average method. If the net realizable value expected on the reporting date is below cost, a write-down is recorded to adjust inventory to its net realizable value. The Company provides a reserve for obsolete and slow moving inventories based upon estimates of future utilization. The following is a reconciliation of the changes in the inventory reserve:
December 31,
2015
2014
Balance at beginning of year
$
4,802
$
2,933
Expense
815
2,204
Inventory write off
(1,060
)
(154
)
Adjustment due to currency translation
(249
)
(181
)
Balance at end of year
$
4,308
$
4,802
Property and Equipment Property and equipment, including additions and improvements, are recorded at cost less accumulated depreciation. Expenditures for repairs and maintenance are charged to expense as incurred. When property or equipment is retired or otherwise disposed of, the related cost and accumulated depreciation are removed from the accounts. Gains or losses from retirements and disposals are recorded as operating income or expense. Depreciation and amortization are computed using the straight-line method. The estimated useful lives of the Company’s property and equipment are as follows:
Asset Category
Useful Life
Buildings and building improvements
5 to 50 years
Plant and Equipment
1 to 20 years
Production tooling
2 to 5 years
Leasehold improvements
Term of lease
Computer equipment and software
1 to 10 years
Capital Leases
Term of lease The Company recognized depreciation expense of $16,360, $14,930 and $14,810 for the years ended December 31, 2015, 2014 and 2013, respectively. Note 2 — Summary of Significant Accounting Policies and Basis of Presentation (Continued) Goodwill and Other Intangible Assets Goodwill and other intangible assets recorded in conjunction with business combinations are based on the Company’s estimate of fair value, as of the date of acquisition. A roll forward of goodwill from December 31, 2013 to December 31, 2015 is as follows:
December 31, 2013
$
25,809
Goodwill arising from the acquisition of GPT
6,258
Exchange rate impact
(1,669
)
December 31, 2014
$
30,398
Goodwill adjustment arising from the acquisition of GPT
107
Exchange rate impact
(2,740
)
December 31, 2015
$
27,765
The fair value and corresponding useful lives for acquired intangible assets are listed below as follows:
Asset Category
Useful Life
Customer relationships
10-15 years
Order Backlog
0.5 years
Technology
8-10 years
Production Development Costs
4 years Our business strategy largely centers on designing products based upon internally developed and purchased technology. When possible, we protect these technologies with patents. Our policy is to expense all costs associated with the development and issuance of new patents as incurred. Such costs are classified as research and development expenses in our consolidation statements of income. Patents purchased as part of a business combination are capitalized based on their fair values. Periodically, we review the recoverability and remaining lives of our capitalized patents, and if necessary, make adjustments to reported amounts, based upon unfavorable impacts from market conditions, the emergence of competitive technologies and changes in our projected business plans. A total of $12,751, $16,941 and $17,570 in other intangible assets, including capitalized patent costs, were amortized in 2015, 2014 and 2013, respectively. An estimate of intangible asset amortization by year, is as follows:
2016
$
11,569
2017
10,893
2018
8,356
2019
8,336
2020
8,336
Thereafter
971
Impairments of Long-Lived Assets, Other Intangible Assets and Goodwill Whenever events or changes in circumstances indicate that an asset’s carrying amount may not be recoverable, the Company will compare the carrying amount of the asset to the recoverable amount of the asset. The recoverable amount is defined as the greater of the asset’s fair value less costs to sell or its value in use. An impairment loss is recognized if the carrying amount of an asset exceeds the recoverable or fair value amount. An assessment of fair value could utilize quoted market prices, fair value appraisals, management forecasts or discounted cash flow analyses. Note 2 — Summary of Significant Accounting Policies and Basis of Presentation (Continued) In 2015, we wrote off $317 related to patents because certain claims made under specific patents we own were determined to be unpatentable by the United States Patent and Trademark Office. The impaired patents were valued using an income approach. Based on information provided in the ruling, the entire value of each component determined to be unpatentable was written off (Level 3 input). We determined that the loss of this patent protection did not cause a significant change in our projected future cash flows and therefore no other assets were impaired due to the ruling. The write-off was recorded to other intangible assets and cost of sales on the Company’s consolidated balance sheet and consolidated statements of income, respectively. No such triggering events occurred during the period ended December 31, 2014. Annually on December 31 st Product Revenues The Company sells its products under purchase order contracts issued by its customers. These contracts involve the sale of goods at fixed prices and provide for related transfer of ownership risk to the customer upon shipment from the Company’s warehouse location or in some cases upon receipt of the goods at the customer’s facility. Shipping and handling costs are recognized in cost of sales. With only a few minor exceptions, payment terms for these contracts range from 30 to 120 days from the date of shipment. The Company does not extend cash discounts for early payment. For construction-type contract revenues recognized in our industrial segment, the completed-contract method is used to determine revenue and the cost of earned revenue. The transfer of ownership upon shipment is used to determine substantial completion and the recognition of revenue for these construction-type contracts. Tooling The Company incurs costs related to tooling used in the manufacture of products sold to its customers. In some cases, the Company enters into contracts with its customers whereby the Company incurs the costs to design, develop and purchase tooling and is then reimbursed by the customer under a reimbursement contract. Tooling costs that will be reimbursed by customers are included in prepaid expenses and other current assets at the lower of accumulated cost or the customer reimbursable amount. Approximately $5,174 and $3,990 of reimbursable tooling was capitalized within prepaid expenses and other current assets as of December 31, 2015 and 2014, respectively. Company-owned tooling is included in property and equipment and depreciated over its expected useful life, generally two to five years. Management periodically evaluates the recoverability of tooling costs, based on estimated future cash flows, and makes provisions, where appropriate, for tooling costs that will not be recovered. Research and Development Expenses Research and development activities are expensed as incurred. The Company groups development and prototype costs and related reimbursements in research and development. The Company recognizes amounts due as reimbursements for expenses as these expenses are incurred. Note 2 — Summary of Significant Accounting Policies and Basis of Presentation (Continued) Income Taxes We record income tax expense using the liability method which specifies that deferred tax assets and liabilities be measured each year based on the difference between the financial statement and tax bases of assets and liabilities at the applicable enacted tax rates. A valuation allowance is provided for deferred tax assets when management considers it more likely than not that the asset will not be realized.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recognize interest and penalties related to income tax matters in income tax expense. Derivative Financial Instruments – Hedge Accounting The Company accounts for some of its derivative financial instruments as cash flow hedges as defined in Financial Accounting Standards Board Accounting Standards Codification (“ASC”) Topic 815. For derivative contracts which can be classified as a cash flow hedge, the effective potion of the change in the fair value of the derivative is recorded to accumulated other comprehensive income in the consolidated balance sheet. When the underlying hedge transaction is realized, the gain or loss included in accumulated other comprehensive income is recorded in earnings in the consolidated statement of income on the same line as the gain or loss on the hedged item attributable to the hedged risk. Any ineffective portion of the gain or loss is recognized in the income statement under foreign currency (loss) gain or revaluation of derivatives gain (loss). These hedging transactions and the respective correlations meet the requirements for hedge accounting. Earnings per Share Basic earnings per share is computed by dividing net income by the weighted average number of shares of Common Stock outstanding during the respective period. The Company’s diluted earnings per common share give effect to all potential shares of Common Stock outstanding during a period that are not anti-dilutive. In computing the number of diluted shares outstanding, the treasury stock method is used in order to arrive at a net number of shares created upon the conversion of Common Stock equivalents. Stock Based Compensation Share based payments that involve the issuance of Common Stock to employees, including grants of employee stock options and restricted stock, are recognized in the financial statements as compensation expense based upon the fair value on the date of grant. Share based payments that are satisfied only by the payment of cash, such as stock appreciation rights, are accounted for as liabilities. The liability is reported at market value of the vested portion of the underlying units. During each period, the change in the liability is recorded as compensation expense during periods when the liability increases or income during periods in which the liability decreases. The Company’s stock based compensation expense and related deferred tax benefit were $12,316 and $3,787, respectively, for the year ended December 31, 2015, $8,601 and $2,949, respectively, for the year ended December 31, 2014, and $3,103 and $419, respectively, for the year ended December 31, 2013. Pension Plans The Company’s obligations and expenses for its pension plans are dependent on the Company’s selection of discount rate, expected long-term rate of return on plan assets and other assumptions used by actuaries to calculate these amounts. Note 2 — Summary of Significant Accounting Policies and Basis of Presentation (Continued) Subsequent Events On January 4, 2016 and January 5, 2016, the Company completed reorganization transactions (the “Reorganization”) related to the eventual closure of the Company’s Windsor, Ontario, Canada facility (the “Windsor Operations”). As part of our original integration plan to eliminate redundancies associated with the 2011 acquisition of Gentherm GmbH (formally named W.E.T. Automotive Systems AG), the Windsor Operations will be consolidated into our existing European and North American facilities. As a result of the Reorganization, the business activities previously performed by the Windsor Operations will now be performed by other subsidiaries and the Company’s Windsor office is expected to close permanently in June 2016. Related to the Reorganization, the Company expects to pay a withholding tax in Canada and record a one-time tax expense of approximately $6,000 in the first quarter of 2016. Additionally, the Reorganization will require the Company to make a one-time income tax payment of approximately $30,000 . However, the Company will record an offsetting deferred charge for approximately the same amount because the one-time income tax payment will result in tax deductions in future periods. Therefore, the income tax payment is not expected to have a material impact on the Company’s earnings in any fiscal quarter. The income tax payment will not become due and payable until the first quarter of 2017.</t>
  </si>
  <si>
    <t>Details of Certain Financial Statement Components</t>
  </si>
  <si>
    <t>Financial Statement Components [Abstract]</t>
  </si>
  <si>
    <t xml:space="preserve">Note 3 — Details of Certain Financial Statement Components
December 31,
2015
2014
Inventory:
Raw materials, net of reserve
$
50,371
$
48,678
Work in process, net of reserve
4,150
4,009
Finished goods, net of reserve
29,662
24,956
$
84,183
$
77,643
Property and equipment:
Buildings, plant and equipment
$
103,841
$
76,239
Automobiles
502
499
Production tooling
11,702
11,256
Leasehold improvements
7,546
7,331
Computer equipment and software
17,371
15,560
Construction in progress
12,302
8,063
153,264
118,948
Less: Accumulated depreciation *
(34,107
)
(27,221
)
$
119,157
$
91,727
Other intangible assets:
Customer relationships
$
68,296
$
77,026
Technology
29,473
32,467
Product development costs
10,286
12,392
$
108,055
$
121,885
Less: Accumulated amortization
(59,594
)
(53,756
)
$
48,461
$
68,129
Accrued liabilities:
Tax accruals
$
18,205
$
15,696
Accrued warranty
4,558
5,221
Accrued employee liabilities
19,481
19,783
Liabilities from discounts and rebates
8,348
8,429
Other accrued liabilities
10,231
19,258
$
60,823
$
68,387
*
Includes accumulated amortization of capital lease obligations. </t>
  </si>
  <si>
    <t>Income Taxes</t>
  </si>
  <si>
    <t>Income Tax Disclosure [Abstract]</t>
  </si>
  <si>
    <t>Note 4 — The deferred tax assets and deferred tax liabilities and related valuation allowance were comprised of the following:
December 31,
2015
2014
Deferred tax assets:
Derivative financial instruments
$
267
$
2,461
Net operating losses
5,525
7,075
Research and development credits
21,494
26,204
Depreciation
3,886
3,456
Valuation reserves and accrued liabilities
5,553
4,788
Foreign tax credit
1,654
823
Stock compensation
3,129
2,006
Inventory
1,622
1,443
Patents
156
138
Defined benefit obligation
2,011
1,479
Other credits
639
593
Other
10
144
45,946
50,610
Valuation allowance
(13,418
)
(18,037
)
Deferred tax liabilities:
Intangible assets
(10,161
)
(14,593
)
Unrealized foreign currency exchange gains
(3,797
)
(2,855
)
Undistributed profits of subsidiary
(3,254
)
(293
)
Property and equipment
(696
)
(162
)
Other
(342
)
(384
)
(18,250
)
(18,287
)
Net deferred tax asset (liability)
$
14,278
$
14,286
Reconciliations between the statutory Federal income tax rate of 34% and the effective rate of income tax expense for each of the three years in the period ended December 31, 2015 are as follows:
Year Ended December 31,
2015
2014
2013
Statutory Federal income tax rate
34.0
%
34.0
%
34.0
%
Increase (Decrease) resulting from:
U.S. Taxes on foreign income, net of taxes paid credit
1.0
%
0.3
%
(1.7
%)
Change in valuation allowance
(1.9
%)
(0.8
%)
—
Foreign, state and local tax, net of Federal benefit
1.6
%
1.9
%
3.6
%
Nondeductible expenses
1.8
%
1.8
%
1.4
%
Stock option compensation
(0.1
%)
(0.1
%)
(0.5
%)
Research and development credits
(0.9
%)
(0.5
%)
(2.3
%)
Effect of different tax rates of foreign jurisdictions
(12.1
%)
(10.0
%)
(10.8
%)
Undistributed profits of subsidiaries
2.4
%
—
—
Other tax exempt income
(0.1
%)
(0.9
%)
—
Other
0.3
%
(0.1
%)
0.3
%
Effective rate
26.0
%
25.6
%
24.0
% Note 4 — The Company has Net Operating Loss (“NOL”) carryforwards as follows:
Jurisdiction
Amount as of
Years of Expiration
U.S. Federal and state income tax
$
47,869
2018- 2034
Foreign
$
5,719
2018-2020
Foreign
$
5,000
Indefinite
On April 1, 2014, we acquired all of the stock of GPT in an all cash transaction. The deferred tax assets in 2015 and 2014 related to research and development credits and the offsetting valuation allowance is primarily a result of the GPT acquisition. A portion of the U.S. Federal NOLs were incurred prior to the June 8, 1999 Preferred Financing, which qualified as a change in ownership under Section 382 of the Internal Revenue Code (“IRC”). Due to this change in ownership, the NOL accumulated prior to the change in control can only be utilized against current earnings up to a maximum annual limitation of approximately $591. As a result of the annual limitation, approximately $6,025 remaining of these carryforwards are expected to expire before ultimately becoming available to reduce future tax liabilities in addition to $13,324 in NOLs generated prior to the change in control which have already expired without being utilized. In 2013 through 2015, we incurred NOLs in China and Vietnam associated with the startup activities of new production facilities. In 2015, we incurred a loss in Ukraine associated with foreign currency losses. These NOLs are expected to be utilized in 2016 through 2018 as the locations become profitable. We also incur NOLs in Luxembourg associated with our global holding company structure. Management has concluded that it is more likely than not these NOLs will not be utilized, and thus has not recognized the benefit of these NOLs. We recognize the tax benefit of stock option exercises in excess of compensation expense recorded for financial reporting purposes directly to paid-in capital only when this excess tax benefit provides a reduction to current taxes payable. In certain tax years, our U.S. Federal NOLs completely offset our current Federal tax liability and, therefore, we did not recognize the benefit of tax deductions allowed for stock option exercises in excess of compensation expense recognized for financial reporting purposes. As such, our deferred tax asset related to NOLs is less than the actual NOL available. We recorded this benefit, which totaled $6,681 and $1,831 for 2015 and 2014, respectively, directly to paid-in capital related to stock compensation tax deductions. The U.S. Federal NOL carryforwards include $22,343 relating to deductions taken with respect to stock option exercises in excess of amounts recognized for financial reporting purposes. This portion of the NOL carryforwards is not included as a component of the Company’s deferred tax asset. The earnings before for income taxes and our tax provision are comprised of the following:
Year Ended December 31,
2015
2014
2013
Income before income taxes :
Domestic
$
25,508
$
11,170
$
6,891
Foreign
103,430
83,051
39,339
Total income before income taxes
$
128,938
$
94,221
$
46,230
Note 4 Income Taxes (Continued)
Year Ended December 31,
2015
2014
2013
Current income tax expense:
Federal
$
8,428
$
4,005
$
690
State and local
606
(15
)
495
Foreign
24,622
24,737
9,959
Total current income tax expense
$
33,656
$
28,727
$
11,144
Deferred income tax expense (benefit):
Federal
$
(3,051
)
$
(576
)
$
12
State and local
(183
)
9
(95
)
Foreign
3,123
(4,058
)
36
Total deferred income tax expense
$
(111
)
$
(4,625
)
$
(47
)
Total tax expense
$
33,545
$
24,102
$
11,097
The Company has recognized deferred taxes related to earnings from foreign subsidiaries, except for certain foreign subsidiaries for which the earnings are permanently reinvested. Quantification of the deferred tax liability, if any, associated with permanently reinvested basis differences is not practicable. The Company is subject to taxation in the United States and various state and foreign jurisdictions. As of December 31, 2015, the Company’s tax years from 2008 through 2015 are subject to examination by the various tax authorities. With limited exceptions, as of December 31, 2015, the Company is no longer subject to U.S. Federal, state, local, or foreign examinations by tax authorities for years before 2008. A U.S. Federal tax audit is currently ongoing for the 2013 tax year, as well as a Michigan state tax audit for the 2011 tax year. Tax audits are currently ongoing in Germany for tax years 2008 through 2011, and Hungary for tax years 2013 and 2014. In 2015, the Company received a tax holiday related to its new operating facility in Macedonia. The benefits under this holiday will expire no later than 2025. At December 31, 2015, 2014 and 2013, the Company had total unrecognized tax benefits of $4,443, $4,651 and $2,241, respectively, all of which, if recognized, would affect the effective income tax rates. The reconciliation of the beginning and ending amount of unrecognized tax benefits is as follows:
Year Ended December 31,
2015
2014
2013
Balance at beginning of year
$
4,651
$
2,241
$
2,191
Additions based on tax position related to current year
—
43
2
Additions based on tax positions related to prior year
262
2,991
580
Reductions from settlements and statute of limitation expiration
(19
)
(432
)
(599
)
Effect of foreign currency translation
(451
)
(192
)
67
Balance at end of year
$
4,443
$
4,651
$
2,241
The Company classifies income tax-related penalties and net interest as income tax expense. In the years ended December 31, 2015, 2014 and 2013 income tax related interest and penalties were insignificant. The Company believes that it is reasonably possible that there may be a decrease to its unrecognized tax benefits in the next 12 months due to audit settlements and statute expirations, but the amount expected to reverse is insignificant.</t>
  </si>
  <si>
    <t>Debt</t>
  </si>
  <si>
    <t>Debt Disclosure [Abstract]</t>
  </si>
  <si>
    <t>Note 5 — Credit Agreement The Company, together with certain direct and indirect subsidiaries, have an outstanding Credit Agreement (the “Credit Agreement”) with a syndicate of banks led by Bank of America, N.A. The Credit Agreement provides for a $50,000 secured term loan facility for Gentherm (the “U.S. Term Loan”), a €20,000 secured term loan facility for Gentherm GmbH (the “Europe Term Loan”), and a $100,000 secured revolving credit facility (the “U.S. Revolving Note”) with specific borrowing limits for foreign subsidiaries party to such agreement. The Credit Agreement allows the Company to increase the revolving credit facility or incur additional secured term loans in an aggregate amount of $50,000, subject to specified conditions. The term loans were fully drawn in 2014 and no additional amounts are available under such facilities. As of December 31, 2015, we had $86,100 available under the U.S. Revolving Note. All obligations under the Credit Agreement (including all the obligations of any U.S. or non-U.S. loan party) are unconditionally guaranteed by Gentherm and specified U.S. subsidiaries. Additionally, such parties entered into a pledge and security agreement, granting a security interest in substantially all of their personal property to secure their respective obligations under the Credit Agreement, including the stock and membership interests of specified subsidiaries (limited to 66% of the stock in the case of certain non-U.S. subsidiaries). Further, specified foreign subsidiaries guarantee all obligations of the non-U.S. loan parties under the Credit Agreement. The Company must maintain certain financial ratios consisting of a minimum Consolidated Fixed Charge Coverage Ratio and a maximum Consolidated Leverage Ratio as defined by the Credit Agreement. The Credit Agreement places specific restrictions on the amount of dividend payments to shareholders. Under the Credit Agreement, U.S. Dollar denominated loans bear interest at either a base rate (“Base Rate Loans”) or Eurocurrency rate (“Eurocurrency Rate Loans”), plus a margin (“Applicable Rate”). The base rate is equal to the highest of the Federal Funds Rate (0.20% at December 31, 2015) plus 0.50%, Bank of America’s prime rate (3.50% as of December 31, 2015), or a one month Eurocurrency rate plus 1.00%. The eurocurrency rate is equal to the London Interbank Offered Rate or the Canadian Dealer Offered Rate, for Canadian Dollar loans. All loans denominated in a currency other than the U.S. Dollar must be Eurocurrency Rate Loans. Interest is payable at least quarterly. The Applicable Rate varies based on the Consolidated Leverage Ratio of the Company, as defined by the Credit Agreement. As long as the Company is not in default of the terms and conditions of the Credit Agreement, the lowest and highest possible Applicable Rate is 1.50% and 2.00%, respectively, for Eurocurrency Rate Loans and 0.50% and 1.00%, respectively, for Base Rate Loans. Our leverage ratio as of December 31, 2015 qualified us for the lowest Applicable Rate available. The Company also has two fixed interest rate loans with the German Investment Corporation (“DEG”), a subsidiary of KfW banking group, a German government-owned development bank. DEG China Loan The first, a loan we used to fund capital investments in China (the “DEG China Loan”), is subject to semi-annual principal payments that began March, 2015 and end September, 2019. Under the terms of the DEG China Loan, the Company must maintain a minimum Debt-to-Equity Ratio, Current Ratio and Debt Service Coverage Ratio, as defined by the DEG China Loan agreement, based on the financial statements of Gentherm’s wholly owned subsidiary, Gentherm Automotive Systems (China) Ltd. DEG Vietnam Loan The Company’s second fixed interest rate senior loan agreement with DEG was used to finance the construction and set up of the Vietnam production facility (“DEG Vietnam Loan”). The DEG Vietnam Loan is subject to semi-annual principal payments beginning November, 2017 and ending May, 2023. Under the terms of the DEG Vietnam Loan, the Company must maintain a minimum Currency Ratio, Equity Ratio and Enhanced Equity Ratio, as defined by the DEG Vietnam Loan agreement, based on the financial statements of Gentherm’s wholly owned subsidiary, Gentherm Vietnam Co. Ltd. Note 5 — As of December 31, 2015, we were in compliance with all terms as outlined in the Credit Agreement, DEG China Loan and DEG Vietnam Loan. The following table summarizes the Company’s debt at December 31, 2015.
Interest
Principal
Credit Agreement:
U.S. Term Loan
2.11
%
$
46,875
Europe Term Loan
1.50
%
20,369
U.S. Revolving Note
1.92
%
12,000
DEG China Loan
4.25
%
3,497
DEG Vietnam Loan
5.21
%
15,000
Total debt
$
97,741
Current portion
(4,909
)
Long-term debt, less current maturities
$
92,832
The following table summarizes the Company’s debt at December 31, 2014.
Interest
Principal
Credit Agreements:
U.S. Term Loan
2.00
%
$
49,375
Europe Term Loan
1.81
%
23,963
U.S. Revolving Note
1.92
%
12,000
DEG China Loan
4.25
%
4,805
Capital lease
4.20
%
632
Total debt
$
90,775
Current portion
(5,306
)
Long-term debt, less current maturities
$
85,469
The scheduled principal maturities of our debt as of December 31, 2015 is as follows:
Year
U.S.
Europe
U.S.
DEG China Loan
DEG Vietnam Loan
Total
2016
$
2,813
$
1,222
$
—
$
874
$
—
$
4,909
2017
3,750
1,630
—
874
1,250
7,504
2018
4,062
1,765
—
874
2,500
9,201
2019
36,250
15,752
12,000
875
2,500
67,377
2020
—
—
—
—
2,500
2,500
Thereafter
—
—
—
—
6,250
6,250
Total
$
46,875
$
20,369
$
12,000
$
3,497
$
15,000
$
97,741</t>
  </si>
  <si>
    <t>Accounting for Stock Based Compensation</t>
  </si>
  <si>
    <t>Disclosure Of Compensation Related Costs Sharebased Payments [Abstract]</t>
  </si>
  <si>
    <t xml:space="preserve">Note 6 — On May 16, 2013, the Compensation Committee of the Company’s Board of Directors (the “Board”) approved the Gentherm Incorporated 2013 Equity Incentive Plan (the “2013 Plan”), covering 3,500,000 shares of our Common Stock. The 2013 Plan permits the granting of various awards including stock options (including both nonqualified options and incentive options), stock appreciation rights (“SARs”), restricted stock and restricted stock units, performance shares and certain other awards to employees, outside directors and consultants and advisors of the Company. All shares of our Common Stock that remained available for issuance under the Amended and Restated 2006 Stock Incentive Plan (the “2006 Plan”) and the Gentherm Incorporated 2011 Equity Incentive Plan (the “2011 Plan”), totaling 2,315,578 shares in the aggregate, were reduced to zero; however certain options under the 2011 and 2006 Plans, as well as certain options under the 1997 Stock Incentive Plan, which expired in 2007, are still outstanding. As of December 31, 2015 the Company had an aggregate of 1,676,586 shares of Common Stock available to issue under the 2013 Plan. All plans are administered by the Compensation Committee of the Board. The selection of participants, allotment of shares, determination of price and other conditions are determined by the Board at its sole discretion, in order to attract and retain personnel instrumental to the success of the Company. During the three year period ended December 31, 2015, the Company has issued stock options, SARs and restricted stock awards to employees, directors and consultants. These awards become available to the recipient upon the satisfaction of a vesting condition, either based on a period of service or based on the performance of a specific achievement. For equity based awards with a service condition, the requisite service period typically ranges between three to five years for employees and consultants and one year for directors. As of December 31, 2015, 49,800 performance based, unvested SARs were outstanding. All other outstanding, unvested equity based awards were service based. Equity based award vesting may be accelerated at the discretion of the Board. Total unrecognized compensation cost related to nonvested options, restricted stock and SARs outstanding under all of the Company’s equity plans was $20,117 and $16,590 as of December 31, 2015 and 2014, respectively. That cost is expected to be recognized over a weighted average period of two years. Compensation expense for the years ended December 31, 2015, 2014 and 2013 was $12,316, $8,601 and $3,103, respectively. Stock Options The following table summarizes stock option activity during the three year period ended December 31, 2015:
Options
Shares
Weighted-
Weighted-
Aggregate
Outstanding at December 31, 2012
2,129,929
$
8.82
Granted
510,000
19.64
Exercised
(672,753
)
7.21
Forfeited
(24,000
)
11.27
Outstanding at December 31, 2013
1,943,176
$
12.19
5.31
$
28,379
Granted
605,000
30.15
Exercised
(731,142
)
9.84
Forfeited
(142,500
)
18.94
Outstanding at December 31, 2014
1,674,534
$
19.14
5.10
$
29,886
Granted
524,534
41.97
Exercised
(571,723
)
16.21
Forfeited
(96,500
)
28.47
Outstanding at December 31, 2015
1,530,845
$
27.46
4.97
$
30,573
Exercisable at December 31, 2013
1,055,176
$
12.21
4.58
$
19,314
Exercisable at December 31, 2014
632,034
$
10.13
3.97
$
16,744
Exercisable at December 31, 2015
439,561
$
$12.18
3.51
$
15,480
Note 6 — The fair value of each option is estimated on the date of grant using the Black-Scholes option-pricing model. This model incorporates certain assumptions for inputs including a risk-free interest rate, expected dividend yield of the underlying Common Stock, expected option life and expected volatility in the market value of the underlying Common Stock. The following assumptions were used for options issued in the following periods:
2015
2014
2013
Expected volatility
35%
37%
34%
Weighted average expected volatility
35%
37%
34%
Expected lives
3 yrs.
3 yrs.
3 yrs.
Risk-free interest rate
1.00%
0.60-1.00%
0.57-0.65%
Expected dividend yield
none
none
none Expected volatilities are based on the historical volatility of the Company’s Common Stock. The Company uses historical exercise data and several other factors in developing an assumption for the expected lives of stock options, including the average holding period of outstanding options and their remaining terms. The risk-free interest rate is based upon quoted market yields for United States Treasury debt securities. The expected dividend yield is based upon the Company’s history of having never issued a dividend, the limitations to issue a dividend under terms of the Credit Agreement and management’s current expectation regarding future dividends. We do not expect any of the options granted to be forfeited for purposes of computing fair value. The weighted-average grant-date fair value of options granted during the year ended December 31, 2015, 2014 and 2013 was $10.60, $7.88 and $4.71, respectively. The total intrinsic value of options exercised during the year ended December 31, 2015, 2014 and 2013 was $18,745, $21,249 and $8,301, respectively. Restricted Stock The following table summarizes restricted stock activity during the three year period ended December 31, 2015:
Unvested Restricted Shares
Shares
Weighted-
Nonvested at December 31, 2012
162,258
$
13.23
Granted
183,967
18.78
Vested
(102,258
)
13.59
Forfeited
—
—
Outstanding at December 31, 2013
243,967
$
17.43
Granted
104,584
27.79
Vested
(129,092
)
16.45
Forfeited
(42,375
)
19.77
Outstanding at December 31, 2014
177,084
$
23.70
Granted
108,026
44.01
Vested
(82,084
)
23.86
Forfeited
(24,000
)
30.87
Outstanding at December 31, 2015
179,026
$
34.92
The total fair value of shares vested in 2015, 2014 and 2013 was $4,088, $5,329 and $2,076, respectively. Note 6 — Stock Appreciation Rights The following table summarizes SARs activity during the three year period ended December 31, 2015:
Stock Appreciation Rights
Units
Weighted-
Weighted-
Aggregate
Outstanding at December 31, 2013
495,000
$
19.19
Granted
754,000
34.70
Exercised
(68,750
)
19.10
Forfeited
(120,000
)
21.46
Outstanding at December 31, 2014
1,060,250
$
29.97
6.11
$
9,991
Granted
259,600
43.97
Exercised
(167,500
)
23.90
Forfeited
(102,500
)
27.82
Outstanding at December 31, 2015
1,049,850
$
34.61
5.46
$
13,425
Exercisable at December 31, 2014
35,000
$
19.43
5.53
$
602
Exercisable at December 31, 2015
153,575
$
38.12
5.59
$
1,425
The total intrinsic value of SARs converted during the year ended December 31, 2015, 2014 and 2013 was $4,185, $2,072 and $0, respectively </t>
  </si>
  <si>
    <t>Earnings per Share</t>
  </si>
  <si>
    <t>Earnings Per Share [Abstract]</t>
  </si>
  <si>
    <t>Note 7 — Earnings per share The Company’s diluted earnings per share give effect to all potential common shares outstanding during a period that do not have an anti-dilutive impact to the calculation. The following summarizes the shares included in the dilutive shares as disclosed in the statements of income:
Year ended December 31,
2015
2014
2013
Weighted average number of shares for calculation of basic EPS – Common Stock
36,031,792
35,411,608
33,652,646
Stock options under equity incentive plans
443,310
637,723
470,995
Weighted average number of shares for calculation of diluted EPS – Common Stock
36,475,102
36,049,331
34,123,641
The accompanying table represents Common Stock issuable upon the exercise of certain stock options and that have been excluded from the diluted earnings calculation because the effect of their inclusion would be anti-dilutive.
Year ended December 31,
2015
2014
2013
Stock options outstanding for equity incentive plans
17,534
155,000
550,000
See Note 6 for information about the Company’s different equity incentive plans.</t>
  </si>
  <si>
    <t>Commitments and Contingencies</t>
  </si>
  <si>
    <t>Commitments And Contingencies Disclosure [Abstract]</t>
  </si>
  <si>
    <t>Note 8 — The Company’s operating leases cover primarily buildings, office equipment and automobiles. A summary of lease and construction commitments as of December 31, 2015, under all non-cancelable operating leases with terms exceeding one year is as follows:
2016
$
6,464
2017
4,250
2018
3,050
2019
2,553
2020
1,952
2021 or later
5,812
Total
$
24,081
Rent expense under all of the Company’s operating leases was $6,660, $6,331 and $5,992 for 2015, 2014 and 2013, respectively. We are subject to litigation from time to time in the ordinary course of our business; however there is no current material pending litigation to which we are a party as of December 31, 2015. On December 2, 2015, we settled an ongoing legal dispute with UnicCredit Bank regarding a currency related swap agreement and related offsetting derivative contract. See Note 13 for additional information regarding the settlement of these agreements. No other material legal proceeding was terminated, settled or otherwise resolved during the fiscal year ended December 31, 2015.</t>
  </si>
  <si>
    <t>Shareholder Rights Plan</t>
  </si>
  <si>
    <t>Warrants And Rights Note Disclosure [Abstract]</t>
  </si>
  <si>
    <t xml:space="preserve">Note 9 — The Company’s Board has the authority to issue up to 4,991,000 shares of Preferred Stock and to determine the price, rights (including conversion rights), preferences and privileges of those shares without any further vote or action by the shareholders. Consistent with this authority, in January, 2009 our Board adopted a Shareholder Rights Plan (as amended the “Rights Plan”) in which one purchase right was distributed as a dividend on each share of Common Stock held of record as of the close of business on February 10, 2009 (the “Rights”). The Rights Plan will expire in January, 2019. If exercisable, each Right will entitle its holder to purchase from the Company one one-thousandth of a share of a newly created Series B Preferred Stock of the Company for $20.00 (the “Purchase Price”). The Rights will become exercisable if any person or group becomes the beneficial owner of 15% or more of the Company’s Common Stock or has commenced a tender or exchange offer which, if consummated, would result in any person or group becoming the beneficial owner of 15% or more of the Company’s Common Stock. If any person or group becomes the beneficial owner of 15% or more of the Company’s Common Stock, each right will entitle its holder, other than the acquiring person, to purchase a number of shares of the Company’s or the acquirer’s Common Stock having a value of twice the Purchase Price. The Rights are deemed attached to the certificates representing outstanding shares of Common Stock. </t>
  </si>
  <si>
    <t>Segment Reporting</t>
  </si>
  <si>
    <t>Segment Reporting [Abstract]</t>
  </si>
  <si>
    <t xml:space="preserve">Note 10 — Segment information is used by management for making operating decisions for the Company. Management evaluates the performance of the Company’s segments based primarily on operating income or loss (see Note 2). The Company’s reportable segments are as follows:
1.
Automotive — this segment represents the design, development, manufacturing and sales of automotive seat comfort systems, specialized automotive cable systems and certain automotive and non-automotive thermal convenience products.
2.
Industrial — the combined operating results of GPT and Gentherm’s advanced research and development division. Advanced research and development includes efforts focused on improving the efficiency of thermoelectric technologies and advanced heating wire technology as well as other applications. The segment includes government sponsored research projects.
3.
Reconciling Items — include corporate selling, general and administrative costs and acquisition transaction costs. Note 10 — Segment Reporting (Continued) The tables below present segment information about the reported product revenues and operating income of the Company for years ended December 31, 2015, 2014 and 2013. With the exception of goodwill, asset information by segment is not reported since the Company does not manage assets at a segment level. As of December 31, 2015, goodwill assigned to our Automotive and Industrial segments were $21,614 and $6,151, respectively. As of December 31, 2014, goodwill assigned to our Automotive and Industrial segments were $24,140 and $6,258, respectively.
Automotive
Industrial
Reconciling
Consolidated
2015:
Product revenues
$
810,567
$
45,878
$
—
$
856,445
Depreciation and amortization
27,251
1,726
2,052
31,029
Operating income (loss)
170,358
(2,461
)
(46,578
)
121,319
2014:
Product revenues
$
787,065
$
24,235
$
—
$
811,300
Depreciation and amortization
30,016
2,114
2,899
35,029
Operating income (loss)
144,645
(9,661
)
(36,550
)
98,434
2013:
Product revenues
$
662,082
$
—
$
—
$
662,082
Depreciation and amortization
28,439
323
2,487
31,249
Operating income (loss)
91,255
(5,860
)
(35,011
)
50,384
The Industrial operating loss is net of reimbursement for developmental expense of $9,607, $8,885 and $2,324 for the years ended 2015, 2014 and 2013, respectively. Reconciling items include selling, general and administrative costs of $46,578, $36,214 and $32,597, respectively, for the years ended December 31, 2015, 2014 and 2013 and acquisition costs $1,075 and $2,414 for the years ended December 31, 2014 and 2013, respectively. Revenue (based on shipment destination) by geographic area is as follows:
2015
%
2014
%
2013
%
United States
$
393,206
46
%
$
361,706
45
%
$
292,079
44
%
South Korea
84,758
10
%
89,515
11
%
58,329
9
%
China
76,864
9
%
69,910
9
%
70,671
11
%
Germany
74,003
9
%
90,243
11
%
84,035
13
%
Japan
46,058
5
%
47,528
6
%
39,844
6
%
Mexico
28,274
3
%
19,590
2
%
15,670
2
%
Czech Republic
28,273
3
%
25,738
3
%
17,247
3
%
Canada
27,076
3
%
20,293
2
%
14,254
2
%
United Kingdom
25,952
3
%
24,712
3
%
18,864
3
%
Other
71,981
9
%
62,065
8
%
51,089
7
%
Total Non U.S.
463,239
54
%
449,594
56
%
370,003
56
%
$
856,445
100
%
$
811,300
100
%
$
662,082
100
% We rely on three customers, two domestic and one foreign, to derive a significant portion of our product revenues. The table below lists the percentage of total product revenues generated from sales to these customers:
2015
2014
2013
Johnson Controls (domestic)
23
%
24
%
27
%
Lear (domestic)
22
%
21
%
18
%
Bosch (foreign)
9
%
9
%
10
% </t>
  </si>
  <si>
    <t>Pension and Other Post Retirement Benefit Plans</t>
  </si>
  <si>
    <t>Compensation And Retirement Disclosure [Abstract]</t>
  </si>
  <si>
    <t xml:space="preserve">Note 11 — On August 8, 2008 the Company established The Executive Nonqualified Defined Benefit Plan of Gentherm Incorporated (the “Plan”), an unfunded executive pension plan, with an effective date of April 1, 2008. The Company’s Chief Executive Officer, is the only participant in the Plan which will, if fully vested, provide for 15 annual retirement benefit payments of $300,000 each beginning January 1, 2018. The participant will become entitled to receive such retirement benefit payments, or a portion thereof, through his continuous service to the Company over a six year period starting on April 1, 2011. The Company records a projected benefit obligation representing the present value of future plan benefits when earned by the participant. The following table sets forth the benefit obligation, amounts recognized in the Company’s financial statements and the principal assumptions used:
2015
2014
Change in projected benefit obligation:
Benefit obligation at beginning of year
$
2,474
$
1,848
Service cost
379
335
Interest cost
80
78
Actuarial (gain) loss
(35
)
213
Benefit obligation at end of year
$
2,898
$
2,474
The entire benefit obligation from the Plan is classified as a non-current liability within pension benefit obligations in the Company’s consolidated balance sheet. Service and interest cost is included in selling, general and administrative expenses in the Company’s consolidated statements of income and actuarial gains and losses are included the Company’s consolidated balance sheet as part of accumulated other comprehensive income within shareholders’ equity. Actuarial losses are amortized to selling, general and administrative expense in the Company’s consolidated statements of income based on the average future service life of the Plan. A discount rate assumption of 3.40%, 3.25% and 4.25% was used to determine the benefit obligation for the years ended December 31, 2015, 2014 and 2013, respectively. A discount rate assumption of 3.25%, 4.25% and 3.25% was used to determine and the net periodic service cost for years ended December 31, 2015, 2014 and 2013, respectively. We do not expect contributions to be paid to the Plan during the next fiscal year. Although the Plan is not funded, the Company has established a separate trust having the sole purpose of paying benefits under the Plan. The only asset of the trust is a corporate-owned life insurance policy (“COLI”). The COLI is valued at fair value using quoted prices listed in active markets (Level 1 input based on the U.S. GAAP fair value hierarchy). The policy value of the COLI was $1,993 and $2,056 as of December 31, 2015 and 2014, respectively, and was included in other non-current assets. Components of the Plan’s net periodic pension benefit cost for the years ended December 31, 2015, 2014 and 2013 are as follows:
2015
2014
2013
Service cost
$
379
$
335
$
355
Interest cost
80
78
53
Amortization of actuarial losses
27
—
37
Net periodic benefit cost
$
486
$
413
$
445
Pretax amounts recognized in other comprehensive income for the years ended December 31, 2015, 2014 and 2013 are as follows
2015
2014
2013
Actuarial (Gains)/losses
$
(35
)
$
213
$
(193
)
Amortization of actuarial losses
(27
)
—
(37
)
$
(62
)
$
213
$
(230
) Tax expense of $23 was recognized in other comprehensive income related to the Plan for the year ended December 31, 2015. Tax benefit of $121 was recognized in other comprehensive income related to the Plan for the year ended December 31, 2014. No tax impacts were recognized in other comprehensive income related to the Plan for the year ended December 31, 2013. Note 11 — Pension and Other Post Retirement Benefit Plans (Continued) Pretax unrecognized actuarial losses recorded in accumulated other comprehensive loss not yet recognized in net periodic benefit cost were $266 and $328 as of December 31, 2015 and 2014, respectively. No amount of pretax unrecognized actuarial loss recorded in accumulated other comprehensive income as of December 31, 2015 are expected to be recognized as components of net periodic benefit cost in the year ending December 31, 2016. Gentherm GmbH has an established defined benefit plan for retired and current members of its executive management team. Gentherm GmbH records a projected benefit obligation representing the present value of future plan benefits when earned by the participant. The following table sets forth the benefit obligation and amounts recognized in the Company’s financial statements:
2015
2014
Change in projected benefit obligation:
Benefit obligation at beginning of year
$
8,120
$
6,019
Service cost
—
304
Interest cost
142
181
Paid pension distributions
(257
)
(278
)
Actuarial (gains)/losses
(182
)
1,385
Past service cost
—
1,271
Exchange rate impact
(843
)
(762
)
Benefit obligation at end of year
$
6,980
$
8,120
The following table sets forth the fair value of the plan assets for the periods ending December 31, 2015 and 2014:
2015
2014
Change in plan assets:
Plan assets at beginning of year
$
3,615
$
2,340
Actual return on plan assets
126
89
Contributions
257
1,236
Paid pension distributions
(257
)
(278
)
Actuarial gains/(losses)
(28
)
531
Exchange rate impact
(380
)
(303
)
Plan assets at end of year
$
3,333
$
3,615
The $3,647 net liability from the Gentherm GmbH plan is classified as a noncurrent liability in pension benefit obligation. Pretax amounts recognized in other comprehensive income for the years ended December 31, 2015, 2014 and 2013 are as follows:
2015
2014
2013
Actuarial (gains)/losses
$
(154
)
$
1,916
$
67
Amortization of actuarial losses
(59
)
166
37
Amortization of prior service cost
(572
)
—
—
$
(785
)
$
2,082
$
104
A tax expense of $211 was recognized in other comprehensive income related to the Gentherm GmbH defined benefit plan for the year ended December 31, 2015. Tax benefits of $559 and $18 were recognized in other comprehensive income for the years ended December 31, 2014 and 2013, respectively. Pretax unrecognized actuarial losses recorded in accumulated other comprehensive loss not yet recognized in net periodic benefit cost were $1,821 and $2,267 as of December 31, 2015 and 2014, respectively. We expect $47 of pretax unrecognized actuarial loss recorded in accumulated other comprehensive income as of December 31, 2015 to be recognized as components of net periodic benefit cost in the year ending December 31, 2016. Note 11 — Components of the Plan’s net periodic pension benefit cost for the years ended December 31, 2015, 2014 and 2013 are as follows:
2015
2014
2013
Service cost
$
—
304
—
Interest cost
142
181
180
Return on plan assets
(126
)
(89
)
(59
)
Amortization of prior service cost
572
—
—
Amortization of actuarial loss (gains)
59
(166
)
(37
)
Net periodic benefit cost
$
647
230
84
The Gentherm GmbH defined benefit plan is underfunded by $3,647 and $4,505 as of December 31, 2015 and 2014, respectively. The portion of the net benefit obligation payable within the next 12 months and included in the Company’s consolidated balance sheet within accrued liabilities was $0 and $274 for December 31, 2015 and 2014, respectively . The long-term portion of the net benefit obligation is included in pension benefit obligation. The net periodic benefit cost is included in selling, general and administrative expenses in the Company’s consolidated statements of income. The following table describes the actuarial assumptions used to determine the benefit obligation and the net periodic service cost:
2015
2014
Discount rate
2.21
%
1.95
%
Expected long term rate of return on plan assets
3.70
%
3.80
% Plan assets are comprised of Gentherm GmbH’s pension insurance policies and are pledged to the beneficiaries of the plan. A market valuation technique, based on observable underlying insurance charges, is used to determine the fair value of the pension plan assets (Level 2). The expected return on plan assets assumption used to calculate Gentherm GmbH’s pension benefit obligation was determined using actual returns realized on plan assets in the prior year. We expect to contribute $257 to the Gentherm GmbH defined benefit plan during the next fiscal year. The schedule of expected pension payments made to Gentherm GmbH defined benefit plan participants over the next 10 years is as follows:
Year
2016
$
254
2017
253
2018
253
2019
251
2020
249
2021 - 2025
1,237
Total
$
2,497
Gentherm has adopted a 401(k) plan to provide all eligible employees a means to accumulate retirement savings on a tax-advantaged basis, and eligible executive officers can participate in this plan on the same basis as other participants. Participants may defer specified portions of their compensation. On a discretionary basis, the Company matches a portion of the employee contributions. The Plan also allows for additional discretionary contributions. Gentherm made $959, $543 and $191 in matching contributions to the 401(k) plan in 2015, 2014 and 2013, respectively. </t>
  </si>
  <si>
    <t>Fair Value Measurement</t>
  </si>
  <si>
    <t>Fair Value Disclosures [Abstract]</t>
  </si>
  <si>
    <t xml:space="preserve">Note 12 — The Company bases fair value on the price that would be received to sell an asset or paid to transfer a liability in an orderly transaction between market participants at the measurement date. We have adopted a fair value hierarchy to measure fair value into three broad levels, which are described below: Level 1: Quoted prices (unadjusted) in active markets that are accessible at the measurement date for assets or liabilities. The fair value hierarchy gives the highest priority to Level 1 inputs. Level 2: Inputs, other than quoted market prices included in Level 1, that are observable either directly or indirectly for the asset or liability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also considers counterparty credit risk in its assessment of fair value. Except for derivative instruments (see Note 13), pension liabilities, pension plan assets and a corporate owned life insurance policy (see Note 11), the Company has no financial assets and liabilities that are carried at fair value at December 31, 2015 and 2014. The carrying amounts of financial instruments comprising cash and cash equivalents, accounts receivable, accounts payable and accrued liabilities approximate their fair values due to the relatively short maturity of such instruments The Company uses an income valuation technique to measure the fair values of its debt instruments by converting amounts of future cash flows to a single present value amount using rates based on current market expectations (Level 2 inputs). As of December 31, 2015 and 2014, the carrying values of the Company’s Credit Agreement indebtedness were not materially different than their estimated fair values because the interest rates on variable rate debt approximated rates currently available to the Company (see Note 5). Discount rates used to measure the fair value of Gentherm’s DEG Vietnam Loan and DEG China Loan are based on quoted swap rates. As of December 31, 2015, the carrying values of the DEG Vietnam Loan and DEG China Loan were $15,000 and $3,497, respectively, as compared to an estimated fair value of $15,056 and $3,588, respectively. As of December 31, 2014, the carrying value of the DEG China Loan was $4,805, as compared to an estimated fair value of $4,937. Certain Company assets are required to be recorded at fair value on a non-recurring basis when events and circumstances indicate that the carrying value may not be recoverable. </t>
  </si>
  <si>
    <t>Derivative Financial Instruments</t>
  </si>
  <si>
    <t>Derivative Instruments And Hedging Activities Disclosure [Abstract]</t>
  </si>
  <si>
    <t xml:space="preserve">Note 13 — Derivative Financial Instruments We are exposed to market risk from changes in foreign currency exchange rates, short-term interest rates and price fluctuations of certain material commodities such as copper. Market risks for changes in interest rates relate primarily to our debt obligations under our Credit Agreement. Foreign currency exchange risks are attributable to sales to foreign customers and purchases from foreign suppliers not denominated in the location’s functional currency, foreign plant operations, intercompany indebtedness, intercompany investments and include exposures to the European Euro, Mexican Peso, Canadian Dollar, Hungarian Forint, Macedonian Denar, Ukrainian Hryvnia, Japanese Yen, Chinese Renminbi, Korean Won and Vietnamese Dong.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maximum length of time over which we hedge our exposure to foreign currency exchange risks is one year. We had foreign currency derivative contracts with a notional value of $0 and $52,446 outstanding at December 31, 2015 and 2014, respectively, relating entirely to derivative contracts intended to offset the risk associated with the currency related swap (“CRS”) agreement with UniCredi Bank AG. Settlement of the CRS and offsetting foreign currency derivative contracts is discussed below. The maximum length of time over which we hedge our exposure to price fluctuations in material commodities is two years. We had copper commodity swap contracts with a notional value of $4,885 and $0 outstanding at December 31, 2015 and 2014, respectively. Note 13 — Derivative Financial Instruments (Continued) We do not enter into derivative financial instruments for speculative or trading purposes. Our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For derivative contracts which can be classified as a cash flow hedge, the effective portion of the change in the fair value of the derivative is recorded to accumulated other comprehensive loss in the consolidated balance sheet. When the underlying hedge transaction is realized, the gain or loss included in accumulated other comprehensive loss is recorded in earnings in the consolidated statement of income on the same line as the gain or loss on the hedged item attributable to the hedged risk. We record the ineffective portion of foreign currency hedging instruments, if any, to foreign currency gain (loss) in the consolidated statements of income. All of the unrealized loss associated with foreign currency derivatives reported in accumulated other comprehensive loss as of December 31, 2014 were settled and reclassified into earnings during 2015. No amount of the unrealized loss associated with copper commodity derivatives reported in other comprehensive income during 2015 were settled and reclassified into earnings during 2015. Though we continuously monitor the hedging program, derivative positions and hedging strategies, foreign currency forward exchange agreements have not always been designated as hedging instruments for accounting purposes. The Company uses an income approach to value derivative instruments, analyzing quoted market prices to calculate the forward values and then discounts such forward values to the present value using benchmark rates at commonly quoted intervals for the instrument’s full term. On December 2, 2015, Gentherm GmbH (“Gentherm Germany”), a subsidiary of Gentherm Incorporated (the “Company”), entered into an agreement settling all claims against UniCredit Bank AG pertaining to a 10 year currency related swap (“CRS”) entered into by Gentherm Germany in March 2008. Prior to the settlement, a lawsuit filed by Gentherm GmbH in 2011 was pending appeal at the Higher Regional Court in Munich, Germany. As a result of the settlement, the CRS and its related liability to Gentherm have been terminated and Gentherm’s remaining interest in an offsetting derivative contract designed to limit the market risk of payments due under the CRS was sold. Gentherm realized a one-time, pre-tax gain of $9,949,000 in the fourth quarter of 2015. Gentherm made a final cash settlement payment of $7,593,000 during the fourth quarter of 2015. Information related to the recurring fair value measurement of derivative financial instruments in our consolidated balance sheet as of December 31, 2015 is as follows :
Asset Derivatives
Liability Derivatives
Net Asset/
Hedge Designation
Fair Value Hierarchy
Balance Sheet
Fair
Balance Sheet
Fair
Commodity derivatives
Cash flow hedge
Level 2
Current liabilities
$
(725
)
$
(725
) Information related to the recurring fair value measurement of derivative financial instruments in our consolidated balance sheet as of December 31, 2014 is as follows:
Asset Derivatives
Liability Derivatives
Net Asset/
Hedge Designation
Fair Value Hierarchy
Balance Sheet
Fair
Balance Sheet
Fair
CRS
Not a hedge
Level 2
Current liabilities
$
(2,466
)
Non current liabilities
(6,698
)
Total CRS
$
(9,164
)
$
(9,164
)
Foreign currency derivatives
Not a hedge
Level 2
Current assets
$
145
Non‑current assets
$
1,345
Total foreign currency derivatives
1,490
$
1,490
Note 13 — Derivative Financial Instruments (Continued) Information related to the effect of derivative instrument`s on our consolidated statements of income is as follows:
Location
Year
Year
Foreign currency derivatives
Revaluation of derivatives
$
(1,102
)
640
Product Revenues
—
(390
)
Cost of Sales
(1,782
)
(174
)
Selling, general and administrative
(477
)
(161
)
Other Comprehensive Income
10
(10
)
Foreign currency gain (loss)
351
(976
)
Total foreign currency derivatives
$
(3,000
)
$
(1,071
)
CRS
Revaluation of derivatives
$
—
$
(1,157
)
Gain on settlement of derivatives
9,949
—
)
Total CRS
$
9,949
$
(1,157
)
Interest Rate derivatives
Revaluation of derivatives
$
—
$
(1
)
Other Comprehensive Income
—
81
Total interest rate derivatives
$
—
$
80
Commodity derivatives
Other Comprehensive Income
$
(725
)
$
—
Cost of Sales
(123
)
—
Total commodity derivatives
$
(848
)
$
—
We did not incur any hedge ineffectiveness during the twelve months ended December 31, 2015 and 2014. </t>
  </si>
  <si>
    <t>New Accounting Pronouncements</t>
  </si>
  <si>
    <t>New Accounting Pronouncements And Changes In Accounting Principles [Abstract]</t>
  </si>
  <si>
    <t>New Accounting Pronouncements Disclosure</t>
  </si>
  <si>
    <t>Note 14 — New Accounting Pronouncements Revenue from Contracts with Customers In May, 2014, the Financial Accounting Standards Board (FASB) issued ASU 2014-09, “Revenue from Contracts with Customers.” ASU 2014-09 was developed to enable financial statement users to better understand the nature, amount, timing and uncertainty of revenue and cash flows arising from contracts with customers. The update’s core principal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gets recognized, measured and disclosed in accordance with this principal. ASU 2014-09 is effective for fiscal years and interim periods beginning after December 15, 2017. This reflects a one-year delay for required implementation announced in July, 2015. The amendments in this update should be applied retrospectively either to each prior reporting period presented or to disclose the cumulative effect recognized at the date of initial application. We have developed a plan to complete the five-step contract review process for all existing contracts with customers and are in the process of determining the impact the implementation of ASU 2014-09 will have on the Company’s financial statements. Balance Sheet Classification of Deferred Taxes In November, 2015, the FASB issued ASU 2015-17, “ Income Taxes (Topic 740) Balance Sheet Classification of Deferred Taxes.” ASU 2015-17 no longer requires an entity to separate deferred income tax liabilities and assets into current and noncurrent amounts on the balance sheet. Instead, for each tax paying component and within each tax jurisdiction all deferred tax liabilities and assets, as well as related valuation allowance, shall be offset and presented as a single noncurrent amount. Entities will continue to not offset deferred tax liabilities and assets attributable to different tax-paying components of the entity or to different tax jurisdictions. ASU 2015-17 is effective for fiscal years and interim periods beginning after December 15, 2016, though earlier application is permitted. The update can be applied either prospectively to all deferred tax liabilities and assets or retrospectively to all periods presented. We anticipate adoption of ASU 2015-17 will impact our presentation of deferred tax liabilities and assets on the consolidated balance sheets. Note 14 — New Accounting Pronouncements (Continued) Business Combinations – Simplifying the Accounting for Measure-Period Adjustments In September, 2015, the FASB issued ASU 2015-16, “ Business Combinations (Topic 805) Simplifying the Accounting for Measurement-Period Adjustments.” For business combinations that are incomplete by the end of a reporting period and which provisional amounts have been reported for those incomplete items, acquirers are no longer required to account for measurement-period adjustments retrospectively. ASU 2015-16 requires the acquirer to, instead, recognize adjustments to the provisional amounts in the reporting period they are determined. The acquirer shall adjust its financial statements to recognize in its current-period earnings the full effect resulting from the change to provisional amounts calculated as if the accounting had been completed at the acquisition date. ASU 2015-16 is effective for fiscal years and interim periods beginning after December 15, 2015 and is not expected to significantly impact the Company. Inventory – Simplifying the Measurement of Inventory In July, 2015, the FASB issued ASU 2015-11, “ Inventory (Topic 330) Simplifying the Measurement of Inventory.” The Update requires that inventory measured using any method other than last-in, first-out (LIFO) or the retail inventory method shall be measured at the lower of cost and net realizable value. ASU 2015-11 is effective for fiscal years and interim periods beginning after December 15, 2016 and is not expected to significantly impact the Company.</t>
  </si>
  <si>
    <t>Gentherm Global Power Technologies</t>
  </si>
  <si>
    <t>Business Combinations [Abstract]</t>
  </si>
  <si>
    <t>Note 15 — Gentherm Global Power Technologies GPT develops, manufactures and sells thermoelectric and non-thermoelectric power generation systems and related products. The principal application for these technologies include natural gas well and pipeline protection systems and remote power generation for instrumentation, automation and telecommunication systems. Results of operations for GPT are included in the Company’s consolidated financial statements beginning April 1, 2014. GPT contributed $24,235 in product revenues and $776 in operating income for the year ended December 31, 2014. Purchase Price Allocation The purchase price of approximately $30,866, net of cash acquired of $2,954, has been allocated to the values of assets acquired and liabilities assumed as of April 1, 2014. An appraisal was completed to assist management in determining the fair value of acquired assets and assumed liabilities, including identifiable intangible assets. The final purchase price allocation is as follows:
Accounts receivable
$
10,200
Inventory
6,487
Deferred income tax assets, net
3,499
Order backlog
815
Prepaid expenses and other assets
258
Property and equipment
716
Customer relationships
5,524
Technology
2,807
Trade name
725
Goodwill
6,365
Assumed liabilities
(6,530
)
Net assets acquired
30,866
Cash acquired
2,954
Purchase price
$
33,820
Note 15 — Gentherm Global Power Technologies (Continued) Supplemental Pro Forma Information The unaudited pro forma combined historical results for the amounts of GPT’s revenue and earnings that would have been included in the Company’s consolidated statements of income had the acquisition occurred on January 1, 2014 and January 1, 2013 are as follows:
Year Ended
2014
2013
Product revenues
$
824,311
$
694,697
Net income
71,997
35,348
The pro forma information includes adjustments for the effect of the amortization of intangible assets recognized in the acquisition. This pro forma information is not necessarily indicative of future operating results. Goodwill We recorded goodwill of approximately $6,365 arising from the acquisition. It is estimated that none of the goodwill recognized will be deductible for income tax purposes. Goodwill represents intangible assets that do not qualify for separate recognition. Intangible Assets In conjunction with the acquisition, intangible assets of $9,871 were recorded. The Company’s estimate of the fair value of these assets at the time of the acquisition was determined with the assistance of an independent third-party valuation firm. As part of the estimated valuation, an estimated useful life for the assets was determined. Intangible assets, net of accumulated amortization, consisted of the following (balances are lower as of December 31, 2014 than as of April 1, 2014, the acquisition date, due to fluctuations in foreign currency exchange rates totaling $465):
December 31, 2014
Gross Value
Accumulated
Net Value
Useful Life
Customer relationships
$
5,264
$
(334
)
$
4,930
12 yrs
Order backlog
777
(777
)
—
0.5 yrs
Technology
2,675
(204
)
2,471
10 yrs
Trade name
690
(150
)
540
3.5 yrs
Total
$
9,406
$
(1,465
)
$
7,941
Amortization expense of $1,962 for the year ended December 31, 2014 was recorded as follows:
Year Ended
Product revenues
$
(350
)
Selling, general and administrative expense
1,612
Amortization expense for the prospective five years is estimated to be as follows:
2015
$
903
2016
903
2017
854
2018
706
2019
706
Note 15 — Gentherm Global Power Technologies (Continued) Property and Equipment Property and equipment consist of the following:
Asset Category
Useful Life
Amount
Land
Indefinite
$
15
Buildings
20 yrs
81
Leasehold improvements
5-7 yrs
28
Machinery and equipment
2-5 yrs
423
Computer hardware and software
3-5 yrs
169
$
716</t>
  </si>
  <si>
    <t>VALUATION AND QUALIFYING ACCOUNTS</t>
  </si>
  <si>
    <t>Valuation And Qualifying Accounts [Abstract]</t>
  </si>
  <si>
    <t>GENTHERM INCORPORATED SCHEDULE II — VALUATION AND QUALIFYING ACCOUNTS For the Years Ended December 31, 2015, 2014 and 2013 (In thousands)
Description
Balance at
Charged to
Charged to
Deductions
Balance at
Allowance for Doubtful Accounts
Year Ended December 31, 2013
2,474
1,723
(8
)
(2,382
)
1,807
Year Ended December 31, 2014
1,807
2,043
(105
)
(898
)
2,847
Year Ended December 31, 2015
2,847
4,174
(123
)
(4,059
)
2,839
Allowance for Deferred Income Tax Assets
Year Ended December 31, 2013
2,199
—
—
—
2,199
Year Ended December 31, 2014
2,199
—
16,674
(836
)
18,037
Year Ended December 31, 2015
18,037
—
(2,436
)
(2,183
)
13,418
Reserve for Inventory
Year Ended December 31, 2013
2,185
779
(25
)
(6
)
2,933
Year Ended December 31, 2014
2,933
2,204
(181
)
(154
)
4,802
Year Ended December 31, 2015
4,802
815
(249
)
(1,060
)
4,308</t>
  </si>
  <si>
    <t>Summary of Significant Accounting Policies and Basis of Presentation (Policies)</t>
  </si>
  <si>
    <t>Consolidation</t>
  </si>
  <si>
    <t>Consolidation The consolidated financial statements at and for the years ended December 31, 2015, 2014 and 2013, reflect the consolidated financial position and consolidated operating results of the Company. Investments in affiliates in which Gentherm does not have control, but does have the ability to exercise significant influence over operating and financial policies, are accounted for under the equity method. Intercompany accounts have been eliminated in consolidation. Certain reclassifications of prior years’ amounts have been made to conform with the current year’s presentation.</t>
  </si>
  <si>
    <t>Cash and Cash Equivalents</t>
  </si>
  <si>
    <t xml:space="preserve">Cash and Cash Equivalents The Company considers all highly liquid investments purchased with original maturities of less than 90 days to be cash equivalents. Cash balances in individual banks may exceed the federally insured limit by the Federal Deposit Insurance Corporation. The Company had cash and cash equivalents of $140,088 and $81,488 held in foreign jurisdictions as of December 31, 2015 and 2014, respectively. </t>
  </si>
  <si>
    <t>Disclosures About Fair Value of Financial Instruments</t>
  </si>
  <si>
    <t xml:space="preserve">Disclosures About Fair Value of Financial Instruments The carrying amounts of financial instruments comprising cash and cash equivalents, short-term investments and accounts receivable approximate fair value because of the short maturities of these instruments. The carrying amount of the Company’s long-term debt approximates its fair value because interest charged on the loan balance is variable. See Note 12 for information about the techniques used to assess the fair value of financial assets and liabilities, including our fixed rate debt instruments. </t>
  </si>
  <si>
    <t>Use of Estimates</t>
  </si>
  <si>
    <t xml:space="preserve">Use of Estimates The presentation of financial statements in conformity with generally accepted accounting principles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si>
  <si>
    <t>Accrued Warranty Costs</t>
  </si>
  <si>
    <t>Accrued Warranty Costs The Company recognizes an estimated cost associated with warranty claims on its products at the time of sale. The amount recognized is based on estimates of future failure rates and current claim cost experience. The following is a reconciliation of the changes in accrued warranty costs for the reporting period:
December 31,
2015
2014
Balance at beginning of year
$
5,221
$
10,308
Warranty claims paid or retired
(1,654
)
(1,102
)
Reversal of previously recorded liability
—
(3,744
) (1)
Expense
1,339
555
Adjustment due to currency translation
(348
)
(796
)
Balance at end of year
$
4,558
$
5,221
(1)
During 2014, we reversed accruals for warranty liabilities. The reversal was due to management’s review of the facts and circumstances of the liability and the conclusion that the likelihood of settlement would be remote. The reversal is included as a reduction to the reported cost of sales during the year ended December 31, 2014.</t>
  </si>
  <si>
    <t>Concentration of Credit Risk</t>
  </si>
  <si>
    <t xml:space="preserve">Concentration of Credit Risk Financial assets, which subject the Company to concentration of credit risk, consist primarily of cash equivalents, short-term investments and accounts receivable. Cash equivalents consist primarily of money market funds managed by major financial services companies. The credit risk for these cash equivalents is considered low. The Company does not require collateral from its customers. As of December 31, 2015, Lear Corporation, Johnson Controls Inc. and Faurecia comprised 28%, 27% and 5% respectively, of the Company’s accounts receivable balance. As of December 31, 2014, Johnson Controls Inc., Lear Corporation and Magna International Inc. comprised 27%, 27% and 5% respectively, of the Company’s accounts receivable balance. These accounts are currently in good standing. </t>
  </si>
  <si>
    <t>Allowance for Doubtful Accounts</t>
  </si>
  <si>
    <t xml:space="preserve">Allowance for Doubtful Accounts We record an allowance for doubtful accounts once exposure to collection risk of an accounts receivable is specifically identified. We analyze the length of time an account receivable is outstanding, as well as a customer’s payment history and ability to pay to determine the need to record an allowance for doubtful accounts. </t>
  </si>
  <si>
    <t>Inventory The Company’s inventory is measured at the lower of cost or market, with cost being determined using the first-in first-out basis. Raw materials, consumables and commodities are measured at cost of purchase and unfinished and finished goods are measured at cost of production, using the weighted average method. If the net realizable value expected on the reporting date is below cost, a write-down is recorded to adjust inventory to its net realizable value. The Company provides a reserve for obsolete and slow moving inventories based upon estimates of future utilization. The following is a reconciliation of the changes in the inventory reserve:
December 31,
2015
2014
Balance at beginning of year
$
4,802
$
2,933
Expense
815
2,204
Inventory write off
(1,060
)
(154
)
Adjustment due to currency translation
(249
)
(181
)
Balance at end of year
$
4,308
$
4,802</t>
  </si>
  <si>
    <t>Property and Equipment</t>
  </si>
  <si>
    <t xml:space="preserve">Property and Equipment Property and equipment, including additions and improvements, are recorded at cost less accumulated depreciation. Expenditures for repairs and maintenance are charged to expense as incurred. When property or equipment is retired or otherwise disposed of, the related cost and accumulated depreciation are removed from the accounts. Gains or losses from retirements and disposals are recorded as operating income or expense. Depreciation and amortization are computed using the straight-line method. The estimated useful lives of the Company’s property and equipment are as follows:
Asset Category
Useful Life
Buildings and building improvements
5 to 50 years
Plant and Equipment
1 to 20 years
Production tooling
2 to 5 years
Leasehold improvements
Term of lease
Computer equipment and software
1 to 10 years
Capital Leases
Term of lease The Company recognized depreciation expense of $16,360, $14,930 and $14,810 for the years ended December 31, 2015, 2014 and 2013, respectively. </t>
  </si>
  <si>
    <t>Goodwill and Other Intangible Assets</t>
  </si>
  <si>
    <t>Goodwill and Other Intangible Assets Goodwill and other intangible assets recorded in conjunction with business combinations are based on the Company’s estimate of fair value, as of the date of acquisition. A roll forward of goodwill from December 31, 2013 to December 31, 2015 is as follows:
December 31, 2013
$
25,809
Goodwill arising from the acquisition of GPT
6,258
Exchange rate impact
(1,669
)
December 31, 2014
$
30,398
Goodwill adjustment arising from the acquisition of GPT
107
Exchange rate impact
(2,740
)
December 31, 2015
$
27,765
The fair value and corresponding useful lives for acquired intangible assets are listed below as follows:
Asset Category
Useful Life
Customer relationships
10-15 years
Order Backlog
0.5 years
Technology
8-10 years
Production Development Costs
4 years Our business strategy largely centers on designing products based upon internally developed and purchased technology. When possible, we protect these technologies with patents. Our policy is to expense all costs associated with the development and issuance of new patents as incurred. Such costs are classified as research and development expenses in our consolidation statements of income. Patents purchased as part of a business combination are capitalized based on their fair values. Periodically, we review the recoverability and remaining lives of our capitalized patents, and if necessary, make adjustments to reported amounts, based upon unfavorable impacts from market conditions, the emergence of competitive technologies and changes in our projected business plans. A total of $12,751, $16,941 and $17,570 in other intangible assets, including capitalized patent costs, were amortized in 2015, 2014 and 2013, respectively. An estimate of intangible asset amortization by year, is as follows:
2016
$
11,569
2017
10,893
2018
8,356
2019
8,336
2020
8,336
Thereafter
971</t>
  </si>
  <si>
    <t>Impairments of Long-Lived Assets, Other Intangible Assets and Goodwill</t>
  </si>
  <si>
    <t>Impairments of Long-Lived Assets, Other Intangible Assets and Goodwill Whenever events or changes in circumstances indicate that an asset’s carrying amount may not be recoverable, the Company will compare the carrying amount of the asset to the recoverable amount of the asset. The recoverable amount is defined as the greater of the asset’s fair value less costs to sell or its value in use. An impairment loss is recognized if the carrying amount of an asset exceeds the recoverable or fair value amount. An assessment of fair value could utilize quoted market prices, fair value appraisals, management forecasts or discounted cash flow analyses. Note 2 — Summary of Significant Accounting Policies and Basis of Presentation (Continued) In 2015, we wrote off $317 related to patents because certain claims made under specific patents we own were determined to be unpatentable by the United States Patent and Trademark Office. The impaired patents were valued using an income approach. Based on information provided in the ruling, the entire value of each component determined to be unpatentable was written off (Level 3 input). We determined that the loss of this patent protection did not cause a significant change in our projected future cash flows and therefore no other assets were impaired due to the ruling. The write-off was recorded to other intangible assets and cost of sales on the Company’s consolidated balance sheet and consolidated statements of income, respectively. No such triggering events occurred during the period ended December 31, 2014. Annually on December 31 st</t>
  </si>
  <si>
    <t>Product Revenues</t>
  </si>
  <si>
    <t>Product Revenues The Company sells its products under purchase order contracts issued by its customers. These contracts involve the sale of goods at fixed prices and provide for related transfer of ownership risk to the customer upon shipment from the Company’s warehouse location or in some cases upon receipt of the goods at the customer’s facility. Shipping and handling costs are recognized in cost of sales. With only a few minor exceptions, payment terms for these contracts range from 30 to 120 days from the date of shipment. The Company does not extend cash discounts for early payment. For construction-type contract revenues recognized in our industrial segment, the completed-contract method is used to determine revenue and the cost of earned revenue. The transfer of ownership upon shipment is used to determine substantial completion and the recognition of revenue for these construction-type contracts.</t>
  </si>
  <si>
    <t>Tooling</t>
  </si>
  <si>
    <t xml:space="preserve">Tooling The Company incurs costs related to tooling used in the manufacture of products sold to its customers. In some cases, the Company enters into contracts with its customers whereby the Company incurs the costs to design, develop and purchase tooling and is then reimbursed by the customer under a reimbursement contract. Tooling costs that will be reimbursed by customers are included in prepaid expenses and other current assets at the lower of accumulated cost or the customer reimbursable amount. Approximately $5,174 and $3,990 of reimbursable tooling was capitalized within prepaid expenses and other current assets as of December 31, 2015 and 2014, respectively. Company-owned tooling is included in property and equipment and depreciated over its expected useful life, generally two to five years. Management periodically evaluates the recoverability of tooling costs, based on estimated future cash flows, and makes provisions, where appropriate, for tooling costs that will not be recovered. </t>
  </si>
  <si>
    <t>Research and Development Expenses</t>
  </si>
  <si>
    <t xml:space="preserve">Research and Development Expenses Research and development activities are expensed as incurred. The Company groups development and prototype costs and related reimbursements in research and development. The Company recognizes amounts due as reimbursements for expenses as these expenses are incurred. </t>
  </si>
  <si>
    <t xml:space="preserve">Income Taxes We record income tax expense using the liability method which specifies that deferred tax assets and liabilities be measured each year based on the difference between the financial statement and tax bases of assets and liabilities at the applicable enacted tax rates. A valuation allowance is provided for deferred tax assets when management considers it more likely than not that the asset will not be realized.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recognize interest and penalties related to income tax matters in income tax expense. </t>
  </si>
  <si>
    <t>Derivative Financial Instruments - Hedge Accounting</t>
  </si>
  <si>
    <t xml:space="preserve">Derivative Financial Instruments – Hedge Accounting The Company accounts for some of its derivative financial instruments as cash flow hedges as defined in Financial Accounting Standards Board Accounting Standards Codification (“ASC”) Topic 815. For derivative contracts which can be classified as a cash flow hedge, the effective potion of the change in the fair value of the derivative is recorded to accumulated other comprehensive income in the consolidated balance sheet. When the underlying hedge transaction is realized, the gain or loss included in accumulated other comprehensive income is recorded in earnings in the consolidated statement of income on the same line as the gain or loss on the hedged item attributable to the hedged risk. Any ineffective portion of the gain or loss is recognized in the income statement under foreign currency (loss) gain or revaluation of derivatives gain (loss). These hedging transactions and the respective correlations meet the requirements for hedge accounting. </t>
  </si>
  <si>
    <t>Earnings Per Share</t>
  </si>
  <si>
    <t xml:space="preserve">Earnings per Share Basic earnings per share is computed by dividing net income by the weighted average number of shares of Common Stock outstanding during the respective period. The Company’s diluted earnings per common share give effect to all potential shares of Common Stock outstanding during a period that are not anti-dilutive. In computing the number of diluted shares outstanding, the treasury stock method is used in order to arrive at a net number of shares created upon the conversion of Common Stock equivalents. </t>
  </si>
  <si>
    <t>Stock Based Compensation</t>
  </si>
  <si>
    <t xml:space="preserve">Stock Based Compensation Share based payments that involve the issuance of Common Stock to employees, including grants of employee stock options and restricted stock, are recognized in the financial statements as compensation expense based upon the fair value on the date of grant. Share based payments that are satisfied only by the payment of cash, such as stock appreciation rights, are accounted for as liabilities. The liability is reported at market value of the vested portion of the underlying units. During each period, the change in the liability is recorded as compensation expense during periods when the liability increases or income during periods in which the liability decreases. The Company’s stock based compensation expense and related deferred tax benefit were $12,316 and $3,787, respectively, for the year ended December 31, 2015, $8,601 and $2,949, respectively, for the year ended December 31, 2014, and $3,103 and $419, respectively, for the year ended December 31, 2013. </t>
  </si>
  <si>
    <t>Pension Plans</t>
  </si>
  <si>
    <t xml:space="preserve">Pension Plans The Company’s obligations and expenses for its pension plans are dependent on the Company’s selection of discount rate, expected long-term rate of return on plan assets and other assumptions used by actuaries to calculate these amounts. </t>
  </si>
  <si>
    <t>Subsequent Events</t>
  </si>
  <si>
    <t>Subsequent Events On January 4, 2016 and January 5, 2016, the Company completed reorganization transactions (the “Reorganization”) related to the eventual closure of the Company’s Windsor, Ontario, Canada facility (the “Windsor Operations”). As part of our original integration plan to eliminate redundancies associated with the 2011 acquisition of Gentherm GmbH (formally named W.E.T. Automotive Systems AG), the Windsor Operations will be consolidated into our existing European and North American facilities. As a result of the Reorganization, the business activities previously performed by the Windsor Operations will now be performed by other subsidiaries and the Company’s Windsor office is expected to close permanently in June 2016. Related to the Reorganization, the Company expects to pay a withholding tax in Canada and record a one-time tax expense of approximately $6,000 in the first quarter of 2016. Additionally, the Reorganization will require the Company to make a one-time income tax payment of approximately $30,000 . However, the Company will record an offsetting deferred charge for approximately the same amount because the one-time income tax payment will result in tax deductions in future periods. Therefore, the income tax payment is not expected to have a material impact on the Company’s earnings in any fiscal quarter. The income tax payment will not become due and payable until the first quarter of 2017.</t>
  </si>
  <si>
    <t>Revenue from Contracts with Customers</t>
  </si>
  <si>
    <t>Revenue from Contracts with Customers In May, 2014, the Financial Accounting Standards Board (FASB) issued ASU 2014-09, “Revenue from Contracts with Customers.” ASU 2014-09 was developed to enable financial statement users to better understand the nature, amount, timing and uncertainty of revenue and cash flows arising from contracts with customers. The update’s core principal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gets recognized, measured and disclosed in accordance with this principal. ASU 2014-09 is effective for fiscal years and interim periods beginning after December 15, 2017. This reflects a one-year delay for required implementation announced in July, 2015. The amendments in this update should be applied retrospectively either to each prior reporting period presented or to disclose the cumulative effect recognized at the date of initial application. We have developed a plan to complete the five-step contract review process for all existing contracts with customers and are in the process of determining the impact the implementation of ASU 2014-09 will have on the Company’s financial statements.</t>
  </si>
  <si>
    <t>Balance Sheet Classification of Deferred Taxes</t>
  </si>
  <si>
    <t xml:space="preserve">Balance Sheet Classification of Deferred Taxes In November, 2015, the FASB issued ASU 2015-17, “ Income Taxes (Topic 740) Balance Sheet Classification of Deferred Taxes.” ASU 2015-17 no longer requires an entity to separate deferred income tax liabilities and assets into current and noncurrent amounts on the balance sheet. Instead, for each tax paying component and within each tax jurisdiction all deferred tax liabilities and assets, as well as related valuation allowance, shall be offset and presented as a single noncurrent amount. Entities will continue to not offset deferred tax liabilities and assets attributable to different tax-paying components of the entity or to different tax jurisdictions. ASU 2015-17 is effective for fiscal years and interim periods beginning after December 15, 2016, though earlier application is permitted. The update can be applied either prospectively to all deferred tax liabilities and assets or retrospectively to all periods presented. We anticipate adoption of ASU 2015-17 will impact our presentation of deferred tax liabilities and assets on the consolidated balance sheets. </t>
  </si>
  <si>
    <t>Business Combinations – Simplifying the Accounting for Measure-Period Adjustments</t>
  </si>
  <si>
    <t>Business Combinations – Simplifying the Accounting for Measure-Period Adjustments In September, 2015, the FASB issued ASU 2015-16, “ Business Combinations (Topic 805) Simplifying the Accounting for Measurement-Period Adjustments.” For business combinations that are incomplete by the end of a reporting period and which provisional amounts have been reported for those incomplete items, acquirers are no longer required to account for measurement-period adjustments retrospectively. ASU 2015-16 requires the acquirer to, instead, recognize adjustments to the provisional amounts in the reporting period they are determined. The acquirer shall adjust its financial statements to recognize in its current-period earnings the full effect resulting from the change to provisional amounts calculated as if the accounting had been completed at the acquisition date. ASU 2015-16 is effective for fiscal years and interim periods beginning after December 15, 2015 and is not expected to significantly impact the Company.</t>
  </si>
  <si>
    <t>Inventory Simplifying the Measurement of Inventory</t>
  </si>
  <si>
    <t>Inventory – Simplifying the Measurement of Inventory In July, 2015, the FASB issued ASU 2015-11, “ Inventory (Topic 330) Simplifying the Measurement of Inventory.” The Update requires that inventory measured using any method other than last-in, first-out (LIFO) or the retail inventory method shall be measured at the lower of cost and net realizable value. ASU 2015-11 is effective for fiscal years and interim periods beginning after December 15, 2016 and is not expected to significantly impact the Company.</t>
  </si>
  <si>
    <t>Summary of Significant Accounting Policies and Basis of Presentation (Tables)</t>
  </si>
  <si>
    <t>Reconciliation of Changes in Accrued Warranty Costs</t>
  </si>
  <si>
    <t>The Company recognizes an estimated cost associated with warranty claims on its products at the time of sale. The amount recognized is based on estimates of future failure rates and current claim cost experience. The following is a reconciliation of the changes in accrued warranty costs for the reporting period:
December 31,
2015
2014
Balance at beginning of year
$
5,221
$
10,308
Warranty claims paid or retired
(1,654
)
(1,102
)
Reversal of previously recorded liability
—
(3,744
) (1)
Expense
1,339
555
Adjustment due to currency translation
(348
)
(796
)
Balance at end of year
$
4,558
$
5,221
(1)
During 2014, we reversed accruals for warranty liabilities. The reversal was due to management’s review of the facts and circumstances of the liability and the conclusion that the likelihood of settlement would be remote. The reversal is included as a reduction to the reported cost of sales during the year ended December 31, 2014.</t>
  </si>
  <si>
    <t>Reconciliation of Changes in Inventory Reserve</t>
  </si>
  <si>
    <t>The Company’s inventory is measured at the lower of cost or market, with cost being determined using the first-in first-out basis. Raw materials, consumables and commodities are measured at cost of purchase and unfinished and finished goods are measured at cost of production, using the weighted average method. If the net realizable value expected on the reporting date is below cost, a write-down is recorded to adjust inventory to its net realizable value. The Company provides a reserve for obsolete and slow moving inventories based upon estimates of future utilization. The following is a reconciliation of the changes in the inventory reserve:
December 31,
2015
2014
Balance at beginning of year
$
4,802
$
2,933
Expense
815
2,204
Inventory write off
(1,060
)
(154
)
Adjustment due to currency translation
(249
)
(181
)
Balance at end of year
$
4,308
$
4,802</t>
  </si>
  <si>
    <t>Estimated Useful Lives of Property and Equipment</t>
  </si>
  <si>
    <t xml:space="preserve">Depreciation and amortization are computed using the straight-line method. The estimated useful lives of the Company’s property and equipment are as follows:
Asset Category
Useful Life
Buildings and building improvements
5 to 50 years
Plant and Equipment
1 to 20 years
Production tooling
2 to 5 years
Leasehold improvements
Term of lease
Computer equipment and software
1 to 10 years
Capital Leases
Term of lease </t>
  </si>
  <si>
    <t>Roll Forward of Goodwill from Acquisition</t>
  </si>
  <si>
    <t>Goodwill and other intangible assets recorded in conjunction with business combinations are based on the Company’s estimate of fair value, as of the date of acquisition. A roll forward of goodwill from December 31, 2013 to December 31, 2015 is as follows:
December 31, 2013
$
25,809
Goodwill arising from the acquisition of GPT
6,258
Exchange rate impact
(1,669
)
December 31, 2014
$
30,398
Goodwill adjustment arising from the acquisition of GPT
107
Exchange rate impact
(2,740
)
December 31, 2015
$
27,765</t>
  </si>
  <si>
    <t>Fair Value and Corresponding Useful Lives for Acquired Intangibles Assets</t>
  </si>
  <si>
    <t xml:space="preserve">The fair value and corresponding useful lives for acquired intangible assets are listed below as follows:
Asset Category
Useful Life
Customer relationships
10-15 years
Order Backlog
0.5 years
Technology
8-10 years
Production Development Costs
4 years </t>
  </si>
  <si>
    <t>Estimate of Total Intangible Asset Amortization</t>
  </si>
  <si>
    <t>Amortization expense for the prospective five years is estimated to be as follows:
2015
$
903
2016
903
2017
854
2018
706
2019
706</t>
  </si>
  <si>
    <t>W.E.T</t>
  </si>
  <si>
    <t>An estimate of intangible asset amortization by year, is as follows:
2016
$
11,569
2017
10,893
2018
8,356
2019
8,336
2020
8,336
Thereafter
971</t>
  </si>
  <si>
    <t>Details of Certain Financial Statement Components (Tables)</t>
  </si>
  <si>
    <t xml:space="preserve">December 31,
2015
2014
Inventory:
Raw materials, net of reserve
$
50,371
$
48,678
Work in process, net of reserve
4,150
4,009
Finished goods, net of reserve
29,662
24,956
$
84,183
$
77,643
Property and equipment:
Buildings, plant and equipment
$
103,841
$
76,239
Automobiles
502
499
Production tooling
11,702
11,256
Leasehold improvements
7,546
7,331
Computer equipment and software
17,371
15,560
Construction in progress
12,302
8,063
153,264
118,948
Less: Accumulated depreciation *
(34,107
)
(27,221
)
$
119,157
$
91,727
Other intangible assets:
Customer relationships
$
68,296
$
77,026
Technology
29,473
32,467
Product development costs
10,286
12,392
$
108,055
$
121,885
Less: Accumulated amortization
(59,594
)
(53,756
)
$
48,461
$
68,129
Accrued liabilities:
Tax accruals
$
18,205
$
15,696
Accrued warranty
4,558
5,221
Accrued employee liabilities
19,481
19,783
Liabilities from discounts and rebates
8,348
8,429
Other accrued liabilities
10,231
19,258
$
60,823
$
68,387
*
Includes accumulated amortization of capital lease obligations. </t>
  </si>
  <si>
    <t>Income Taxes (Tables)</t>
  </si>
  <si>
    <t>Deferred Tax Assets and Deferred Tax Liabilities</t>
  </si>
  <si>
    <t>The deferred tax assets and deferred tax liabilities and related valuation allowance were comprised of the following:
December 31,
2015
2014
Deferred tax assets:
Derivative financial instruments
$
267
$
2,461
Net operating losses
5,525
7,075
Research and development credits
21,494
26,204
Depreciation
3,886
3,456
Valuation reserves and accrued liabilities
5,553
4,788
Foreign tax credit
1,654
823
Stock compensation
3,129
2,006
Inventory
1,622
1,443
Patents
156
138
Defined benefit obligation
2,011
1,479
Other credits
639
593
Other
10
144
45,946
50,610
Valuation allowance
(13,418
)
(18,037
)
Deferred tax liabilities:
Intangible assets
(10,161
)
(14,593
)
Unrealized foreign currency exchange gains
(3,797
)
(2,855
)
Undistributed profits of subsidiary
(3,254
)
(293
)
Property and equipment
(696
)
(162
)
Other
(342
)
(384
)
(18,250
)
(18,287
)
Net deferred tax asset (liability)
$
14,278
$
14,286</t>
  </si>
  <si>
    <t>Reconciliations Between Statutory Federal Income Tax Rate and Effective Rate</t>
  </si>
  <si>
    <t xml:space="preserve">Reconciliations between the statutory Federal income tax rate of 34% and the effective rate of income tax expense for each of the three years in the period ended December 31, 2015 are as follows:
Year Ended December 31,
2015
2014
2013
Statutory Federal income tax rate
34.0
%
34.0
%
34.0
%
Increase (Decrease) resulting from:
U.S. Taxes on foreign income, net of taxes paid credit
1.0
%
0.3
%
(1.7
%)
Change in valuation allowance
(1.9
%)
(0.8
%)
—
Foreign, state and local tax, net of Federal benefit
1.6
%
1.9
%
3.6
%
Nondeductible expenses
1.8
%
1.8
%
1.4
%
Stock option compensation
(0.1
%)
(0.1
%)
(0.5
%)
Research and development credits
(0.9
%)
(0.5
%)
(2.3
%)
Effect of different tax rates of foreign jurisdictions
(12.1
%)
(10.0
%)
(10.8
%)
Undistributed profits of subsidiaries
2.4
%
—
—
Other tax exempt income
(0.1
%)
(0.9
%)
—
Other
0.3
%
(0.1
%)
0.3
%
Effective rate
26.0
%
25.6
%
24.0
% </t>
  </si>
  <si>
    <t>Net Operating Loss Carryforwards</t>
  </si>
  <si>
    <t>The Company has Net Operating Loss (“NOL”) carryforwards as follows:
Jurisdiction
Amount as of
Years of Expiration
U.S. Federal and state income tax
$
47,869
2018- 2034
Foreign
$
5,719
2018-2020
Foreign
$
5,000
Indefinite</t>
  </si>
  <si>
    <t>Earnings Before for Income Taxes</t>
  </si>
  <si>
    <t>The earnings before for income taxes and our tax provision are comprised of the following:
Year Ended December 31,
2015
2014
2013
Income before income taxes :
Domestic
$
25,508
$
11,170
$
6,891
Foreign
103,430
83,051
39,339
Total income before income taxes
$
128,938
$
94,221
$
46,230</t>
  </si>
  <si>
    <t>Provision for Income Taxes</t>
  </si>
  <si>
    <t>Year Ended December 31,
2015
2014
2013
Current income tax expense:
Federal
$
8,428
$
4,005
$
690
State and local
606
(15
)
495
Foreign
24,622
24,737
9,959
Total current income tax expense
$
33,656
$
28,727
$
11,144
Deferred income tax expense (benefit):
Federal
$
(3,051
)
$
(576
)
$
12
State and local
(183
)
9
(95
)
Foreign
3,123
(4,058
)
36
Total deferred income tax expense
$
(111
)
$
(4,625
)
$
(47
)
Total tax expense
$
33,545
$
24,102
$
11,097</t>
  </si>
  <si>
    <t>Reconciliation of Unrecognized Tax Benefits</t>
  </si>
  <si>
    <t>The reconciliation of the beginning and ending amount of unrecognized tax benefits is as follows:
Year Ended December 31,
2015
2014
2013
Balance at beginning of year
$
4,651
$
2,241
$
2,191
Additions based on tax position related to current year
—
43
2
Additions based on tax positions related to prior year
262
2,991
580
Reductions from settlements and statute of limitation expiration
(19
)
(432
)
(599
)
Effect of foreign currency translation
(451
)
(192
)
67
Balance at end of year
$
4,443
$
4,651
$
2,241</t>
  </si>
  <si>
    <t>Debt (Tables)</t>
  </si>
  <si>
    <t>Summary of Company's Debt</t>
  </si>
  <si>
    <t>The following table summarizes the Company’s debt at December 31, 2015.
Interest
Principal
Credit Agreement:
U.S. Term Loan
2.11
%
$
46,875
Europe Term Loan
1.50
%
20,369
U.S. Revolving Note
1.92
%
12,000
DEG China Loan
4.25
%
3,497
DEG Vietnam Loan
5.21
%
15,000
Total debt
$
97,741
Current portion
(4,909
)
Long-term debt, less current maturities
$
92,832
The following table summarizes the Company’s debt at December 31, 2014.
Interest
Principal
Credit Agreements:
U.S. Term Loan
2.00
%
$
49,375
Europe Term Loan
1.81
%
23,963
U.S. Revolving Note
1.92
%
12,000
DEG China Loan
4.25
%
4,805
Capital lease
4.20
%
632
Total debt
$
90,775
Current portion
(5,306
)
Long-term debt, less current maturities
$
85,469</t>
  </si>
  <si>
    <t>Principal Maturities of Debt</t>
  </si>
  <si>
    <t>The scheduled principal maturities of our debt as of December 31, 2015 is as follows:
Year
U.S.
Europe
U.S.
DEG China Loan
DEG Vietnam Loan
Total
2016
$
2,813
$
1,222
$
—
$
874
$
—
$
4,909
2017
3,750
1,630
—
874
1,250
7,504
2018
4,062
1,765
—
874
2,500
9,201
2019
36,250
15,752
12,000
875
2,500
67,377
2020
—
—
—
—
2,500
2,500
Thereafter
—
—
—
—
6,250
6,250
Total
$
46,875
$
20,369
$
12,000
$
3,497
$
15,000
$
97,741</t>
  </si>
  <si>
    <t>Accounting for Stock Based Compensation (Tables)</t>
  </si>
  <si>
    <t>Summary of Stock Option Activity</t>
  </si>
  <si>
    <t>The following table summarizes stock option activity during the three year period ended December 31, 2015:
Options
Shares
Weighted-
Weighted-
Aggregate
Outstanding at December 31, 2012
2,129,929
$
8.82
Granted
510,000
19.64
Exercised
(672,753
)
7.21
Forfeited
(24,000
)
11.27
Outstanding at December 31, 2013
1,943,176
$
12.19
5.31
$
28,379
Granted
605,000
30.15
Exercised
(731,142
)
9.84
Forfeited
(142,500
)
18.94
Outstanding at December 31, 2014
1,674,534
$
19.14
5.10
$
29,886
Granted
524,534
41.97
Exercised
(571,723
)
16.21
Forfeited
(96,500
)
28.47
Outstanding at December 31, 2015
1,530,845
$
27.46
4.97
$
30,573
Exercisable at December 31, 2013
1,055,176
$
12.21
4.58
$
19,314
Exercisable at December 31, 2014
632,034
$
10.13
3.97
$
16,744
Exercisable at December 31, 2015
439,561
$
$12.18
3.51
$
15,480</t>
  </si>
  <si>
    <t>Fair Value of Option on Date of Grant</t>
  </si>
  <si>
    <t xml:space="preserve">The fair value of each option is estimated on the date of grant using the Black-Scholes option-pricing model. This model incorporates certain assumptions for inputs including a risk-free interest rate, expected dividend yield of the underlying Common Stock, expected option life and expected volatility in the market value of the underlying Common Stock. The following assumptions were used for options issued in the following periods:
2015
2014
2013
Expected volatility
35%
37%
34%
Weighted average expected volatility
35%
37%
34%
Expected lives
3 yrs.
3 yrs.
3 yrs.
Risk-free interest rate
1.00%
0.60-1.00%
0.57-0.65%
Expected dividend yield
none
none
none </t>
  </si>
  <si>
    <t>Restricted Stock Activity</t>
  </si>
  <si>
    <t>The following table summarizes restricted stock activity during the three year period ended December 31, 2015:
Unvested Restricted Shares
Shares
Weighted-
Nonvested at December 31, 2012
162,258
$
13.23
Granted
183,967
18.78
Vested
(102,258
)
13.59
Forfeited
—
—
Outstanding at December 31, 2013
243,967
$
17.43
Granted
104,584
27.79
Vested
(129,092
)
16.45
Forfeited
(42,375
)
19.77
Outstanding at December 31, 2014
177,084
$
23.70
Granted
108,026
44.01
Vested
(82,084
)
23.86
Forfeited
(24,000
)
30.87
Outstanding at December 31, 2015
179,026
$
34.92</t>
  </si>
  <si>
    <t>SARs Activity</t>
  </si>
  <si>
    <t>The following table summarizes SARs activity during the three year period ended December 31, 2015:
Stock Appreciation Rights
Units
Weighted-
Weighted-
Aggregate
Outstanding at December 31, 2013
495,000
$
19.19
Granted
754,000
34.70
Exercised
(68,750
)
19.10
Forfeited
(120,000
)
21.46
Outstanding at December 31, 2014
1,060,250
$
29.97
6.11
$
9,991
Granted
259,600
43.97
Exercised
(167,500
)
23.90
Forfeited
(102,500
)
27.82
Outstanding at December 31, 2015
1,049,850
$
34.61
5.46
$
13,425
Exercisable at December 31, 2014
35,000
$
19.43
5.53
$
602
Exercisable at December 31, 2015
153,575
$
38.12
5.59
$
1,425</t>
  </si>
  <si>
    <t>Earnings per Share (Tables)</t>
  </si>
  <si>
    <t>Basic and Diluted Shares of Consolidated Condensed Statements of Income</t>
  </si>
  <si>
    <t>The Company’s diluted earnings per share give effect to all potential common shares outstanding during a period that do not have an anti-dilutive impact to the calculation. The following summarizes the shares included in the dilutive shares as disclosed in the statements of income:
Year ended December 31,
2015
2014
2013
Weighted average number of shares for calculation of basic EPS – Common Stock
36,031,792
35,411,608
33,652,646
Stock options under equity incentive plans
443,310
637,723
470,995
Weighted average number of shares for calculation of diluted EPS – Common Stock
36,475,102
36,049,331
34,123,641</t>
  </si>
  <si>
    <t>Common Stock Issuable upon Exercise of Certain Stock Options</t>
  </si>
  <si>
    <t>The accompanying table represents Common Stock issuable upon the exercise of certain stock options and that have been excluded from the diluted earnings calculation because the effect of their inclusion would be anti-dilutive.
Year ended December 31,
2015
2014
2013
Stock options outstanding for equity incentive plans
17,534
155,000
550,000</t>
  </si>
  <si>
    <t>Commitments and Contingencies (Tables)</t>
  </si>
  <si>
    <t>Future Minimum Lease Payments</t>
  </si>
  <si>
    <t>The Company’s operating leases cover primarily buildings, office equipment and automobiles. A summary of lease and construction commitments as of December 31, 2015, under all non-cancelable operating leases with terms exceeding one year is as follows:
2016
$
6,464
2017
4,250
2018
3,050
2019
2,553
2020
1,952
2021 or later
5,812
Total
$
24,081</t>
  </si>
  <si>
    <t>Segment Reporting (Tables)</t>
  </si>
  <si>
    <t>Segment Information about Reported Product Revenues, Depreciation and Amortization and Operating Income (Loss)</t>
  </si>
  <si>
    <t>The tables below present segment information about the reported product revenues and operating income of the Company for years ended December 31, 2015, 2014 and 2013. With the exception of goodwill, asset information by segment is not reported since the Company does not manage assets at a segment level. As of December 31, 2015, goodwill assigned to our Automotive and Industrial segments were $21,614 and $6,151, respectively. As of December 31, 2014, goodwill assigned to our Automotive and Industrial segments were $24,140 and $6,258, respectively.
Automotive
Industrial
Reconciling
Consolidated
2015:
Product revenues
$
810,567
$
45,878
$
—
$
856,445
Depreciation and amortization
27,251
1,726
2,052
31,029
Operating income (loss)
170,358
(2,461
)
(46,578
)
121,319
2014:
Product revenues
$
787,065
$
24,235
$
—
$
811,300
Depreciation and amortization
30,016
2,114
2,899
35,029
Operating income (loss)
144,645
(9,661
)
(36,550
)
98,434
2013:
Product revenues
$
662,082
$
—
$
—
$
662,082
Depreciation and amortization
28,439
323
2,487
31,249
Operating income (loss)
91,255
(5,860
)
(35,011
)
50,384</t>
  </si>
  <si>
    <t>Product Revenues Information by Geographic Area</t>
  </si>
  <si>
    <t xml:space="preserve">Revenue (based on shipment destination) by geographic area is as follows:
2015
%
2014
%
2013
%
United States
$
393,206
46
%
$
361,706
45
%
$
292,079
44
%
South Korea
84,758
10
%
89,515
11
%
58,329
9
%
China
76,864
9
%
69,910
9
%
70,671
11
%
Germany
74,003
9
%
90,243
11
%
84,035
13
%
Japan
46,058
5
%
47,528
6
%
39,844
6
%
Mexico
28,274
3
%
19,590
2
%
15,670
2
%
Czech Republic
28,273
3
%
25,738
3
%
17,247
3
%
Canada
27,076
3
%
20,293
2
%
14,254
2
%
United Kingdom
25,952
3
%
24,712
3
%
18,864
3
%
Other
71,981
9
%
62,065
8
%
51,089
7
%
Total Non U.S.
463,239
54
%
449,594
56
%
370,003
56
%
$
856,445
100
%
$
811,300
100
%
$
662,082
100
% </t>
  </si>
  <si>
    <t>Percentage of Total Product Revenues Generated from Customers</t>
  </si>
  <si>
    <t xml:space="preserve">We rely on three customers, two domestic and one foreign, to derive a significant portion of our product revenues. The table below lists the percentage of total product revenues generated from sales to these customers:
2015
2014
2013
Johnson Controls (domestic)
23
%
24
%
27
%
Lear (domestic)
22
%
21
%
18
%
Bosch (foreign)
9
%
9
%
10
% </t>
  </si>
  <si>
    <t>Pension and Other Post Retirement Benefit Plans (Tables)</t>
  </si>
  <si>
    <t>Defined Benefit Plan Disclosure [Line Items]</t>
  </si>
  <si>
    <t>Benefit Obligation, Amounts Recognized Company's Financial Statements and Principal Assumptions</t>
  </si>
  <si>
    <t>The Company records a projected benefit obligation representing the present value of future plan benefits when earned by the participant. The following table sets forth the benefit obligation, amounts recognized in the Company’s financial statements and the principal assumptions used:
2015
2014
Change in projected benefit obligation:
Benefit obligation at beginning of year
$
2,474
$
1,848
Service cost
379
335
Interest cost
80
78
Actuarial (gain) loss
(35
)
213
Benefit obligation at end of year
$
2,898
$
2,474</t>
  </si>
  <si>
    <t>Components of Net Periodic Pension Benefit Cost</t>
  </si>
  <si>
    <t>Components of the Plan’s net periodic pension benefit cost for the years ended December 31, 2015, 2014 and 2013 are as follows:
2015
2014
2013
Service cost
$
379
$
335
$
355
Interest cost
80
78
53
Amortization of actuarial losses
27
—
37
Net periodic benefit cost
$
486
$
413
$
445</t>
  </si>
  <si>
    <t>Pretax Amounts Recognized in Other Comprehensive Income</t>
  </si>
  <si>
    <t xml:space="preserve">Pretax amounts recognized in other comprehensive income for the years ended December 31, 2015, 2014 and 2013 are as follows
2015
2014
2013
Actuarial (Gains)/losses
$
(35
)
$
213
$
(193
)
Amortization of actuarial losses
(27
)
—
(37
)
$
(62
)
$
213
$
(230
) </t>
  </si>
  <si>
    <t>Fair Value of Plan Assets</t>
  </si>
  <si>
    <t>The following table sets forth the fair value of the plan assets for the periods ending December 31, 2015 and 2014:
2015
2014
Change in plan assets:
Plan assets at beginning of year
$
3,615
$
2,340
Actual return on plan assets
126
89
Contributions
257
1,236
Paid pension distributions
(257
)
(278
)
Actuarial gains/(losses)
(28
)
531
Exchange rate impact
(380
)
(303
)
Plan assets at end of year
$
3,333
$
3,615</t>
  </si>
  <si>
    <t>Actuarial Assumptions Used to Determine Benefit Obligation and Net Periodic Service Cost</t>
  </si>
  <si>
    <t xml:space="preserve">The Gentherm GmbH defined benefit plan is underfunded by $3,647 and $4,505 as of December 31, 2015 and 2014, respectively. The portion of the net benefit obligation payable within the next 12 months and included in the Company’s consolidated balance sheet within accrued liabilities was $0 and $274 for December 31, 2015 and 2014, respectively . The long-term portion of the net benefit obligation is included in pension benefit obligation. The net periodic benefit cost is included in selling, general and administrative expenses in the Company’s consolidated statements of income. The following table describes the actuarial assumptions used to determine the benefit obligation and the net periodic service cost:
2015
2014
Discount rate
2.21
%
1.95
%
Expected long term rate of return on plan assets
3.70
%
3.80
% </t>
  </si>
  <si>
    <t>Schedule of Expected Pension Payments</t>
  </si>
  <si>
    <t>The schedule of expected pension payments made to Gentherm GmbH defined benefit plan participants over the next 10 years is as follows:
Year
2016
$
254
2017
253
2018
253
2019
251
2020
249
2021 - 2025
1,237
Total
$
2,497</t>
  </si>
  <si>
    <t>Gentherm GmbH</t>
  </si>
  <si>
    <t>Gentherm GmbH records a projected benefit obligation representing the present value of future plan benefits when earned by the participant. The following table sets forth the benefit obligation and amounts recognized in the Company’s financial statements:
2015
2014
Change in projected benefit obligation:
Benefit obligation at beginning of year
$
8,120
$
6,019
Service cost
—
304
Interest cost
142
181
Paid pension distributions
(257
)
(278
)
Actuarial (gains)/losses
(182
)
1,385
Past service cost
—
1,271
Exchange rate impact
(843
)
(762
)
Benefit obligation at end of year
$
6,980
$
8,120</t>
  </si>
  <si>
    <t>Components of the Plan’s net periodic pension benefit cost for the years ended December 31, 2015, 2014 and 2013 are as follows:
2015
2014
2013
Service cost
$
—
304
—
Interest cost
142
181
180
Return on plan assets
(126
)
(89
)
(59
)
Amortization of prior service cost
572
—
—
Amortization of actuarial loss (gains)
59
(166
)
(37
)
Net periodic benefit cost
$
647
230
84</t>
  </si>
  <si>
    <t>Pretax amounts recognized in other comprehensive income for the years ended December 31, 2015, 2014 and 2013 are as follows:
2015
2014
2013
Actuarial (gains)/losses
$
(154
)
$
1,916
$
67
Amortization of actuarial losses
(59
)
166
37
Amortization of prior service cost
(572
)
—
—
$
(785
)
$
2,082
$
104</t>
  </si>
  <si>
    <t>Derivative Financial Instruments (Tables)</t>
  </si>
  <si>
    <t>Information Related to Recurring Fair Value Measurement of Derivative Financial Instruments in Our Consolidated Balance Sheet</t>
  </si>
  <si>
    <t>Information related to the recurring fair value measurement of derivative financial instruments in our consolidated balance sheet as of December 31, 2015 is as follows :
Asset Derivatives
Liability Derivatives
Net Asset/
Hedge Designation
Fair Value Hierarchy
Balance Sheet
Fair
Balance Sheet
Fair
Commodity derivatives
Cash flow hedge
Level 2
Current liabilities
$
(725
)
$
(725
) Information related to the recurring fair value measurement of derivative financial instruments in our consolidated balance sheet as of December 31, 2014 is as follows:
Asset Derivatives
Liability Derivatives
Net Asset/
Hedge Designation
Fair Value Hierarchy
Balance Sheet
Fair
Balance Sheet
Fair
CRS
Not a hedge
Level 2
Current liabilities
$
(2,466
)
Non current liabilities
(6,698
)
Total CRS
$
(9,164
)
$
(9,164
)
Foreign currency derivatives
Not a hedge
Level 2
Current assets
$
145
Non‑current assets
$
1,345
Total foreign currency derivatives
1,490
$
1,490</t>
  </si>
  <si>
    <t>Information Related to Effect of Derivative Instruments on Our Consolidated Statements of Income</t>
  </si>
  <si>
    <t>Note 13 — Derivative Financial Instruments (Continued) Information related to the effect of derivative instrument`s on our consolidated statements of income is as follows:
Location
Year
Year
Foreign currency derivatives
Revaluation of derivatives
$
(1,102
)
640
Product Revenues
—
(390
)
Cost of Sales
(1,782
)
(174
)
Selling, general and administrative
(477
)
(161
)
Other Comprehensive Income
10
(10
)
Foreign currency gain (loss)
351
(976
)
Total foreign currency derivatives
$
(3,000
)
$
(1,071
)
CRS
Revaluation of derivatives
$
—
$
(1,157
)
Gain on settlement of derivatives
9,949
—
)
Total CRS
$
9,949
$
(1,157
)
Interest Rate derivatives
Revaluation of derivatives
$
—
$
(1
)
Other Comprehensive Income
—
81
Total interest rate derivatives
$
—
$
80
Commodity derivatives
Other Comprehensive Income
$
(725
)
$
—
Cost of Sales
(123
)
—
Total commodity derivatives
$
(848
)
$
—</t>
  </si>
  <si>
    <t>Gentherm Global Power Technologies (Tables)</t>
  </si>
  <si>
    <t>Summary of Purchase Price Allocation</t>
  </si>
  <si>
    <t>The final purchase price allocation is as follows:
Accounts receivable
$
10,200
Inventory
6,487
Deferred income tax assets, net
3,499
Order backlog
815
Prepaid expenses and other assets
258
Property and equipment
716
Customer relationships
5,524
Technology
2,807
Trade name
725
Goodwill
6,365
Assumed liabilities
(6,530
)
Net assets acquired
30,866
Cash acquired
2,954
Purchase price
$
33,820</t>
  </si>
  <si>
    <t>Supplemental Pro Forma Information</t>
  </si>
  <si>
    <t>The unaudited pro forma combined historical results for the amounts of GPT’s revenue and earnings that would have been included in the Company’s consolidated statements of income had the acquisition occurred on January 1, 2014 and January 1, 2013 are as follows:
Year Ended
2014
2013
Product revenues
$
824,311
$
694,697
Net income
71,997
35,348</t>
  </si>
  <si>
    <t>Intangible assets, net of accumulated amortization, consisted of the following (balances are lower as of December 31, 2014 than as of April 1, 2014, the acquisition date, due to fluctuations in foreign currency exchange rates totaling $465):
December 31, 2014
Gross Value
Accumulated
Net Value
Useful Life
Customer relationships
$
5,264
$
(334
)
$
4,930
12 yrs
Order backlog
777
(777
)
—
0.5 yrs
Technology
2,675
(204
)
2,471
10 yrs
Trade name
690
(150
)
540
3.5 yrs
Total
$
9,406
$
(1,465
)
$
7,941</t>
  </si>
  <si>
    <t>Summary of Amortization Expense</t>
  </si>
  <si>
    <t>Amortization expense of $1,962 for the year ended December 31, 2014 was recorded as follows:
Year Ended
Product revenues
$
(350
)
Selling, general and administrative expense
1,612</t>
  </si>
  <si>
    <t>Summary of Property and Equipment</t>
  </si>
  <si>
    <t>Property and equipment consist of the following:
Asset Category
Useful Life
Amount
Land
Indefinite
$
15
Buildings
20 yrs
81
Leasehold improvements
5-7 yrs
28
Machinery and equipment
2-5 yrs
423
Computer hardware and software
3-5 yrs
169
$
716</t>
  </si>
  <si>
    <t>The Company - Additional Information (Detail)</t>
  </si>
  <si>
    <t>Dec. 31, 2015Segment</t>
  </si>
  <si>
    <t>Disclosure Company Additional Information [Abstract]</t>
  </si>
  <si>
    <t>Number of reportable segments</t>
  </si>
  <si>
    <t>Number of operating segments</t>
  </si>
  <si>
    <t>Summary of Significant Accounting Policies and Basis of Presentation - Additional Information (Detail) - USD ($) $ in Thousands</t>
  </si>
  <si>
    <t>3 Months Ended</t>
  </si>
  <si>
    <t>Mar. 31, 2016</t>
  </si>
  <si>
    <t>Dec. 31, 2012</t>
  </si>
  <si>
    <t>Accounting Policies [Line Items]</t>
  </si>
  <si>
    <t>Depreciation expense</t>
  </si>
  <si>
    <t>Share based compensation expense</t>
  </si>
  <si>
    <t>Related deferred tax benefit</t>
  </si>
  <si>
    <t>Additional one-time income tax payment</t>
  </si>
  <si>
    <t>Scenario forecast</t>
  </si>
  <si>
    <t>Expects to pay withholding tax in Canada one-time tax expense</t>
  </si>
  <si>
    <t>Stock options outstanding under the 1993,1997, 2006 and 2011 Stock Option Plans</t>
  </si>
  <si>
    <t>Production tooling</t>
  </si>
  <si>
    <t>Reimbursable tooling capitalized within prepaid expenses and other current assets</t>
  </si>
  <si>
    <t>Minimum</t>
  </si>
  <si>
    <t>Payment terms of contracts</t>
  </si>
  <si>
    <t>30 days</t>
  </si>
  <si>
    <t>Minimum | Production tooling</t>
  </si>
  <si>
    <t>Property plant and equipment, estimated useful life</t>
  </si>
  <si>
    <t>2 years</t>
  </si>
  <si>
    <t>Maximum</t>
  </si>
  <si>
    <t>120 days</t>
  </si>
  <si>
    <t>Maximum | Production tooling</t>
  </si>
  <si>
    <t>5 years</t>
  </si>
  <si>
    <t>Patents</t>
  </si>
  <si>
    <t>Amortization of intangibles</t>
  </si>
  <si>
    <t>Concentration of Credit Risk | Accounts receivable | Lear Corporation</t>
  </si>
  <si>
    <t>Percentage of accounts receivable balance</t>
  </si>
  <si>
    <t>28.00%</t>
  </si>
  <si>
    <t>27.00%</t>
  </si>
  <si>
    <t>Concentration of Credit Risk | Accounts receivable | Johnson Controls Inc.</t>
  </si>
  <si>
    <t>Concentration of Credit Risk | Accounts receivable | Faurecia</t>
  </si>
  <si>
    <t>5.00%</t>
  </si>
  <si>
    <t>Concentration of Credit Risk | Accounts receivable | Magna International Inc.</t>
  </si>
  <si>
    <t>Foreign Jurisdictions</t>
  </si>
  <si>
    <t>Reconciliation of Changes in Accrued Warranty Costs (Detail) - USD ($) $ in Thousands</t>
  </si>
  <si>
    <t>Balance at beginning of year</t>
  </si>
  <si>
    <t>Warranty claims paid or retired</t>
  </si>
  <si>
    <t>Reversal of previously recorded liability</t>
  </si>
  <si>
    <t>Expense</t>
  </si>
  <si>
    <t>Adjustment due to currency translation</t>
  </si>
  <si>
    <t>Balance at end of year</t>
  </si>
  <si>
    <t>Reconciliation of Changes in Inventory Reserve (Detail) - Inventory Valuation Reserve - USD ($) $ in Thousands</t>
  </si>
  <si>
    <t>Valuation And Qualifying Accounts Disclosure [Line Items]</t>
  </si>
  <si>
    <t>Inventory write off</t>
  </si>
  <si>
    <t>Estimated Useful Lives of Property and Equipment (Detail)</t>
  </si>
  <si>
    <t>Buildings and building improvements | Minimum</t>
  </si>
  <si>
    <t>Property Plant And Equipment [Line Items]</t>
  </si>
  <si>
    <t>Buildings and building improvements | Maximum</t>
  </si>
  <si>
    <t>50 years</t>
  </si>
  <si>
    <t>Plant and Equipment | Minimum</t>
  </si>
  <si>
    <t>1 year</t>
  </si>
  <si>
    <t>Plant and Equipment | Maximum</t>
  </si>
  <si>
    <t>20 years</t>
  </si>
  <si>
    <t>Production tooling | Minimum</t>
  </si>
  <si>
    <t>Production tooling | Maximum</t>
  </si>
  <si>
    <t>Leasehold improvements</t>
  </si>
  <si>
    <t>Term of lease</t>
  </si>
  <si>
    <t>Computer equipment and software | Minimum</t>
  </si>
  <si>
    <t>Computer equipment and software | Maximum</t>
  </si>
  <si>
    <t>10 years</t>
  </si>
  <si>
    <t>Capital Leases</t>
  </si>
  <si>
    <t>Roll Forward of Goodwill from Acquisition (Detail) - USD ($) $ in Thousands</t>
  </si>
  <si>
    <t>Goodwill arising from the acquisition of GPT</t>
  </si>
  <si>
    <t>Exchange rate impact</t>
  </si>
  <si>
    <t>Fair Value and Corresponding Useful Lives for Acquired Intangibles Assets (Detail)</t>
  </si>
  <si>
    <t>Customer relationships | Minimum</t>
  </si>
  <si>
    <t>Finite Lived Intangible Assets [Line Items]</t>
  </si>
  <si>
    <t>Acquired intangible assets useful life</t>
  </si>
  <si>
    <t>Customer relationships | Maximum</t>
  </si>
  <si>
    <t>15 years</t>
  </si>
  <si>
    <t>Order Backlog</t>
  </si>
  <si>
    <t>6 months</t>
  </si>
  <si>
    <t>Technology | Minimum</t>
  </si>
  <si>
    <t>8 years</t>
  </si>
  <si>
    <t>Technology | Maximum</t>
  </si>
  <si>
    <t>Product Development Costs</t>
  </si>
  <si>
    <t>4 years</t>
  </si>
  <si>
    <t>Estimate of Total Intangible Asset Amortization (Detail) $ in Thousands</t>
  </si>
  <si>
    <t>Dec. 31, 2015USD ($)</t>
  </si>
  <si>
    <t>Amortization Expense [Line Items]</t>
  </si>
  <si>
    <t>Thereafter</t>
  </si>
  <si>
    <t>Details of Certain Financial Statement Components (Detail) - USD ($) $ in Thousands</t>
  </si>
  <si>
    <t>Inventory:</t>
  </si>
  <si>
    <t>Raw materials, net of reserve</t>
  </si>
  <si>
    <t>Work in process, net of reserve</t>
  </si>
  <si>
    <t>Finished goods, net of reserve</t>
  </si>
  <si>
    <t>Total inventory</t>
  </si>
  <si>
    <t>Property and equipment:</t>
  </si>
  <si>
    <t>Buildings, plant and equipment</t>
  </si>
  <si>
    <t>Automobiles</t>
  </si>
  <si>
    <t>Computer equipment and software</t>
  </si>
  <si>
    <t>Construction in progress</t>
  </si>
  <si>
    <t>Total property, plant and equipment, gross</t>
  </si>
  <si>
    <t>Less: Accumulated depreciation</t>
  </si>
  <si>
    <t>Total property, plant and equipment, net</t>
  </si>
  <si>
    <t>Other intangible assets:</t>
  </si>
  <si>
    <t>Other intangible assets</t>
  </si>
  <si>
    <t>Total other intangible assets Net</t>
  </si>
  <si>
    <t>Accrued liabilities:</t>
  </si>
  <si>
    <t>Tax accruals</t>
  </si>
  <si>
    <t>Accrued warranty</t>
  </si>
  <si>
    <t>Accrued employee liabilities</t>
  </si>
  <si>
    <t>Liabilities from discounts and rebates</t>
  </si>
  <si>
    <t>Other accrued liabilities</t>
  </si>
  <si>
    <t>Total accrued liabilities</t>
  </si>
  <si>
    <t>Customer relationships</t>
  </si>
  <si>
    <t>Technology</t>
  </si>
  <si>
    <t>Product Development</t>
  </si>
  <si>
    <t>Deferred Tax Assets and Deferred Tax Liabilities (Detail) - USD ($) $ in Thousands</t>
  </si>
  <si>
    <t>Deferred tax assets:</t>
  </si>
  <si>
    <t>Net operating losses</t>
  </si>
  <si>
    <t>Research and development credits</t>
  </si>
  <si>
    <t>Depreciation</t>
  </si>
  <si>
    <t>Valuation reserves and accrued liabilities</t>
  </si>
  <si>
    <t>Foreign tax credit</t>
  </si>
  <si>
    <t>Defined benefit obligation</t>
  </si>
  <si>
    <t>Other credits</t>
  </si>
  <si>
    <t>Other</t>
  </si>
  <si>
    <t>Deferred tax assets, gross</t>
  </si>
  <si>
    <t>Valuation allowance</t>
  </si>
  <si>
    <t>Deferred tax liabilities:</t>
  </si>
  <si>
    <t>Intangible assets</t>
  </si>
  <si>
    <t>Unrealized foreign currency exchange gains</t>
  </si>
  <si>
    <t>Undistributed profits of subsidiary</t>
  </si>
  <si>
    <t>Property and equipment</t>
  </si>
  <si>
    <t>Deferred tax liabilities, gross</t>
  </si>
  <si>
    <t>Net deferred tax asset (liability)</t>
  </si>
  <si>
    <t>Income Taxes - Additional Information (Detail) - USD ($) $ in Thousands</t>
  </si>
  <si>
    <t>Income Taxes [Line Items]</t>
  </si>
  <si>
    <t>Statutory Federal income tax rate</t>
  </si>
  <si>
    <t>34.00%</t>
  </si>
  <si>
    <t>Tax benefit related to stock compensation tax deductions</t>
  </si>
  <si>
    <t>Stock option exercises included in net operating loss carryforwards</t>
  </si>
  <si>
    <t>Total unrecognized tax benefits</t>
  </si>
  <si>
    <t>Macedonia</t>
  </si>
  <si>
    <t>Income tax holiday, expiration period</t>
  </si>
  <si>
    <t>expire no later than 2025</t>
  </si>
  <si>
    <t>Preferred Financing</t>
  </si>
  <si>
    <t>Net operating loss carryforward annual limitation</t>
  </si>
  <si>
    <t>Net operating loss carryforward expected to expire</t>
  </si>
  <si>
    <t>Net operating loss expired</t>
  </si>
  <si>
    <t>U.S. Federal</t>
  </si>
  <si>
    <t>Reconciliations Between Statutory Federal Income Tax Rate and Effective Rate (Detail)</t>
  </si>
  <si>
    <t>Increase (Decrease) resulting from:</t>
  </si>
  <si>
    <t>U.S. Taxes on foreign income, net of taxes paid credit</t>
  </si>
  <si>
    <t>1.00%</t>
  </si>
  <si>
    <t>0.30%</t>
  </si>
  <si>
    <t>(1.70%)</t>
  </si>
  <si>
    <t>Change in valuation allowance</t>
  </si>
  <si>
    <t>(1.90%)</t>
  </si>
  <si>
    <t>(0.80%)</t>
  </si>
  <si>
    <t>Foreign, state and local tax, net of Federal benefit</t>
  </si>
  <si>
    <t>1.60%</t>
  </si>
  <si>
    <t>1.90%</t>
  </si>
  <si>
    <t>3.60%</t>
  </si>
  <si>
    <t>Nondeductible expenses</t>
  </si>
  <si>
    <t>1.80%</t>
  </si>
  <si>
    <t>1.40%</t>
  </si>
  <si>
    <t>(0.10%)</t>
  </si>
  <si>
    <t>(0.50%)</t>
  </si>
  <si>
    <t>(0.90%)</t>
  </si>
  <si>
    <t>(2.30%)</t>
  </si>
  <si>
    <t>Effect of different tax rates of foreign jurisdictions</t>
  </si>
  <si>
    <t>(12.10%)</t>
  </si>
  <si>
    <t>(10.00%)</t>
  </si>
  <si>
    <t>(10.80%)</t>
  </si>
  <si>
    <t>Undistributed profits of subsidiaries</t>
  </si>
  <si>
    <t>2.40%</t>
  </si>
  <si>
    <t>Other tax exempt income</t>
  </si>
  <si>
    <t>Effective rate</t>
  </si>
  <si>
    <t>26.00%</t>
  </si>
  <si>
    <t>25.60%</t>
  </si>
  <si>
    <t>24.00%</t>
  </si>
  <si>
    <t>Net Operating Loss Carryforwards (Detail) $ in Thousands</t>
  </si>
  <si>
    <t>U.S. Federal and state income tax</t>
  </si>
  <si>
    <t>Operating Loss Carryforwards [Line Items]</t>
  </si>
  <si>
    <t>Operating loss carryforward, amount</t>
  </si>
  <si>
    <t>U.S. Federal and state income tax | Minimum</t>
  </si>
  <si>
    <t>Operating loss carryforward, year of expiration</t>
  </si>
  <si>
    <t>U.S. Federal and state income tax | Maximum</t>
  </si>
  <si>
    <t>Foreign</t>
  </si>
  <si>
    <t>Foreign | Minimum</t>
  </si>
  <si>
    <t>Foreign | Maximum</t>
  </si>
  <si>
    <t>Indefinite</t>
  </si>
  <si>
    <t>Earnings Before Income Taxes and Tax Provisions - (Detail) - USD ($) $ in Thousands</t>
  </si>
  <si>
    <t>Income before income taxes:</t>
  </si>
  <si>
    <t>Domestic</t>
  </si>
  <si>
    <t>Provision for Income Taxes (Detail) - USD ($) $ in Thousands</t>
  </si>
  <si>
    <t>Current income tax expense:</t>
  </si>
  <si>
    <t>Federal</t>
  </si>
  <si>
    <t>State and local</t>
  </si>
  <si>
    <t>Total current income tax expense</t>
  </si>
  <si>
    <t>Deferred income tax expense (benefit):</t>
  </si>
  <si>
    <t>Total deferred income tax expense</t>
  </si>
  <si>
    <t>Total tax expense</t>
  </si>
  <si>
    <t>Reconciliation of Unrecognized Tax Benefits (Detail) - USD ($) $ in Thousands</t>
  </si>
  <si>
    <t>Additions based on tax position related to current year</t>
  </si>
  <si>
    <t>Additions based on tax positions related to prior year</t>
  </si>
  <si>
    <t>Reductions from settlements and statute of limitation expiration</t>
  </si>
  <si>
    <t>Effect of foreign currency translation</t>
  </si>
  <si>
    <t>Debt - Additional Information (Detail)</t>
  </si>
  <si>
    <t>Dec. 31, 2015EUR (€)</t>
  </si>
  <si>
    <t>Debt Instrument [Line Items]</t>
  </si>
  <si>
    <t>Maximum percentage of stock of non US subsidiaries pledge to secure obligation</t>
  </si>
  <si>
    <t>66.00%</t>
  </si>
  <si>
    <t>Federal Funds Rate | Minimum</t>
  </si>
  <si>
    <t>Interest rate</t>
  </si>
  <si>
    <t>0.20%</t>
  </si>
  <si>
    <t>Federal Funds Rate | Maximum</t>
  </si>
  <si>
    <t>0.50%</t>
  </si>
  <si>
    <t>Revolving Credit Facility</t>
  </si>
  <si>
    <t>Secured long-term debt</t>
  </si>
  <si>
    <t>Line of credit facility</t>
  </si>
  <si>
    <t>Amounts available under credit agreement</t>
  </si>
  <si>
    <t>U.S. Term Note</t>
  </si>
  <si>
    <t>Loan borrowing capacity</t>
  </si>
  <si>
    <t>Europe Term Loan</t>
  </si>
  <si>
    <t>Loan borrowing capacity | €</t>
  </si>
  <si>
    <t>Amounts available under credit agreement | €</t>
  </si>
  <si>
    <t>United State Bank Of America Credit Facility</t>
  </si>
  <si>
    <t>3.50%</t>
  </si>
  <si>
    <t>Euro Currency Rate Loans</t>
  </si>
  <si>
    <t>Euro Currency Rate Loans | Minimum</t>
  </si>
  <si>
    <t>1.50%</t>
  </si>
  <si>
    <t>Euro Currency Rate Loans | Maximum</t>
  </si>
  <si>
    <t>2.00%</t>
  </si>
  <si>
    <t>Base Rate Loans | Minimum</t>
  </si>
  <si>
    <t>Base Rate Loans | Maximum</t>
  </si>
  <si>
    <t>DEG Loan</t>
  </si>
  <si>
    <t>Semi-annual principal payments earliest date</t>
  </si>
  <si>
    <t>2015-03</t>
  </si>
  <si>
    <t>Semi-annual principal payments latest date</t>
  </si>
  <si>
    <t>2019-09</t>
  </si>
  <si>
    <t>DEG Vietnam Loan</t>
  </si>
  <si>
    <t>2017-11</t>
  </si>
  <si>
    <t>2023-05</t>
  </si>
  <si>
    <t>Summary of Company's Debt (Detail) - USD ($) $ in Thousands</t>
  </si>
  <si>
    <t>Total debt</t>
  </si>
  <si>
    <t>Current portion</t>
  </si>
  <si>
    <t>Interest Rate</t>
  </si>
  <si>
    <t>2.11%</t>
  </si>
  <si>
    <t>1.81%</t>
  </si>
  <si>
    <t>U.S. Revolving Note</t>
  </si>
  <si>
    <t>1.92%</t>
  </si>
  <si>
    <t>DEG China Loan</t>
  </si>
  <si>
    <t>4.25%</t>
  </si>
  <si>
    <t>5.21%</t>
  </si>
  <si>
    <t>4.20%</t>
  </si>
  <si>
    <t>Principal Maturities of Debt (Detail) - USD ($) $ in Thousands</t>
  </si>
  <si>
    <t>Debt maturing in 2016</t>
  </si>
  <si>
    <t>Debt maturing in 2017</t>
  </si>
  <si>
    <t>Debt maturing in 2018</t>
  </si>
  <si>
    <t>Debt maturing in 2019</t>
  </si>
  <si>
    <t>Debt maturing in 2020</t>
  </si>
  <si>
    <t>Accounting for Stock Based Compensation - Additional Information (Detail) - USD ($) $ / shares in Units, $ in Thousands</t>
  </si>
  <si>
    <t>May. 16, 2013</t>
  </si>
  <si>
    <t>May. 15, 2013</t>
  </si>
  <si>
    <t>Share Based Compensation Arrangement By Share Based Payment Award [Line Items]</t>
  </si>
  <si>
    <t>Stock option grant expiration period</t>
  </si>
  <si>
    <t>Unrecognized compensation cost related to nonvested options and restricted options</t>
  </si>
  <si>
    <t>Unrecognized share-based compensation cost recognition period</t>
  </si>
  <si>
    <t>Weighted average grant date fair value of options granted</t>
  </si>
  <si>
    <t>Total intrinsic value of options exercised</t>
  </si>
  <si>
    <t>Total fair value of shares vested</t>
  </si>
  <si>
    <t>Stock Appreciation Rights (SARs)</t>
  </si>
  <si>
    <t>Number of performance based unvested SARs outstanding</t>
  </si>
  <si>
    <t>Employee and Consultants | Minimum</t>
  </si>
  <si>
    <t>Share based compensation, requisite service period</t>
  </si>
  <si>
    <t>3 years</t>
  </si>
  <si>
    <t>Employee and Consultants | Maximum</t>
  </si>
  <si>
    <t>Director</t>
  </si>
  <si>
    <t>2013 Plan</t>
  </si>
  <si>
    <t>Number of shares authorized for grant</t>
  </si>
  <si>
    <t>Equity Incentive Plan Twenty Eleven And Two Thousand And Six</t>
  </si>
  <si>
    <t>Summarizes Stock Option Activity (Detail) - USD ($) $ / shares in Units, $ in Thousands</t>
  </si>
  <si>
    <t>Stock Options Outstanding, beginning balance, Shares</t>
  </si>
  <si>
    <t>Granted, Shares</t>
  </si>
  <si>
    <t>Exercised, Shares</t>
  </si>
  <si>
    <t>Forfeited, Shares</t>
  </si>
  <si>
    <t>Stock Options Outstanding, ending balance, Shares</t>
  </si>
  <si>
    <t>Stock Options Exercisable, Shares</t>
  </si>
  <si>
    <t>Stock Options Outstanding, beginning balance, Weighted-Average Exercise Price</t>
  </si>
  <si>
    <t>Granted, Weighted-Average Exercise Price</t>
  </si>
  <si>
    <t>Exercised, Weighted-Average Exercise Price</t>
  </si>
  <si>
    <t>Forfeited, Weighted-Average Exercise Price</t>
  </si>
  <si>
    <t>Stock Options Outstanding, ending balance, Weighted-Average Exercise Price</t>
  </si>
  <si>
    <t>Exercisable, Weighted-Average Exercise Price</t>
  </si>
  <si>
    <t>Stock Options Outstanding, Weighted-Average Remaining Contractual Term</t>
  </si>
  <si>
    <t>4 years 11 months 19 days</t>
  </si>
  <si>
    <t>5 years 1 month 6 days</t>
  </si>
  <si>
    <t>5 years 3 months 22 days</t>
  </si>
  <si>
    <t>Exercisable, Weighted-Average Remaining Contractual Term</t>
  </si>
  <si>
    <t>3 years 6 months 4 days</t>
  </si>
  <si>
    <t>3 years 11 months 19 days</t>
  </si>
  <si>
    <t>4 years 6 months 29 days</t>
  </si>
  <si>
    <t>Stock Options Outstanding, Aggregate Intrinsic Value</t>
  </si>
  <si>
    <t>Exercisable, Aggregate Intrinsic Value</t>
  </si>
  <si>
    <t>Fair Value of Option on date of grant (Detail)</t>
  </si>
  <si>
    <t>Statement Of Stockholders Equity [Abstract]</t>
  </si>
  <si>
    <t>Expected volatility</t>
  </si>
  <si>
    <t>35.00%</t>
  </si>
  <si>
    <t>37.00%</t>
  </si>
  <si>
    <t>Weighted average expected volatility</t>
  </si>
  <si>
    <t>Expected lives</t>
  </si>
  <si>
    <t>Risk-free interest rate</t>
  </si>
  <si>
    <t>0.60%</t>
  </si>
  <si>
    <t>0.57%</t>
  </si>
  <si>
    <t>0.65%</t>
  </si>
  <si>
    <t>Expected dividend yield</t>
  </si>
  <si>
    <t>Summarizes Restricted Stock Activity (Detail) - $ / shares</t>
  </si>
  <si>
    <t>Nonvested at beginning of period, Shares</t>
  </si>
  <si>
    <t>Vested, Shares</t>
  </si>
  <si>
    <t>Nonvested at end of period, Shares</t>
  </si>
  <si>
    <t>Nonvested at beginning of period, Weighted-Average Grant Date Fair Value</t>
  </si>
  <si>
    <t>Granted, Weighted-Average Grant Date Fair Value</t>
  </si>
  <si>
    <t>Vested, Weighted-Average Grant Date Fair Value</t>
  </si>
  <si>
    <t>Forfeited, Weighted-Average Grant Date Fair Value</t>
  </si>
  <si>
    <t>Nonvested at end of period, Weighted-Average Grant Date Fair Value</t>
  </si>
  <si>
    <t>Summarizes Stock Appreciation Rights (SARs) Activity (Detail) - USD ($) $ / shares in Units, $ in Thousands</t>
  </si>
  <si>
    <t>Exercisable, Ending Balance</t>
  </si>
  <si>
    <t>Exercisable, Weighted Average Exercise Price</t>
  </si>
  <si>
    <t>Outstanding, Aggregate Intrinsic Value</t>
  </si>
  <si>
    <t>5 years 5 months 16 days</t>
  </si>
  <si>
    <t>6 years 1 month 10 days</t>
  </si>
  <si>
    <t>5 years 7 months 2 days</t>
  </si>
  <si>
    <t>5 years 6 months 11 days</t>
  </si>
  <si>
    <t>Earnings per Share (Detail) - shares</t>
  </si>
  <si>
    <t>Antidilutive Securities Excluded From Computation Of Earnings Per Share [Line Items]</t>
  </si>
  <si>
    <t>Weighted average number of shares for calculation of basic EPS – Common Stock</t>
  </si>
  <si>
    <t>Stock options under equity incentive plans</t>
  </si>
  <si>
    <t>Weighted average number of shares for calculation of diluted EPS – Common Stock</t>
  </si>
  <si>
    <t>Stock options outstanding for equity incentive plans</t>
  </si>
  <si>
    <t>Common stock that have been excluded from the diluted shares calculation</t>
  </si>
  <si>
    <t>Future Minimum Lease Payments (Detail) $ in Thousands</t>
  </si>
  <si>
    <t>2021 or later</t>
  </si>
  <si>
    <t>Commitments and Contingencies - Additional Information (Detail) - USD ($) $ in Thousands</t>
  </si>
  <si>
    <t>Rent expense under company's operating leases</t>
  </si>
  <si>
    <t>Shareholder Rights Plan - Additional Information (Detail)</t>
  </si>
  <si>
    <t>Dec. 31, 2015$ / sharesshares</t>
  </si>
  <si>
    <t>Class Of Warrant Or Right [Line Items]</t>
  </si>
  <si>
    <t>Number of shares of preferred stock authorized | shares</t>
  </si>
  <si>
    <t>Stockholder rights plan expiration date</t>
  </si>
  <si>
    <t>2019-01</t>
  </si>
  <si>
    <t>Exercise price of preferred stock purchase right | $ / shares</t>
  </si>
  <si>
    <t>Percentage of Common Stock ownership to make rights exercisable</t>
  </si>
  <si>
    <t>15.00%</t>
  </si>
  <si>
    <t>Series B Preferred Stock</t>
  </si>
  <si>
    <t>Preferred shares entitled to be purchased per right</t>
  </si>
  <si>
    <t>Segment Reporting - Additional Information (Detail) $ in Thousands</t>
  </si>
  <si>
    <t>Dec. 31, 2015USD ($)Customer</t>
  </si>
  <si>
    <t>Dec. 31, 2014USD ($)</t>
  </si>
  <si>
    <t>Dec. 31, 2013USD ($)</t>
  </si>
  <si>
    <t>Segment Reporting Information [Line Items]</t>
  </si>
  <si>
    <t>Reimbursed research and development costs</t>
  </si>
  <si>
    <t>Selling, general and administrative costs</t>
  </si>
  <si>
    <t>Number of customers | Customer</t>
  </si>
  <si>
    <t>United States</t>
  </si>
  <si>
    <t>Automotive Segments</t>
  </si>
  <si>
    <t>Industrial Segments</t>
  </si>
  <si>
    <t>Segment Information about Reported Product Revenues, Depreciation and Amortization and Operating Income (Loss) (Detail) - USD ($) $ in Thousands</t>
  </si>
  <si>
    <t>Operating income (loss)</t>
  </si>
  <si>
    <t>Operating Segments | Automotive Segments</t>
  </si>
  <si>
    <t>Operating Segments | Industrial Segments</t>
  </si>
  <si>
    <t>Reconciling Items</t>
  </si>
  <si>
    <t>Segment Reporting (Detail) - USD ($) $ in Thousands</t>
  </si>
  <si>
    <t>Sales Revenue, Net | Geographic Concentration Risk</t>
  </si>
  <si>
    <t>Total product revenues in percentage</t>
  </si>
  <si>
    <t>100.00%</t>
  </si>
  <si>
    <t>United States | Sales Revenue, Net | Geographic Concentration Risk</t>
  </si>
  <si>
    <t>46.00%</t>
  </si>
  <si>
    <t>45.00%</t>
  </si>
  <si>
    <t>44.00%</t>
  </si>
  <si>
    <t>South Korea</t>
  </si>
  <si>
    <t>South Korea | Sales Revenue, Net | Geographic Concentration Risk</t>
  </si>
  <si>
    <t>10.00%</t>
  </si>
  <si>
    <t>11.00%</t>
  </si>
  <si>
    <t>9.00%</t>
  </si>
  <si>
    <t>China</t>
  </si>
  <si>
    <t>China | Sales Revenue, Net | Geographic Concentration Risk</t>
  </si>
  <si>
    <t>Germany</t>
  </si>
  <si>
    <t>Germany | Sales Revenue, Net | Geographic Concentration Risk</t>
  </si>
  <si>
    <t>13.00%</t>
  </si>
  <si>
    <t>Japan</t>
  </si>
  <si>
    <t>Japan | Sales Revenue, Net | Geographic Concentration Risk</t>
  </si>
  <si>
    <t>6.00%</t>
  </si>
  <si>
    <t>Mexico</t>
  </si>
  <si>
    <t>Mexico | Sales Revenue, Net | Geographic Concentration Risk</t>
  </si>
  <si>
    <t>3.00%</t>
  </si>
  <si>
    <t>Czech Republic</t>
  </si>
  <si>
    <t>Czech Republic | Sales Revenue, Net | Geographic Concentration Risk</t>
  </si>
  <si>
    <t>Canada</t>
  </si>
  <si>
    <t>Canada | Sales Revenue, Net | Geographic Concentration Risk</t>
  </si>
  <si>
    <t>United Kingdom</t>
  </si>
  <si>
    <t>United Kingdom | Sales Revenue, Net | Geographic Concentration Risk</t>
  </si>
  <si>
    <t>Other | Sales Revenue, Net | Geographic Concentration Risk</t>
  </si>
  <si>
    <t>8.00%</t>
  </si>
  <si>
    <t>7.00%</t>
  </si>
  <si>
    <t>Non U.S.</t>
  </si>
  <si>
    <t>Non U.S. | Sales Revenue, Net | Geographic Concentration Risk</t>
  </si>
  <si>
    <t>54.00%</t>
  </si>
  <si>
    <t>56.00%</t>
  </si>
  <si>
    <t>Percentage of Total Product Revenues Generated from Customers (Detail) - Sales Revenue, Net - Customer Concentration Risk</t>
  </si>
  <si>
    <t>Johnson Controls Inc.</t>
  </si>
  <si>
    <t>23.00%</t>
  </si>
  <si>
    <t>Lear Corporation</t>
  </si>
  <si>
    <t>22.00%</t>
  </si>
  <si>
    <t>21.00%</t>
  </si>
  <si>
    <t>18.00%</t>
  </si>
  <si>
    <t>Bosch</t>
  </si>
  <si>
    <t>Pension and Other Post Retirement Benefit Plans - Additional Information (Detail)</t>
  </si>
  <si>
    <t>Dec. 31, 2015USD ($)Payment</t>
  </si>
  <si>
    <t>Vesting period</t>
  </si>
  <si>
    <t>6 years</t>
  </si>
  <si>
    <t>Discount rate for net periodic service cost</t>
  </si>
  <si>
    <t>3.25%</t>
  </si>
  <si>
    <t>Discount rate for benefit obligation</t>
  </si>
  <si>
    <t>3.40%</t>
  </si>
  <si>
    <t>Insurance policy value</t>
  </si>
  <si>
    <t>Tax (expense) benefit recognized in other comprehensive income</t>
  </si>
  <si>
    <t>Pretax unrecognized actuarial losses recorded in accumulated other comprehensive income (loss)</t>
  </si>
  <si>
    <t>Expected pretax unrecognized actuarial losses recorded in accumulated other comprehensive income (loss ) in next fiscal year</t>
  </si>
  <si>
    <t>Contributions to 401(k) plan</t>
  </si>
  <si>
    <t>2.21%</t>
  </si>
  <si>
    <t>1.95%</t>
  </si>
  <si>
    <t>Pension benefit obligation</t>
  </si>
  <si>
    <t>Underfunded defined benefit plan</t>
  </si>
  <si>
    <t>Defined benefit plan, expected employer contribution in next fiscal year</t>
  </si>
  <si>
    <t>Gentherm GmbH | Accrued Liabilities</t>
  </si>
  <si>
    <t>Portion of the net benefit obligation payable</t>
  </si>
  <si>
    <t>Chief Executive Officer</t>
  </si>
  <si>
    <t>Annual retirement payment</t>
  </si>
  <si>
    <t>Number of expected annual retirement benefit payments | Payment</t>
  </si>
  <si>
    <t>Annual retirement benefit payments, earliest date</t>
  </si>
  <si>
    <t>Jan. 1,
		2018</t>
  </si>
  <si>
    <t>Benefit Obligation, Amounts Recognized Company's Financial Statements and Principal Assumptions (Detail) - USD ($) $ in Thousands</t>
  </si>
  <si>
    <t>Change in projected benefit obligation:</t>
  </si>
  <si>
    <t>Benefit obligation at beginning of year</t>
  </si>
  <si>
    <t>Service cost</t>
  </si>
  <si>
    <t>Interest cost</t>
  </si>
  <si>
    <t>Actuarial (gain) loss</t>
  </si>
  <si>
    <t>Benefit obligation at end of year</t>
  </si>
  <si>
    <t>Paid pension distributions</t>
  </si>
  <si>
    <t>Past service cost</t>
  </si>
  <si>
    <t>Components of Net Periodic Pension Benefit Cost (Detail) - USD ($) $ in Thousands</t>
  </si>
  <si>
    <t>Amortization of actuarial loss (gains)</t>
  </si>
  <si>
    <t>Net periodic benefit cost</t>
  </si>
  <si>
    <t>Return on plan assets</t>
  </si>
  <si>
    <t>Amortization of prior service cost</t>
  </si>
  <si>
    <t>Pretax Amounts Recognized in Other Comprehensive Income (Detail) - USD ($) $ in Thousands</t>
  </si>
  <si>
    <t>Actuarial (Gains)/losses</t>
  </si>
  <si>
    <t>Amortization of actuarial losses</t>
  </si>
  <si>
    <t>Pretax amounts recognized in other comprehensive income (loss)</t>
  </si>
  <si>
    <t>Fair Value of Plan Assets (Detail) - Gentherm GmbH - USD ($) $ in Thousands</t>
  </si>
  <si>
    <t>Change in plan assets:</t>
  </si>
  <si>
    <t>Plan assets at beginning of year</t>
  </si>
  <si>
    <t>Actual return on plan assets</t>
  </si>
  <si>
    <t>Contributions</t>
  </si>
  <si>
    <t>Actuarial gains/(losses)</t>
  </si>
  <si>
    <t>Plan assets at end of year</t>
  </si>
  <si>
    <t>Actuarial Assumptions Used to Determine Benefit Obligation and Net Periodic Service Cost (Detail)</t>
  </si>
  <si>
    <t>Discount rate</t>
  </si>
  <si>
    <t>Expected long term rate of return on plan assets</t>
  </si>
  <si>
    <t>3.70%</t>
  </si>
  <si>
    <t>3.80%</t>
  </si>
  <si>
    <t>Schedule of Expected Pension Payments (Detail) - Gentherm GmbH $ in Thousands</t>
  </si>
  <si>
    <t>2021 - 2025</t>
  </si>
  <si>
    <t>Fair Value Measurement - Additional Information (Detail) - USD ($)</t>
  </si>
  <si>
    <t>Fair Value Balance Sheet Grouping Financial Statement Captions [Line Items]</t>
  </si>
  <si>
    <t>Financial assets, fair value</t>
  </si>
  <si>
    <t>Financial liabilities, fair value</t>
  </si>
  <si>
    <t>Carrying value</t>
  </si>
  <si>
    <t>Fair value</t>
  </si>
  <si>
    <t>Derivative Financial Instruments - Additional Information (Detail) - USD ($)</t>
  </si>
  <si>
    <t>1 Months Ended</t>
  </si>
  <si>
    <t>Mar. 31, 2008</t>
  </si>
  <si>
    <t>Derivative [Line Items]</t>
  </si>
  <si>
    <t>Maximum length of time to hedge exposure to foreign currency exchange risk</t>
  </si>
  <si>
    <t>Maximum length of time to hedge exposure to price fluctuations in material commodities</t>
  </si>
  <si>
    <t>One-time pre-tax gain</t>
  </si>
  <si>
    <t>Final cash settlement payment</t>
  </si>
  <si>
    <t>Foreign Currency Derivatives</t>
  </si>
  <si>
    <t>Notional Value</t>
  </si>
  <si>
    <t>Commodity Derivatives</t>
  </si>
  <si>
    <t>Interest Rate Swap</t>
  </si>
  <si>
    <t>Hedge Ineffectiveness Incurred</t>
  </si>
  <si>
    <t>Interest Rate Swap | Automotive Segments</t>
  </si>
  <si>
    <t>Derivative maturity period</t>
  </si>
  <si>
    <t>Currency Related Swap</t>
  </si>
  <si>
    <t>Information Related to Recurring Fair Value Measurement of Derivative Financial Instruments in Our Consolidated Balance Sheet (Detail) - Fair Value, Inputs, Level 2 - USD ($) $ in Thousands</t>
  </si>
  <si>
    <t>Commodity Derivatives | Cash Flow Hedge | Current Liabilities</t>
  </si>
  <si>
    <t>Derivatives Fair Value [Line Items]</t>
  </si>
  <si>
    <t>Liability Derivatives, Fair value</t>
  </si>
  <si>
    <t>Net Asset/(Liabilities)</t>
  </si>
  <si>
    <t>Currency Related Swap | Not a Hedge</t>
  </si>
  <si>
    <t>Currency Related Swap | Not a Hedge | Current Liabilities</t>
  </si>
  <si>
    <t>Currency Related Swap | Not a Hedge | Noncurrent Liabilities</t>
  </si>
  <si>
    <t>Foreign Currency Derivatives | Not a Hedge</t>
  </si>
  <si>
    <t>Asset Derivatives, Fair Value</t>
  </si>
  <si>
    <t>Foreign Currency Derivatives | Not a Hedge | Current Assets</t>
  </si>
  <si>
    <t>Foreign Currency Derivatives | Not a Hedge | Noncurrent Assets</t>
  </si>
  <si>
    <t>Information Related to Effect of Derivative Instrument's on Our Consolidated Statements of Income (Detail) - USD ($)</t>
  </si>
  <si>
    <t>Derivative Instruments Gain Loss [Line Items]</t>
  </si>
  <si>
    <t>Gain (loss) on derivatives</t>
  </si>
  <si>
    <t>Other Comprehensive Income (Loss) | Foreign Currency Derivatives</t>
  </si>
  <si>
    <t>Other Comprehensive Income (Loss) | Interest Rate Swap</t>
  </si>
  <si>
    <t>Other Comprehensive Income (Loss) | Commodity Derivatives</t>
  </si>
  <si>
    <t>Revaluation of Derivatives | Foreign Currency Derivatives</t>
  </si>
  <si>
    <t>Revaluation of Derivatives | Currency Related Swap</t>
  </si>
  <si>
    <t>Revaluation of Derivatives | Interest Rate Swap</t>
  </si>
  <si>
    <t>Product Revenues | Foreign Currency Derivatives</t>
  </si>
  <si>
    <t>Cost of Sales | Foreign Currency Derivatives</t>
  </si>
  <si>
    <t>Cost of Sales | Commodity Derivatives</t>
  </si>
  <si>
    <t>Selling, General and Administrative Expense | Foreign Currency Derivatives</t>
  </si>
  <si>
    <t>Foreign Currency (Loss) Gain | Foreign Currency Derivatives</t>
  </si>
  <si>
    <t>Gain on Settlement of Derivatives | Currency Related Swap</t>
  </si>
  <si>
    <t>Gentherm Global Power Technologies - Additional Information (Detail) - USD ($) $ in Thousands</t>
  </si>
  <si>
    <t>Apr. 01, 2014</t>
  </si>
  <si>
    <t>Business Acquisition [Line Items]</t>
  </si>
  <si>
    <t>Global Thermoelectric Inc</t>
  </si>
  <si>
    <t>Operating Income</t>
  </si>
  <si>
    <t>Net assets acquired</t>
  </si>
  <si>
    <t>Cash acquired on acquisition</t>
  </si>
  <si>
    <t>Intangible assets before foreign currency adjustment</t>
  </si>
  <si>
    <t>Decrease in intangible assets, net of accumulated amortization, fluctuations in foreign currency exchange rates</t>
  </si>
  <si>
    <t>Summary of Purchase Price Allocation (Detail) - USD ($) $ in Thousands</t>
  </si>
  <si>
    <t>Purchase price</t>
  </si>
  <si>
    <t>Deferred income tax assets, net</t>
  </si>
  <si>
    <t>Assumed liabilities</t>
  </si>
  <si>
    <t>Global Thermoelectric Inc | Order backlog</t>
  </si>
  <si>
    <t>Global Thermoelectric Inc | Customer relationships</t>
  </si>
  <si>
    <t>Global Thermoelectric Inc | Technology</t>
  </si>
  <si>
    <t>Global Thermoelectric Inc | Trade Name</t>
  </si>
  <si>
    <t>Supplemental Pro Forma Information (Detail) - Global Thermoelectric Inc - USD ($) $ in Thousands</t>
  </si>
  <si>
    <t>Schedule of Intangible Assets (Detail) - USD ($) $ in Thousands</t>
  </si>
  <si>
    <t>Gross Value</t>
  </si>
  <si>
    <t>Accumulated Amortization</t>
  </si>
  <si>
    <t>Estimated useful life of intangible assets</t>
  </si>
  <si>
    <t>12 years</t>
  </si>
  <si>
    <t>3 years 6 months</t>
  </si>
  <si>
    <t>Summary of Amortization Expense (Detail) $ in Thousands</t>
  </si>
  <si>
    <t>Selling, General and Administrative Expense</t>
  </si>
  <si>
    <t>Summary of Amortization Expense for Prospective Years (Detail) $ in Thousands</t>
  </si>
  <si>
    <t>Summary of Property and Equipment (Detail) - USD ($) $ in Thousands</t>
  </si>
  <si>
    <t>Property and equipment, Useful life</t>
  </si>
  <si>
    <t>Global Thermoelectric Inc | Land</t>
  </si>
  <si>
    <t>Global Thermoelectric Inc | Buildings</t>
  </si>
  <si>
    <t>Global Thermoelectric Inc | Leasehold improvements</t>
  </si>
  <si>
    <t>Global Thermoelectric Inc | Leasehold improvements | Minimum</t>
  </si>
  <si>
    <t>Global Thermoelectric Inc | Leasehold improvements | Maximum</t>
  </si>
  <si>
    <t>7 years</t>
  </si>
  <si>
    <t>Global Thermoelectric Inc | Machinery and Equipment</t>
  </si>
  <si>
    <t>Global Thermoelectric Inc | Machinery and Equipment | Minimum</t>
  </si>
  <si>
    <t>Global Thermoelectric Inc | Machinery and Equipment | Maximum</t>
  </si>
  <si>
    <t>Global Thermoelectric Inc | Computer Hardware and Software</t>
  </si>
  <si>
    <t>Global Thermoelectric Inc | Computer Hardware and Software | Minimum</t>
  </si>
  <si>
    <t>Global Thermoelectric Inc | Computer Hardware and Software | Maximum</t>
  </si>
  <si>
    <t>Valuation and Qualifying Accounts (Detail) - USD ($) $ in Thousands</t>
  </si>
  <si>
    <t>Charged to Costs and Expenses</t>
  </si>
  <si>
    <t>Charged to Other Accounts</t>
  </si>
  <si>
    <t>Valuation Allowance of Deferred Tax Assets</t>
  </si>
  <si>
    <t>Inventory Valuation Reserv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90312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36325775</v>
      </c>
    </row>
    <row spans="1:4" r="18">
      <c t="s" s="4" r="A18">
        <v>30</v>
      </c>
      <c t="n" s="7" r="D18">
        <v>1951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44479</v>
      </c>
      <c t="n" s="7" r="C3">
        <v>85700</v>
      </c>
    </row>
    <row spans="1:3" r="4">
      <c t="s" s="4" r="A4">
        <v>35</v>
      </c>
      <c t="n" s="6" r="B4">
        <v>142610</v>
      </c>
      <c t="n" s="6" r="C4">
        <v>136183</v>
      </c>
    </row>
    <row spans="1:3" r="5">
      <c t="s" s="4" r="A5">
        <v>36</v>
      </c>
      <c t="n" s="6" r="B5">
        <v>84183</v>
      </c>
      <c t="n" s="6" r="C5">
        <v>77643</v>
      </c>
    </row>
    <row spans="1:3" r="6">
      <c t="s" s="4" r="A6">
        <v>37</v>
      </c>
      <c t="n" s="6" r="C6">
        <v>145</v>
      </c>
    </row>
    <row spans="1:3" r="7">
      <c t="s" s="4" r="A7">
        <v>38</v>
      </c>
      <c t="n" s="6" r="B7">
        <v>6716</v>
      </c>
      <c t="n" s="6" r="C7">
        <v>6247</v>
      </c>
    </row>
    <row spans="1:3" r="8">
      <c t="s" s="4" r="A8">
        <v>39</v>
      </c>
      <c t="n" s="6" r="B8">
        <v>42620</v>
      </c>
      <c t="n" s="6" r="C8">
        <v>29107</v>
      </c>
    </row>
    <row spans="1:3" r="9">
      <c t="s" s="4" r="A9">
        <v>40</v>
      </c>
      <c t="n" s="6" r="B9">
        <v>420608</v>
      </c>
      <c t="n" s="6" r="C9">
        <v>335025</v>
      </c>
    </row>
    <row spans="1:3" r="10">
      <c t="s" s="4" r="A10">
        <v>41</v>
      </c>
      <c t="n" s="6" r="B10">
        <v>119157</v>
      </c>
      <c t="n" s="6" r="C10">
        <v>91727</v>
      </c>
    </row>
    <row spans="1:3" r="11">
      <c t="s" s="4" r="A11">
        <v>42</v>
      </c>
      <c t="n" s="6" r="B11">
        <v>27765</v>
      </c>
      <c t="n" s="6" r="C11">
        <v>30398</v>
      </c>
    </row>
    <row spans="1:3" r="12">
      <c t="s" s="4" r="A12">
        <v>43</v>
      </c>
      <c t="n" s="6" r="B12">
        <v>48461</v>
      </c>
      <c t="n" s="6" r="C12">
        <v>68129</v>
      </c>
    </row>
    <row spans="1:3" r="13">
      <c t="s" s="4" r="A13">
        <v>44</v>
      </c>
      <c t="n" s="6" r="B13">
        <v>310</v>
      </c>
      <c t="n" s="6" r="C13">
        <v>406</v>
      </c>
    </row>
    <row spans="1:3" r="14">
      <c t="s" s="4" r="A14">
        <v>38</v>
      </c>
      <c t="n" s="6" r="B14">
        <v>22094</v>
      </c>
      <c t="n" s="6" r="C14">
        <v>18843</v>
      </c>
    </row>
    <row spans="1:3" r="15">
      <c t="s" s="4" r="A15">
        <v>37</v>
      </c>
      <c t="n" s="6" r="C15">
        <v>1345</v>
      </c>
    </row>
    <row spans="1:3" r="16">
      <c t="s" s="4" r="A16">
        <v>45</v>
      </c>
      <c t="n" s="6" r="B16">
        <v>8403</v>
      </c>
      <c t="n" s="6" r="C16">
        <v>8404</v>
      </c>
    </row>
    <row spans="1:3" r="17">
      <c t="s" s="4" r="A17">
        <v>46</v>
      </c>
      <c t="n" s="6" r="B17">
        <v>646798</v>
      </c>
      <c t="n" s="6" r="C17">
        <v>554277</v>
      </c>
    </row>
    <row spans="1:3" r="18">
      <c t="s" s="3" r="A18">
        <v>47</v>
      </c>
    </row>
    <row spans="1:3" r="19">
      <c t="s" s="4" r="A19">
        <v>48</v>
      </c>
      <c t="n" s="6" r="B19">
        <v>77115</v>
      </c>
      <c t="n" s="6" r="C19">
        <v>71434</v>
      </c>
    </row>
    <row spans="1:3" r="20">
      <c t="s" s="4" r="A20">
        <v>49</v>
      </c>
      <c t="n" s="6" r="B20">
        <v>60823</v>
      </c>
      <c t="n" s="6" r="C20">
        <v>68387</v>
      </c>
    </row>
    <row spans="1:3" r="21">
      <c t="s" s="4" r="A21">
        <v>50</v>
      </c>
      <c t="n" s="6" r="B21">
        <v>4909</v>
      </c>
      <c t="n" s="6" r="C21">
        <v>5306</v>
      </c>
    </row>
    <row spans="1:3" r="22">
      <c t="s" s="4" r="A22">
        <v>37</v>
      </c>
      <c t="n" s="6" r="B22">
        <v>725</v>
      </c>
      <c t="n" s="6" r="C22">
        <v>2466</v>
      </c>
    </row>
    <row spans="1:3" r="23">
      <c t="s" s="4" r="A23">
        <v>51</v>
      </c>
      <c t="n" s="6" r="B23">
        <v>211</v>
      </c>
    </row>
    <row spans="1:3" r="24">
      <c t="s" s="4" r="A24">
        <v>52</v>
      </c>
      <c t="n" s="6" r="B24">
        <v>143783</v>
      </c>
      <c t="n" s="6" r="C24">
        <v>147593</v>
      </c>
    </row>
    <row spans="1:3" r="25">
      <c t="s" s="4" r="A25">
        <v>53</v>
      </c>
      <c t="n" s="6" r="B25">
        <v>6545</v>
      </c>
      <c t="n" s="6" r="C25">
        <v>6706</v>
      </c>
    </row>
    <row spans="1:3" r="26">
      <c t="s" s="4" r="A26">
        <v>54</v>
      </c>
      <c t="n" s="6" r="B26">
        <v>5026</v>
      </c>
      <c t="n" s="6" r="C26">
        <v>2788</v>
      </c>
    </row>
    <row spans="1:3" r="27">
      <c t="s" s="4" r="A27">
        <v>55</v>
      </c>
      <c t="n" s="6" r="B27">
        <v>92832</v>
      </c>
      <c t="n" s="6" r="C27">
        <v>85469</v>
      </c>
    </row>
    <row spans="1:3" r="28">
      <c t="s" s="4" r="A28">
        <v>37</v>
      </c>
      <c t="n" s="6" r="C28">
        <v>6698</v>
      </c>
    </row>
    <row spans="1:3" r="29">
      <c t="s" s="4" r="A29">
        <v>56</v>
      </c>
      <c t="n" s="6" r="B29">
        <v>14321</v>
      </c>
      <c t="n" s="6" r="C29">
        <v>10804</v>
      </c>
    </row>
    <row spans="1:3" r="30">
      <c t="s" s="4" r="A30">
        <v>57</v>
      </c>
      <c t="n" s="6" r="B30">
        <v>262507</v>
      </c>
      <c t="n" s="6" r="C30">
        <v>260058</v>
      </c>
    </row>
    <row spans="1:3" r="31">
      <c t="s" s="3" r="A31">
        <v>58</v>
      </c>
    </row>
    <row spans="1:3" r="32">
      <c t="s" s="4" r="A32">
        <v>59</v>
      </c>
      <c t="n" s="6" r="B32">
        <v>256919</v>
      </c>
      <c t="n" s="6" r="C32">
        <v>243255</v>
      </c>
    </row>
    <row spans="1:3" r="33">
      <c t="s" s="4" r="A33">
        <v>60</v>
      </c>
      <c t="n" s="6" r="B33">
        <v>-1282</v>
      </c>
      <c t="n" s="6" r="C33">
        <v>-8224</v>
      </c>
    </row>
    <row spans="1:3" r="34">
      <c t="s" s="4" r="A34">
        <v>61</v>
      </c>
      <c t="n" s="6" r="B34">
        <v>-51670</v>
      </c>
      <c t="n" s="6" r="C34">
        <v>-25743</v>
      </c>
    </row>
    <row spans="1:3" r="35">
      <c t="s" s="4" r="A35">
        <v>62</v>
      </c>
      <c t="n" s="6" r="B35">
        <v>180324</v>
      </c>
      <c t="n" s="6" r="C35">
        <v>84931</v>
      </c>
    </row>
    <row spans="1:3" r="36">
      <c t="s" s="4" r="A36">
        <v>63</v>
      </c>
      <c t="n" s="6" r="B36">
        <v>384291</v>
      </c>
      <c t="n" s="6" r="C36">
        <v>294219</v>
      </c>
    </row>
    <row spans="1:3" r="37">
      <c t="s" s="4" r="A37">
        <v>64</v>
      </c>
      <c t="n" s="7" r="B37">
        <v>646798</v>
      </c>
      <c t="n" s="7" r="C37">
        <v>5542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13</v>
      </c>
    </row>
    <row spans="1:2" r="4">
      <c t="s" s="4" r="A4">
        <v>259</v>
      </c>
      <c t="s" s="4" r="B4">
        <v>260</v>
      </c>
    </row>
    <row spans="1:2" r="5">
      <c t="s" s="4" r="A5">
        <v>261</v>
      </c>
      <c t="s" s="4" r="B5">
        <v>262</v>
      </c>
    </row>
    <row spans="1:2" r="6">
      <c t="s" s="4" r="A6">
        <v>263</v>
      </c>
      <c t="s" s="4" r="B6">
        <v>264</v>
      </c>
    </row>
    <row spans="1:2" r="7">
      <c t="s" s="4" r="A7">
        <v>265</v>
      </c>
      <c t="s" s="4" r="B7">
        <v>266</v>
      </c>
    </row>
    <row spans="1:2" r="8">
      <c t="s" s="4" r="A8">
        <v>267</v>
      </c>
      <c t="s" s="4" r="B8">
        <v>268</v>
      </c>
    </row>
    <row spans="1:2" r="9">
      <c t="s" s="4" r="A9">
        <v>269</v>
      </c>
      <c t="s" s="4" r="B9">
        <v>270</v>
      </c>
    </row>
    <row spans="1:2" r="10">
      <c t="s" s="4" r="A10">
        <v>271</v>
      </c>
      <c t="s" s="4" r="B10">
        <v>272</v>
      </c>
    </row>
    <row spans="1:2" r="11">
      <c t="s" s="4" r="A11">
        <v>36</v>
      </c>
      <c t="s" s="4" r="B11">
        <v>273</v>
      </c>
    </row>
    <row spans="1:2" r="12">
      <c t="s" s="4" r="A12">
        <v>274</v>
      </c>
      <c t="s" s="4" r="B12">
        <v>275</v>
      </c>
    </row>
    <row spans="1:2" r="13">
      <c t="s" s="4" r="A13">
        <v>276</v>
      </c>
      <c t="s" s="4" r="B13">
        <v>277</v>
      </c>
    </row>
    <row spans="1:2" r="14">
      <c t="s" s="4" r="A14">
        <v>278</v>
      </c>
      <c t="s" s="4" r="B14">
        <v>279</v>
      </c>
    </row>
    <row spans="1:2" r="15">
      <c t="s" s="4" r="A15">
        <v>280</v>
      </c>
      <c t="s" s="4" r="B15">
        <v>281</v>
      </c>
    </row>
    <row spans="1:2" r="16">
      <c t="s" s="4" r="A16">
        <v>282</v>
      </c>
      <c t="s" s="4" r="B16">
        <v>283</v>
      </c>
    </row>
    <row spans="1:2" r="17">
      <c t="s" s="4" r="A17">
        <v>284</v>
      </c>
      <c t="s" s="4" r="B17">
        <v>285</v>
      </c>
    </row>
    <row spans="1:2" r="18">
      <c t="s" s="4" r="A18">
        <v>218</v>
      </c>
      <c t="s" s="4" r="B18">
        <v>286</v>
      </c>
    </row>
    <row spans="1:2" r="19">
      <c t="s" s="4" r="A19">
        <v>287</v>
      </c>
      <c t="s" s="4" r="B19">
        <v>288</v>
      </c>
    </row>
    <row spans="1:2" r="20">
      <c t="s" s="4" r="A20">
        <v>289</v>
      </c>
      <c t="s" s="4" r="B20">
        <v>290</v>
      </c>
    </row>
    <row spans="1:2" r="21">
      <c t="s" s="4" r="A21">
        <v>291</v>
      </c>
      <c t="s" s="4" r="B21">
        <v>292</v>
      </c>
    </row>
    <row spans="1:2" r="22">
      <c t="s" s="4" r="A22">
        <v>293</v>
      </c>
      <c t="s" s="4" r="B22">
        <v>294</v>
      </c>
    </row>
    <row spans="1:2" r="23">
      <c t="s" s="4" r="A23">
        <v>295</v>
      </c>
      <c t="s" s="4" r="B23">
        <v>296</v>
      </c>
    </row>
    <row spans="1:2" r="24">
      <c t="s" s="4" r="A24">
        <v>297</v>
      </c>
      <c t="s" s="4" r="B24">
        <v>298</v>
      </c>
    </row>
    <row spans="1:2" r="25">
      <c t="s" s="4" r="A25">
        <v>299</v>
      </c>
      <c t="s" s="4" r="B25">
        <v>300</v>
      </c>
    </row>
    <row spans="1:2" r="26">
      <c t="s" s="4" r="A26">
        <v>301</v>
      </c>
      <c t="s" s="4" r="B26">
        <v>302</v>
      </c>
    </row>
    <row spans="1:2" r="27">
      <c t="s" s="4" r="A27">
        <v>303</v>
      </c>
      <c t="s" s="4" r="B27">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spans="1:2" r="1">
      <c t="s" s="1" r="A1">
        <v>305</v>
      </c>
      <c t="s" s="2" r="B1">
        <v>1</v>
      </c>
    </row>
    <row spans="1:2" r="2">
      <c t="s" s="2" r="B2">
        <v>2</v>
      </c>
    </row>
    <row spans="1:2" r="3">
      <c t="s" s="4" r="A3">
        <v>306</v>
      </c>
      <c t="s" s="4" r="B3">
        <v>307</v>
      </c>
    </row>
    <row spans="1:2" r="4">
      <c t="s" s="4" r="A4">
        <v>308</v>
      </c>
      <c t="s" s="4" r="B4">
        <v>309</v>
      </c>
    </row>
    <row spans="1:2" r="5">
      <c t="s" s="4" r="A5">
        <v>310</v>
      </c>
      <c t="s" s="4" r="B5">
        <v>311</v>
      </c>
    </row>
    <row spans="1:2" r="6">
      <c t="s" s="4" r="A6">
        <v>312</v>
      </c>
      <c t="s" s="4" r="B6">
        <v>313</v>
      </c>
    </row>
    <row spans="1:2" r="7">
      <c t="s" s="4" r="A7">
        <v>314</v>
      </c>
      <c t="s" s="4" r="B7">
        <v>315</v>
      </c>
    </row>
    <row spans="1:2" r="8">
      <c t="s" s="4" r="A8">
        <v>316</v>
      </c>
      <c t="s" s="4" r="B8">
        <v>317</v>
      </c>
    </row>
    <row spans="1:2" r="9">
      <c t="s" s="4" r="A9">
        <v>318</v>
      </c>
    </row>
    <row spans="1:2" r="10">
      <c t="s" s="4" r="A10">
        <v>316</v>
      </c>
      <c t="s" s="4" r="B10">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20</v>
      </c>
      <c t="s" s="2" r="B1">
        <v>1</v>
      </c>
    </row>
    <row spans="1:2" r="2">
      <c t="s" s="2" r="B2">
        <v>2</v>
      </c>
    </row>
    <row spans="1:2" r="3">
      <c t="s" s="3" r="A3">
        <v>216</v>
      </c>
    </row>
    <row spans="1:2" r="4">
      <c t="s" s="4" r="A4">
        <v>215</v>
      </c>
      <c t="s" s="4" r="B4">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t="s" s="1" r="A1">
        <v>322</v>
      </c>
      <c t="s" s="2" r="B1">
        <v>1</v>
      </c>
    </row>
    <row spans="1:2" r="2">
      <c t="s" s="2" r="B2">
        <v>2</v>
      </c>
    </row>
    <row spans="1:2" r="3">
      <c t="s" s="3" r="A3">
        <v>219</v>
      </c>
    </row>
    <row spans="1:2" r="4">
      <c t="s" s="4" r="A4">
        <v>323</v>
      </c>
      <c t="s" s="4" r="B4">
        <v>324</v>
      </c>
    </row>
    <row spans="1:2" r="5">
      <c t="s" s="4" r="A5">
        <v>325</v>
      </c>
      <c t="s" s="4" r="B5">
        <v>326</v>
      </c>
    </row>
    <row spans="1:2" r="6">
      <c t="s" s="4" r="A6">
        <v>327</v>
      </c>
      <c t="s" s="4" r="B6">
        <v>328</v>
      </c>
    </row>
    <row spans="1:2" r="7">
      <c t="s" s="4" r="A7">
        <v>329</v>
      </c>
      <c t="s" s="4" r="B7">
        <v>330</v>
      </c>
    </row>
    <row spans="1:2" r="8">
      <c t="s" s="4" r="A8">
        <v>331</v>
      </c>
      <c t="s" s="4" r="B8">
        <v>332</v>
      </c>
    </row>
    <row spans="1:2" r="9">
      <c t="s" s="4" r="A9">
        <v>333</v>
      </c>
      <c t="s" s="4" r="B9">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335</v>
      </c>
      <c t="s" s="2" r="B1">
        <v>1</v>
      </c>
    </row>
    <row spans="1:2" r="2">
      <c t="s" s="2" r="B2">
        <v>2</v>
      </c>
    </row>
    <row spans="1:2" r="3">
      <c t="s" s="3" r="A3">
        <v>222</v>
      </c>
    </row>
    <row spans="1:2" r="4">
      <c t="s" s="4" r="A4">
        <v>336</v>
      </c>
      <c t="s" s="4" r="B4">
        <v>337</v>
      </c>
    </row>
    <row spans="1:2" r="5">
      <c t="s" s="4" r="A5">
        <v>338</v>
      </c>
      <c t="s" s="4" r="B5">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340</v>
      </c>
      <c t="s" s="2" r="B1">
        <v>1</v>
      </c>
    </row>
    <row spans="1:2" r="2">
      <c t="s" s="2" r="B2">
        <v>2</v>
      </c>
    </row>
    <row spans="1:2" r="3">
      <c t="s" s="3" r="A3">
        <v>225</v>
      </c>
    </row>
    <row spans="1:2" r="4">
      <c t="s" s="4" r="A4">
        <v>341</v>
      </c>
      <c t="s" s="4" r="B4">
        <v>342</v>
      </c>
    </row>
    <row spans="1:2" r="5">
      <c t="s" s="4" r="A5">
        <v>343</v>
      </c>
      <c t="s" s="4" r="B5">
        <v>344</v>
      </c>
    </row>
    <row spans="1:2" r="6">
      <c t="s" s="4" r="A6">
        <v>345</v>
      </c>
      <c t="s" s="4" r="B6">
        <v>346</v>
      </c>
    </row>
    <row spans="1:2" r="7">
      <c t="s" s="4" r="A7">
        <v>347</v>
      </c>
      <c t="s" s="4" r="B7">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64"/>
    <col customWidth="1" max="3" min="3" width="14"/>
    <col customWidth="1" max="4" min="4" width="14"/>
  </cols>
  <sheetData>
    <row spans="1:4" r="1">
      <c t="s" s="1" r="A1">
        <v>65</v>
      </c>
      <c t="s" s="2" r="C1">
        <v>2</v>
      </c>
      <c t="s" s="2" r="D1">
        <v>32</v>
      </c>
    </row>
    <row spans="1:4" r="2">
      <c t="s" s="3" r="A2">
        <v>66</v>
      </c>
    </row>
    <row spans="1:4" r="3">
      <c t="s" s="4" r="A3">
        <v>67</v>
      </c>
      <c t="n" s="7" r="C3">
        <v>2839</v>
      </c>
      <c t="n" s="7" r="D3">
        <v>2847</v>
      </c>
    </row>
    <row spans="1:4" r="4">
      <c t="s" s="4" r="A4">
        <v>68</v>
      </c>
      <c t="s" s="4" r="B4">
        <v>69</v>
      </c>
      <c t="n" s="6" r="C4">
        <v>34107</v>
      </c>
      <c t="n" s="6" r="D4">
        <v>27221</v>
      </c>
    </row>
    <row spans="1:4" r="5">
      <c t="s" s="4" r="A5">
        <v>70</v>
      </c>
      <c t="n" s="7" r="C5">
        <v>59594</v>
      </c>
      <c t="n" s="7" r="D5">
        <v>53756</v>
      </c>
    </row>
    <row spans="1:4" r="6">
      <c t="s" s="4" r="A6">
        <v>71</v>
      </c>
      <c t="s" s="4" r="C6">
        <v>72</v>
      </c>
      <c t="s" s="4" r="D6">
        <v>72</v>
      </c>
    </row>
    <row spans="1:4" r="7">
      <c t="s" s="4" r="A7">
        <v>73</v>
      </c>
      <c t="n" s="6" r="C7">
        <v>55000000</v>
      </c>
      <c t="n" s="6" r="D7">
        <v>55000000</v>
      </c>
    </row>
    <row spans="1:4" r="8">
      <c t="s" s="4" r="A8">
        <v>74</v>
      </c>
      <c t="n" s="6" r="C8">
        <v>36321775</v>
      </c>
      <c t="n" s="6" r="D8">
        <v>35696742</v>
      </c>
    </row>
    <row spans="1:4" r="9">
      <c t="s" s="4" r="A9">
        <v>75</v>
      </c>
      <c t="n" s="6" r="C9">
        <v>36321775</v>
      </c>
      <c t="n" s="6" r="D9">
        <v>35696742</v>
      </c>
    </row>
    <row spans="1:4" r="10">
      <c t="n" r="A10"/>
    </row>
    <row spans="1:4" r="11">
      <c t="s" s="4" r="A11">
        <v>69</v>
      </c>
      <c t="s" s="4" r="B11">
        <v>76</v>
      </c>
    </row>
  </sheetData>
  <mergeCells count="3">
    <mergeCell ref="A1:B1"/>
    <mergeCell ref="A10:C10"/>
    <mergeCell ref="B11:C1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49</v>
      </c>
      <c t="s" s="2" r="B1">
        <v>1</v>
      </c>
    </row>
    <row spans="1:2" r="2">
      <c t="s" s="2" r="B2">
        <v>2</v>
      </c>
    </row>
    <row spans="1:2" r="3">
      <c t="s" s="3" r="A3">
        <v>228</v>
      </c>
    </row>
    <row spans="1:2" r="4">
      <c t="s" s="4" r="A4">
        <v>350</v>
      </c>
      <c t="s" s="4" r="B4">
        <v>351</v>
      </c>
    </row>
    <row spans="1:2" r="5">
      <c t="s" s="4" r="A5">
        <v>352</v>
      </c>
      <c t="s" s="4" r="B5">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54</v>
      </c>
      <c t="s" s="2" r="B1">
        <v>1</v>
      </c>
    </row>
    <row spans="1:2" r="2">
      <c t="s" s="2" r="B2">
        <v>2</v>
      </c>
    </row>
    <row spans="1:2" r="3">
      <c t="s" s="3" r="A3">
        <v>231</v>
      </c>
    </row>
    <row spans="1:2" r="4">
      <c t="s" s="4" r="A4">
        <v>355</v>
      </c>
      <c t="s" s="4" r="B4">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237</v>
      </c>
    </row>
    <row spans="1:2" r="4">
      <c t="s" s="4" r="A4">
        <v>358</v>
      </c>
      <c t="s" s="4" r="B4">
        <v>359</v>
      </c>
    </row>
    <row spans="1:2" r="5">
      <c t="s" s="4" r="A5">
        <v>360</v>
      </c>
      <c t="s" s="4" r="B5">
        <v>361</v>
      </c>
    </row>
    <row spans="1:2" r="6">
      <c t="s" s="4" r="A6">
        <v>362</v>
      </c>
      <c t="s" s="4" r="B6">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64</v>
      </c>
      <c t="s" s="2" r="B1">
        <v>1</v>
      </c>
    </row>
    <row spans="1:2" r="2">
      <c t="s" s="2" r="B2">
        <v>2</v>
      </c>
    </row>
    <row spans="1:2" r="3">
      <c t="s" s="3" r="A3">
        <v>365</v>
      </c>
    </row>
    <row spans="1:2" r="4">
      <c t="s" s="4" r="A4">
        <v>366</v>
      </c>
      <c t="s" s="4" r="B4">
        <v>367</v>
      </c>
    </row>
    <row spans="1:2" r="5">
      <c t="s" s="4" r="A5">
        <v>368</v>
      </c>
      <c t="s" s="4" r="B5">
        <v>369</v>
      </c>
    </row>
    <row spans="1:2" r="6">
      <c t="s" s="4" r="A6">
        <v>370</v>
      </c>
      <c t="s" s="4" r="B6">
        <v>371</v>
      </c>
    </row>
    <row spans="1:2" r="7">
      <c t="s" s="4" r="A7">
        <v>372</v>
      </c>
      <c t="s" s="4" r="B7">
        <v>373</v>
      </c>
    </row>
    <row spans="1:2" r="8">
      <c t="s" s="4" r="A8">
        <v>374</v>
      </c>
      <c t="s" s="4" r="B8">
        <v>375</v>
      </c>
    </row>
    <row spans="1:2" r="9">
      <c t="s" s="4" r="A9">
        <v>376</v>
      </c>
      <c t="s" s="4" r="B9">
        <v>377</v>
      </c>
    </row>
    <row spans="1:2" r="10">
      <c t="s" s="4" r="A10">
        <v>378</v>
      </c>
    </row>
    <row spans="1:2" r="11">
      <c t="s" s="3" r="A11">
        <v>365</v>
      </c>
    </row>
    <row spans="1:2" r="12">
      <c t="s" s="4" r="A12">
        <v>366</v>
      </c>
      <c t="s" s="4" r="B12">
        <v>379</v>
      </c>
    </row>
    <row spans="1:2" r="13">
      <c t="s" s="4" r="A13">
        <v>368</v>
      </c>
      <c t="s" s="4" r="B13">
        <v>380</v>
      </c>
    </row>
    <row spans="1:2" r="14">
      <c t="s" s="4" r="A14">
        <v>370</v>
      </c>
      <c t="s" s="4" r="B14">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3" r="A3">
        <v>246</v>
      </c>
    </row>
    <row spans="1:2" r="4">
      <c t="s" s="4" r="A4">
        <v>383</v>
      </c>
      <c t="s" s="4" r="B4">
        <v>384</v>
      </c>
    </row>
    <row spans="1:2" r="5">
      <c t="s" s="4" r="A5">
        <v>385</v>
      </c>
      <c t="s" s="4" r="B5">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80"/>
  </cols>
  <sheetData>
    <row spans="1:2" r="1">
      <c t="s" s="1" r="A1">
        <v>387</v>
      </c>
      <c t="s" s="2" r="B1">
        <v>1</v>
      </c>
    </row>
    <row spans="1:2" r="2">
      <c t="s" s="2" r="B2">
        <v>2</v>
      </c>
    </row>
    <row spans="1:2" r="3">
      <c t="s" s="3" r="A3">
        <v>253</v>
      </c>
    </row>
    <row spans="1:2" r="4">
      <c t="s" s="4" r="A4">
        <v>388</v>
      </c>
      <c t="s" s="4" r="B4">
        <v>389</v>
      </c>
    </row>
    <row spans="1:2" r="5">
      <c t="s" s="4" r="A5">
        <v>390</v>
      </c>
      <c t="s" s="4" r="B5">
        <v>391</v>
      </c>
    </row>
    <row spans="1:2" r="6">
      <c t="s" s="4" r="A6">
        <v>312</v>
      </c>
      <c t="s" s="4" r="B6">
        <v>392</v>
      </c>
    </row>
    <row spans="1:2" r="7">
      <c t="s" s="4" r="A7">
        <v>393</v>
      </c>
      <c t="s" s="4" r="B7">
        <v>394</v>
      </c>
    </row>
    <row spans="1:2" r="8">
      <c t="s" s="4" r="A8">
        <v>316</v>
      </c>
      <c t="s" s="4" r="B8">
        <v>317</v>
      </c>
    </row>
    <row spans="1:2" r="9">
      <c t="s" s="4" r="A9">
        <v>395</v>
      </c>
      <c t="s" s="4" r="B9">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spans="1:2" r="1">
      <c t="s" s="1" r="A1">
        <v>397</v>
      </c>
      <c t="s" s="2" r="B1">
        <v>1</v>
      </c>
    </row>
    <row spans="1:2" r="2">
      <c t="s" s="2" r="B2">
        <v>398</v>
      </c>
    </row>
    <row spans="1:2" r="3">
      <c t="s" s="3" r="A3">
        <v>399</v>
      </c>
    </row>
    <row spans="1:2" r="4">
      <c t="s" s="4" r="A4">
        <v>400</v>
      </c>
      <c t="n" s="6" r="B4">
        <v>2</v>
      </c>
    </row>
    <row spans="1:2" r="5">
      <c t="s" s="4" r="A5">
        <v>401</v>
      </c>
      <c t="n" s="6" r="B5">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402</v>
      </c>
      <c t="s" s="2" r="B1">
        <v>403</v>
      </c>
      <c t="s" s="2" r="C1">
        <v>1</v>
      </c>
    </row>
    <row spans="1:6" r="2">
      <c t="s" s="2" r="B2">
        <v>404</v>
      </c>
      <c t="s" s="2" r="C2">
        <v>2</v>
      </c>
      <c t="s" s="2" r="D2">
        <v>32</v>
      </c>
      <c t="s" s="2" r="E2">
        <v>78</v>
      </c>
      <c t="s" s="2" r="F2">
        <v>405</v>
      </c>
    </row>
    <row spans="1:6" r="3">
      <c t="s" s="3" r="A3">
        <v>406</v>
      </c>
    </row>
    <row spans="1:6" r="4">
      <c t="s" s="4" r="A4">
        <v>34</v>
      </c>
      <c t="n" s="7" r="C4">
        <v>144479</v>
      </c>
      <c t="n" s="7" r="D4">
        <v>85700</v>
      </c>
      <c t="n" s="7" r="E4">
        <v>54885</v>
      </c>
      <c t="n" s="7" r="F4">
        <v>58152</v>
      </c>
    </row>
    <row spans="1:6" r="5">
      <c t="s" s="4" r="A5">
        <v>407</v>
      </c>
      <c t="n" s="6" r="C5">
        <v>16360</v>
      </c>
      <c t="n" s="6" r="D5">
        <v>14930</v>
      </c>
      <c t="n" s="6" r="E5">
        <v>14810</v>
      </c>
    </row>
    <row spans="1:6" r="6">
      <c t="s" s="4" r="A6">
        <v>173</v>
      </c>
      <c t="n" s="6" r="C6">
        <v>358</v>
      </c>
    </row>
    <row spans="1:6" r="7">
      <c t="s" s="4" r="A7">
        <v>408</v>
      </c>
      <c t="n" s="6" r="C7">
        <v>12316</v>
      </c>
      <c t="n" s="6" r="D7">
        <v>8601</v>
      </c>
      <c t="n" s="6" r="E7">
        <v>3103</v>
      </c>
    </row>
    <row spans="1:6" r="8">
      <c t="s" s="4" r="A8">
        <v>409</v>
      </c>
      <c t="n" s="6" r="C8">
        <v>3129</v>
      </c>
      <c t="n" s="6" r="D8">
        <v>2006</v>
      </c>
    </row>
    <row spans="1:6" r="9">
      <c t="s" s="4" r="A9">
        <v>410</v>
      </c>
      <c t="n" s="6" r="C9">
        <v>33545</v>
      </c>
      <c t="n" s="6" r="D9">
        <v>24102</v>
      </c>
      <c t="n" s="6" r="E9">
        <v>11097</v>
      </c>
    </row>
    <row spans="1:6" r="10">
      <c t="s" s="4" r="A10">
        <v>411</v>
      </c>
    </row>
    <row spans="1:6" r="11">
      <c t="s" s="3" r="A11">
        <v>406</v>
      </c>
    </row>
    <row spans="1:6" r="12">
      <c t="s" s="4" r="A12">
        <v>412</v>
      </c>
      <c t="n" s="7" r="B12">
        <v>6000</v>
      </c>
    </row>
    <row spans="1:6" r="13">
      <c t="s" s="4" r="A13">
        <v>410</v>
      </c>
      <c t="n" s="7" r="B13">
        <v>30000</v>
      </c>
    </row>
    <row spans="1:6" r="14">
      <c t="s" s="4" r="A14">
        <v>413</v>
      </c>
    </row>
    <row spans="1:6" r="15">
      <c t="s" s="3" r="A15">
        <v>406</v>
      </c>
    </row>
    <row spans="1:6" r="16">
      <c t="s" s="4" r="A16">
        <v>408</v>
      </c>
      <c t="n" s="6" r="C16">
        <v>12316</v>
      </c>
      <c t="n" s="6" r="D16">
        <v>8601</v>
      </c>
      <c t="n" s="6" r="E16">
        <v>3103</v>
      </c>
    </row>
    <row spans="1:6" r="17">
      <c t="s" s="4" r="A17">
        <v>409</v>
      </c>
      <c t="n" s="6" r="C17">
        <v>3787</v>
      </c>
      <c t="n" s="6" r="D17">
        <v>2949</v>
      </c>
      <c t="n" s="6" r="E17">
        <v>419</v>
      </c>
    </row>
    <row spans="1:6" r="18">
      <c t="s" s="4" r="A18">
        <v>414</v>
      </c>
    </row>
    <row spans="1:6" r="19">
      <c t="s" s="3" r="A19">
        <v>406</v>
      </c>
    </row>
    <row spans="1:6" r="20">
      <c t="s" s="4" r="A20">
        <v>415</v>
      </c>
      <c t="n" s="7" r="C20">
        <v>5174</v>
      </c>
      <c t="n" s="6" r="D20">
        <v>3990</v>
      </c>
    </row>
    <row spans="1:6" r="21">
      <c t="s" s="4" r="A21">
        <v>416</v>
      </c>
    </row>
    <row spans="1:6" r="22">
      <c t="s" s="3" r="A22">
        <v>406</v>
      </c>
    </row>
    <row spans="1:6" r="23">
      <c t="s" s="4" r="A23">
        <v>417</v>
      </c>
      <c t="s" s="4" r="C23">
        <v>418</v>
      </c>
    </row>
    <row spans="1:6" r="24">
      <c t="s" s="4" r="A24">
        <v>419</v>
      </c>
    </row>
    <row spans="1:6" r="25">
      <c t="s" s="3" r="A25">
        <v>406</v>
      </c>
    </row>
    <row spans="1:6" r="26">
      <c t="s" s="4" r="A26">
        <v>420</v>
      </c>
      <c t="s" s="4" r="C26">
        <v>421</v>
      </c>
    </row>
    <row spans="1:6" r="27">
      <c t="s" s="4" r="A27">
        <v>422</v>
      </c>
    </row>
    <row spans="1:6" r="28">
      <c t="s" s="3" r="A28">
        <v>406</v>
      </c>
    </row>
    <row spans="1:6" r="29">
      <c t="s" s="4" r="A29">
        <v>417</v>
      </c>
      <c t="s" s="4" r="C29">
        <v>423</v>
      </c>
    </row>
    <row spans="1:6" r="30">
      <c t="s" s="4" r="A30">
        <v>424</v>
      </c>
    </row>
    <row spans="1:6" r="31">
      <c t="s" s="3" r="A31">
        <v>406</v>
      </c>
    </row>
    <row spans="1:6" r="32">
      <c t="s" s="4" r="A32">
        <v>420</v>
      </c>
      <c t="s" s="4" r="C32">
        <v>425</v>
      </c>
    </row>
    <row spans="1:6" r="33">
      <c t="s" s="4" r="A33">
        <v>426</v>
      </c>
    </row>
    <row spans="1:6" r="34">
      <c t="s" s="3" r="A34">
        <v>406</v>
      </c>
    </row>
    <row spans="1:6" r="35">
      <c t="s" s="4" r="A35">
        <v>427</v>
      </c>
      <c t="n" s="7" r="C35">
        <v>12751</v>
      </c>
      <c t="n" s="7" r="D35">
        <v>16941</v>
      </c>
      <c t="n" s="7" r="E35">
        <v>17570</v>
      </c>
    </row>
    <row spans="1:6" r="36">
      <c t="s" s="4" r="A36">
        <v>173</v>
      </c>
      <c t="n" s="7" r="C36">
        <v>317</v>
      </c>
    </row>
    <row spans="1:6" r="37">
      <c t="s" s="4" r="A37">
        <v>428</v>
      </c>
    </row>
    <row spans="1:6" r="38">
      <c t="s" s="3" r="A38">
        <v>406</v>
      </c>
    </row>
    <row spans="1:6" r="39">
      <c t="s" s="4" r="A39">
        <v>429</v>
      </c>
      <c t="s" s="4" r="C39">
        <v>430</v>
      </c>
      <c t="s" s="4" r="D39">
        <v>431</v>
      </c>
    </row>
    <row spans="1:6" r="40">
      <c t="s" s="4" r="A40">
        <v>432</v>
      </c>
    </row>
    <row spans="1:6" r="41">
      <c t="s" s="3" r="A41">
        <v>406</v>
      </c>
    </row>
    <row spans="1:6" r="42">
      <c t="s" s="4" r="A42">
        <v>429</v>
      </c>
      <c t="s" s="4" r="C42">
        <v>431</v>
      </c>
      <c t="s" s="4" r="D42">
        <v>431</v>
      </c>
    </row>
    <row spans="1:6" r="43">
      <c t="s" s="4" r="A43">
        <v>433</v>
      </c>
    </row>
    <row spans="1:6" r="44">
      <c t="s" s="3" r="A44">
        <v>406</v>
      </c>
    </row>
    <row spans="1:6" r="45">
      <c t="s" s="4" r="A45">
        <v>429</v>
      </c>
      <c t="s" s="4" r="C45">
        <v>434</v>
      </c>
    </row>
    <row spans="1:6" r="46">
      <c t="s" s="4" r="A46">
        <v>435</v>
      </c>
    </row>
    <row spans="1:6" r="47">
      <c t="s" s="3" r="A47">
        <v>406</v>
      </c>
    </row>
    <row spans="1:6" r="48">
      <c t="s" s="4" r="A48">
        <v>429</v>
      </c>
      <c t="s" s="4" r="D48">
        <v>434</v>
      </c>
    </row>
    <row spans="1:6" r="49">
      <c t="s" s="4" r="A49">
        <v>436</v>
      </c>
    </row>
    <row spans="1:6" r="50">
      <c t="s" s="3" r="A50">
        <v>406</v>
      </c>
    </row>
    <row spans="1:6" r="51">
      <c t="s" s="4" r="A51">
        <v>34</v>
      </c>
      <c t="n" s="7" r="C51">
        <v>140088</v>
      </c>
      <c t="n" s="7" r="D51">
        <v>81488</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7</v>
      </c>
      <c t="s" s="2" r="B1">
        <v>1</v>
      </c>
    </row>
    <row spans="1:3" r="2">
      <c t="s" s="2" r="B2">
        <v>2</v>
      </c>
      <c t="s" s="2" r="C2">
        <v>32</v>
      </c>
    </row>
    <row spans="1:3" r="3">
      <c t="s" s="3" r="A3">
        <v>213</v>
      </c>
    </row>
    <row spans="1:3" r="4">
      <c t="s" s="4" r="A4">
        <v>438</v>
      </c>
      <c t="n" s="7" r="B4">
        <v>5221</v>
      </c>
      <c t="n" s="7" r="C4">
        <v>10308</v>
      </c>
    </row>
    <row spans="1:3" r="5">
      <c t="s" s="4" r="A5">
        <v>439</v>
      </c>
      <c t="n" s="6" r="B5">
        <v>-1654</v>
      </c>
      <c t="n" s="6" r="C5">
        <v>-1102</v>
      </c>
    </row>
    <row spans="1:3" r="6">
      <c t="s" s="4" r="A6">
        <v>440</v>
      </c>
      <c t="n" s="6" r="C6">
        <v>-3744</v>
      </c>
    </row>
    <row spans="1:3" r="7">
      <c t="s" s="4" r="A7">
        <v>441</v>
      </c>
      <c t="n" s="6" r="B7">
        <v>1339</v>
      </c>
      <c t="n" s="6" r="C7">
        <v>555</v>
      </c>
    </row>
    <row spans="1:3" r="8">
      <c t="s" s="4" r="A8">
        <v>442</v>
      </c>
      <c t="n" s="6" r="B8">
        <v>-348</v>
      </c>
      <c t="n" s="6" r="C8">
        <v>-796</v>
      </c>
    </row>
    <row spans="1:3" r="9">
      <c t="s" s="4" r="A9">
        <v>443</v>
      </c>
      <c t="n" s="7" r="B9">
        <v>4558</v>
      </c>
      <c t="n" s="7" r="C9">
        <v>52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4</v>
      </c>
      <c t="s" s="2" r="B1">
        <v>1</v>
      </c>
    </row>
    <row spans="1:4" r="2">
      <c t="s" s="2" r="B2">
        <v>2</v>
      </c>
      <c t="s" s="2" r="C2">
        <v>32</v>
      </c>
      <c t="s" s="2" r="D2">
        <v>78</v>
      </c>
    </row>
    <row spans="1:4" r="3">
      <c t="s" s="3" r="A3">
        <v>445</v>
      </c>
    </row>
    <row spans="1:4" r="4">
      <c t="s" s="4" r="A4">
        <v>438</v>
      </c>
      <c t="n" s="7" r="B4">
        <v>4802</v>
      </c>
      <c t="n" s="7" r="C4">
        <v>2933</v>
      </c>
      <c t="n" s="7" r="D4">
        <v>2185</v>
      </c>
    </row>
    <row spans="1:4" r="5">
      <c t="s" s="4" r="A5">
        <v>441</v>
      </c>
      <c t="n" s="6" r="B5">
        <v>815</v>
      </c>
      <c t="n" s="6" r="C5">
        <v>2204</v>
      </c>
      <c t="n" s="6" r="D5">
        <v>779</v>
      </c>
    </row>
    <row spans="1:4" r="6">
      <c t="s" s="4" r="A6">
        <v>446</v>
      </c>
      <c t="n" s="6" r="B6">
        <v>-1060</v>
      </c>
      <c t="n" s="6" r="C6">
        <v>-154</v>
      </c>
      <c t="n" s="6" r="D6">
        <v>-6</v>
      </c>
    </row>
    <row spans="1:4" r="7">
      <c t="s" s="4" r="A7">
        <v>442</v>
      </c>
      <c t="n" s="6" r="B7">
        <v>-249</v>
      </c>
      <c t="n" s="6" r="C7">
        <v>-181</v>
      </c>
    </row>
    <row spans="1:4" r="8">
      <c t="s" s="4" r="A8">
        <v>443</v>
      </c>
      <c t="n" s="7" r="B8">
        <v>4308</v>
      </c>
      <c t="n" s="7" r="C8">
        <v>4802</v>
      </c>
      <c t="n" s="7" r="D8">
        <v>293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77</v>
      </c>
      <c t="s" s="2" r="B1">
        <v>1</v>
      </c>
    </row>
    <row spans="1:4" r="2">
      <c t="s" s="2" r="B2">
        <v>2</v>
      </c>
      <c t="s" s="2" r="C2">
        <v>32</v>
      </c>
      <c t="s" s="2" r="D2">
        <v>78</v>
      </c>
    </row>
    <row spans="1:4" r="3">
      <c t="s" s="3" r="A3">
        <v>79</v>
      </c>
    </row>
    <row spans="1:4" r="4">
      <c t="s" s="4" r="A4">
        <v>80</v>
      </c>
      <c t="n" s="7" r="B4">
        <v>856445</v>
      </c>
      <c t="n" s="7" r="C4">
        <v>811300</v>
      </c>
      <c t="n" s="7" r="D4">
        <v>662082</v>
      </c>
    </row>
    <row spans="1:4" r="5">
      <c t="s" s="4" r="A5">
        <v>81</v>
      </c>
      <c t="n" s="6" r="B5">
        <v>580066</v>
      </c>
      <c t="n" s="6" r="C5">
        <v>569618</v>
      </c>
      <c t="n" s="6" r="D5">
        <v>487320</v>
      </c>
    </row>
    <row spans="1:4" r="6">
      <c t="s" s="4" r="A6">
        <v>82</v>
      </c>
      <c t="n" s="6" r="B6">
        <v>276379</v>
      </c>
      <c t="n" s="6" r="C6">
        <v>241682</v>
      </c>
      <c t="n" s="6" r="D6">
        <v>174762</v>
      </c>
    </row>
    <row spans="1:4" r="7">
      <c t="s" s="3" r="A7">
        <v>83</v>
      </c>
    </row>
    <row spans="1:4" r="8">
      <c t="s" s="4" r="A8">
        <v>84</v>
      </c>
      <c t="n" s="6" r="B8">
        <v>69211</v>
      </c>
      <c t="n" s="6" r="C8">
        <v>66411</v>
      </c>
      <c t="n" s="6" r="D8">
        <v>52197</v>
      </c>
    </row>
    <row spans="1:4" r="9">
      <c t="s" s="4" r="A9">
        <v>85</v>
      </c>
      <c t="n" s="6" r="B9">
        <v>-9607</v>
      </c>
      <c t="n" s="6" r="C9">
        <v>-8885</v>
      </c>
      <c t="n" s="6" r="D9">
        <v>-2324</v>
      </c>
    </row>
    <row spans="1:4" r="10">
      <c t="s" s="4" r="A10">
        <v>86</v>
      </c>
      <c t="n" s="6" r="B10">
        <v>59604</v>
      </c>
      <c t="n" s="6" r="C10">
        <v>57526</v>
      </c>
      <c t="n" s="6" r="D10">
        <v>49873</v>
      </c>
    </row>
    <row spans="1:4" r="11">
      <c t="s" s="4" r="A11">
        <v>87</v>
      </c>
      <c t="n" s="6" r="C11">
        <v>1075</v>
      </c>
      <c t="n" s="6" r="D11">
        <v>2414</v>
      </c>
    </row>
    <row spans="1:4" r="12">
      <c t="s" s="4" r="A12">
        <v>88</v>
      </c>
      <c t="n" s="6" r="B12">
        <v>95456</v>
      </c>
      <c t="n" s="6" r="C12">
        <v>84647</v>
      </c>
      <c t="n" s="6" r="D12">
        <v>72091</v>
      </c>
    </row>
    <row spans="1:4" r="13">
      <c t="s" s="4" r="A13">
        <v>89</v>
      </c>
      <c t="n" s="6" r="B13">
        <v>155060</v>
      </c>
      <c t="n" s="6" r="C13">
        <v>143248</v>
      </c>
      <c t="n" s="6" r="D13">
        <v>124378</v>
      </c>
    </row>
    <row spans="1:4" r="14">
      <c t="s" s="4" r="A14">
        <v>90</v>
      </c>
      <c t="n" s="6" r="B14">
        <v>121319</v>
      </c>
      <c t="n" s="6" r="C14">
        <v>98434</v>
      </c>
      <c t="n" s="6" r="D14">
        <v>50384</v>
      </c>
    </row>
    <row spans="1:4" r="15">
      <c t="s" s="4" r="A15">
        <v>91</v>
      </c>
      <c t="n" s="6" r="B15">
        <v>-2610</v>
      </c>
      <c t="n" s="6" r="C15">
        <v>-3262</v>
      </c>
      <c t="n" s="6" r="D15">
        <v>-3543</v>
      </c>
    </row>
    <row spans="1:4" r="16">
      <c t="s" s="4" r="A16">
        <v>92</v>
      </c>
      <c t="n" s="6" r="C16">
        <v>-1370</v>
      </c>
    </row>
    <row spans="1:4" r="17">
      <c t="s" s="4" r="A17">
        <v>93</v>
      </c>
      <c t="n" s="6" r="B17">
        <v>-1102</v>
      </c>
      <c t="n" s="6" r="C17">
        <v>-518</v>
      </c>
      <c t="n" s="6" r="D17">
        <v>1006</v>
      </c>
    </row>
    <row spans="1:4" r="18">
      <c t="s" s="4" r="A18">
        <v>94</v>
      </c>
      <c t="n" s="6" r="B18">
        <v>9949</v>
      </c>
    </row>
    <row spans="1:4" r="19">
      <c t="s" s="4" r="A19">
        <v>95</v>
      </c>
      <c t="n" s="6" r="B19">
        <v>1121</v>
      </c>
      <c t="n" s="6" r="C19">
        <v>-218</v>
      </c>
      <c t="n" s="6" r="D19">
        <v>-2228</v>
      </c>
    </row>
    <row spans="1:4" r="20">
      <c t="s" s="4" r="A20">
        <v>96</v>
      </c>
      <c t="n" s="6" r="C20">
        <v>785</v>
      </c>
      <c t="n" s="6" r="D20">
        <v>436</v>
      </c>
    </row>
    <row spans="1:4" r="21">
      <c t="s" s="4" r="A21">
        <v>97</v>
      </c>
      <c t="n" s="6" r="B21">
        <v>261</v>
      </c>
      <c t="n" s="6" r="C21">
        <v>370</v>
      </c>
      <c t="n" s="6" r="D21">
        <v>175</v>
      </c>
    </row>
    <row spans="1:4" r="22">
      <c t="s" s="4" r="A22">
        <v>98</v>
      </c>
      <c t="n" s="6" r="B22">
        <v>128938</v>
      </c>
      <c t="n" s="6" r="C22">
        <v>94221</v>
      </c>
      <c t="n" s="6" r="D22">
        <v>46230</v>
      </c>
    </row>
    <row spans="1:4" r="23">
      <c t="s" s="4" r="A23">
        <v>99</v>
      </c>
      <c t="n" s="6" r="B23">
        <v>33545</v>
      </c>
      <c t="n" s="6" r="C23">
        <v>24102</v>
      </c>
      <c t="n" s="6" r="D23">
        <v>11097</v>
      </c>
    </row>
    <row spans="1:4" r="24">
      <c t="s" s="4" r="A24">
        <v>100</v>
      </c>
      <c t="n" s="6" r="B24">
        <v>95393</v>
      </c>
      <c t="n" s="6" r="C24">
        <v>70119</v>
      </c>
      <c t="n" s="6" r="D24">
        <v>35133</v>
      </c>
    </row>
    <row spans="1:4" r="25">
      <c t="s" s="4" r="A25">
        <v>101</v>
      </c>
      <c t="n" s="6" r="D25">
        <v>-1313</v>
      </c>
    </row>
    <row spans="1:4" r="26">
      <c t="s" s="4" r="A26">
        <v>102</v>
      </c>
      <c t="n" s="6" r="B26">
        <v>95393</v>
      </c>
      <c t="n" s="6" r="C26">
        <v>70119</v>
      </c>
      <c t="n" s="6" r="D26">
        <v>33820</v>
      </c>
    </row>
    <row spans="1:4" r="27">
      <c t="s" s="4" r="A27">
        <v>103</v>
      </c>
      <c t="n" s="6" r="D27">
        <v>-1622</v>
      </c>
    </row>
    <row spans="1:4" r="28">
      <c t="s" s="4" r="A28">
        <v>104</v>
      </c>
      <c t="n" s="7" r="B28">
        <v>95393</v>
      </c>
      <c t="n" s="7" r="C28">
        <v>70119</v>
      </c>
      <c t="n" s="7" r="D28">
        <v>32198</v>
      </c>
    </row>
    <row spans="1:4" r="29">
      <c t="s" s="4" r="A29">
        <v>105</v>
      </c>
      <c t="n" s="8" r="B29">
        <v>2.65</v>
      </c>
      <c t="n" s="8" r="C29">
        <v>1.98</v>
      </c>
      <c t="n" s="8" r="D29">
        <v>0.96</v>
      </c>
    </row>
    <row spans="1:4" r="30">
      <c t="s" s="4" r="A30">
        <v>106</v>
      </c>
      <c t="n" s="8" r="B30">
        <v>2.62</v>
      </c>
      <c t="n" s="8" r="C30">
        <v>1.95</v>
      </c>
      <c t="n" s="8" r="D30">
        <v>0.9399999999999999</v>
      </c>
    </row>
    <row spans="1:4" r="31">
      <c t="s" s="4" r="A31">
        <v>107</v>
      </c>
      <c t="n" s="6" r="B31">
        <v>36031792</v>
      </c>
      <c t="n" s="6" r="C31">
        <v>35411608</v>
      </c>
      <c t="n" s="6" r="D31">
        <v>33652646</v>
      </c>
    </row>
    <row spans="1:4" r="32">
      <c t="s" s="4" r="A32">
        <v>108</v>
      </c>
      <c t="n" s="6" r="B32">
        <v>36475102</v>
      </c>
      <c t="n" s="6" r="C32">
        <v>36049331</v>
      </c>
      <c t="n" s="6" r="D32">
        <v>341236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8"/>
    <col customWidth="1" max="2" min="2" width="16"/>
  </cols>
  <sheetData>
    <row spans="1:2" r="1">
      <c t="s" s="1" r="A1">
        <v>447</v>
      </c>
      <c t="s" s="2" r="B1">
        <v>1</v>
      </c>
    </row>
    <row spans="1:2" r="2">
      <c t="s" s="2" r="B2">
        <v>2</v>
      </c>
    </row>
    <row spans="1:2" r="3">
      <c t="s" s="4" r="A3">
        <v>448</v>
      </c>
    </row>
    <row spans="1:2" r="4">
      <c t="s" s="3" r="A4">
        <v>449</v>
      </c>
    </row>
    <row spans="1:2" r="5">
      <c t="s" s="4" r="A5">
        <v>420</v>
      </c>
      <c t="s" s="4" r="B5">
        <v>425</v>
      </c>
    </row>
    <row spans="1:2" r="6">
      <c t="s" s="4" r="A6">
        <v>450</v>
      </c>
    </row>
    <row spans="1:2" r="7">
      <c t="s" s="3" r="A7">
        <v>449</v>
      </c>
    </row>
    <row spans="1:2" r="8">
      <c t="s" s="4" r="A8">
        <v>420</v>
      </c>
      <c t="s" s="4" r="B8">
        <v>451</v>
      </c>
    </row>
    <row spans="1:2" r="9">
      <c t="s" s="4" r="A9">
        <v>452</v>
      </c>
    </row>
    <row spans="1:2" r="10">
      <c t="s" s="3" r="A10">
        <v>449</v>
      </c>
    </row>
    <row spans="1:2" r="11">
      <c t="s" s="4" r="A11">
        <v>420</v>
      </c>
      <c t="s" s="4" r="B11">
        <v>453</v>
      </c>
    </row>
    <row spans="1:2" r="12">
      <c t="s" s="4" r="A12">
        <v>454</v>
      </c>
    </row>
    <row spans="1:2" r="13">
      <c t="s" s="3" r="A13">
        <v>449</v>
      </c>
    </row>
    <row spans="1:2" r="14">
      <c t="s" s="4" r="A14">
        <v>420</v>
      </c>
      <c t="s" s="4" r="B14">
        <v>455</v>
      </c>
    </row>
    <row spans="1:2" r="15">
      <c t="s" s="4" r="A15">
        <v>456</v>
      </c>
    </row>
    <row spans="1:2" r="16">
      <c t="s" s="3" r="A16">
        <v>449</v>
      </c>
    </row>
    <row spans="1:2" r="17">
      <c t="s" s="4" r="A17">
        <v>420</v>
      </c>
      <c t="s" s="4" r="B17">
        <v>421</v>
      </c>
    </row>
    <row spans="1:2" r="18">
      <c t="s" s="4" r="A18">
        <v>457</v>
      </c>
    </row>
    <row spans="1:2" r="19">
      <c t="s" s="3" r="A19">
        <v>449</v>
      </c>
    </row>
    <row spans="1:2" r="20">
      <c t="s" s="4" r="A20">
        <v>420</v>
      </c>
      <c t="s" s="4" r="B20">
        <v>425</v>
      </c>
    </row>
    <row spans="1:2" r="21">
      <c t="s" s="4" r="A21">
        <v>458</v>
      </c>
    </row>
    <row spans="1:2" r="22">
      <c t="s" s="3" r="A22">
        <v>449</v>
      </c>
    </row>
    <row spans="1:2" r="23">
      <c t="s" s="4" r="A23">
        <v>420</v>
      </c>
      <c t="s" s="4" r="B23">
        <v>459</v>
      </c>
    </row>
    <row spans="1:2" r="24">
      <c t="s" s="4" r="A24">
        <v>460</v>
      </c>
    </row>
    <row spans="1:2" r="25">
      <c t="s" s="3" r="A25">
        <v>449</v>
      </c>
    </row>
    <row spans="1:2" r="26">
      <c t="s" s="4" r="A26">
        <v>420</v>
      </c>
      <c t="s" s="4" r="B26">
        <v>453</v>
      </c>
    </row>
    <row spans="1:2" r="27">
      <c t="s" s="4" r="A27">
        <v>461</v>
      </c>
    </row>
    <row spans="1:2" r="28">
      <c t="s" s="3" r="A28">
        <v>449</v>
      </c>
    </row>
    <row spans="1:2" r="29">
      <c t="s" s="4" r="A29">
        <v>420</v>
      </c>
      <c t="s" s="4" r="B29">
        <v>462</v>
      </c>
    </row>
    <row spans="1:2" r="30">
      <c t="s" s="4" r="A30">
        <v>463</v>
      </c>
    </row>
    <row spans="1:2" r="31">
      <c t="s" s="3" r="A31">
        <v>449</v>
      </c>
    </row>
    <row spans="1:2" r="32">
      <c t="s" s="4" r="A32">
        <v>420</v>
      </c>
      <c t="s" s="4" r="B32">
        <v>4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464</v>
      </c>
      <c t="s" s="2" r="B1">
        <v>1</v>
      </c>
    </row>
    <row spans="1:3" r="2">
      <c t="s" s="2" r="B2">
        <v>2</v>
      </c>
      <c t="s" s="2" r="C2">
        <v>32</v>
      </c>
    </row>
    <row spans="1:3" r="3">
      <c t="s" s="3" r="A3">
        <v>253</v>
      </c>
    </row>
    <row spans="1:3" r="4">
      <c t="s" s="4" r="A4">
        <v>42</v>
      </c>
      <c t="n" s="7" r="B4">
        <v>30398</v>
      </c>
      <c t="n" s="7" r="C4">
        <v>25809</v>
      </c>
    </row>
    <row spans="1:3" r="5">
      <c t="s" s="4" r="A5">
        <v>465</v>
      </c>
      <c t="n" s="6" r="B5">
        <v>107</v>
      </c>
      <c t="n" s="6" r="C5">
        <v>6258</v>
      </c>
    </row>
    <row spans="1:3" r="6">
      <c t="s" s="4" r="A6">
        <v>466</v>
      </c>
      <c t="n" s="6" r="B6">
        <v>-2740</v>
      </c>
      <c t="n" s="6" r="C6">
        <v>-1669</v>
      </c>
    </row>
    <row spans="1:3" r="7">
      <c t="s" s="4" r="A7">
        <v>42</v>
      </c>
      <c t="n" s="7" r="B7">
        <v>27765</v>
      </c>
      <c t="n" s="7" r="C7">
        <v>303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467</v>
      </c>
      <c t="s" s="2" r="B1">
        <v>1</v>
      </c>
    </row>
    <row spans="1:2" r="2">
      <c t="s" s="2" r="B2">
        <v>2</v>
      </c>
    </row>
    <row spans="1:2" r="3">
      <c t="s" s="4" r="A3">
        <v>468</v>
      </c>
    </row>
    <row spans="1:2" r="4">
      <c t="s" s="3" r="A4">
        <v>469</v>
      </c>
    </row>
    <row spans="1:2" r="5">
      <c t="s" s="4" r="A5">
        <v>470</v>
      </c>
      <c t="s" s="4" r="B5">
        <v>462</v>
      </c>
    </row>
    <row spans="1:2" r="6">
      <c t="s" s="4" r="A6">
        <v>471</v>
      </c>
    </row>
    <row spans="1:2" r="7">
      <c t="s" s="3" r="A7">
        <v>469</v>
      </c>
    </row>
    <row spans="1:2" r="8">
      <c t="s" s="4" r="A8">
        <v>470</v>
      </c>
      <c t="s" s="4" r="B8">
        <v>472</v>
      </c>
    </row>
    <row spans="1:2" r="9">
      <c t="s" s="4" r="A9">
        <v>473</v>
      </c>
    </row>
    <row spans="1:2" r="10">
      <c t="s" s="3" r="A10">
        <v>469</v>
      </c>
    </row>
    <row spans="1:2" r="11">
      <c t="s" s="4" r="A11">
        <v>470</v>
      </c>
      <c t="s" s="4" r="B11">
        <v>474</v>
      </c>
    </row>
    <row spans="1:2" r="12">
      <c t="s" s="4" r="A12">
        <v>475</v>
      </c>
    </row>
    <row spans="1:2" r="13">
      <c t="s" s="3" r="A13">
        <v>469</v>
      </c>
    </row>
    <row spans="1:2" r="14">
      <c t="s" s="4" r="A14">
        <v>470</v>
      </c>
      <c t="s" s="4" r="B14">
        <v>476</v>
      </c>
    </row>
    <row spans="1:2" r="15">
      <c t="s" s="4" r="A15">
        <v>477</v>
      </c>
    </row>
    <row spans="1:2" r="16">
      <c t="s" s="3" r="A16">
        <v>469</v>
      </c>
    </row>
    <row spans="1:2" r="17">
      <c t="s" s="4" r="A17">
        <v>470</v>
      </c>
      <c t="s" s="4" r="B17">
        <v>462</v>
      </c>
    </row>
    <row spans="1:2" r="18">
      <c t="s" s="4" r="A18">
        <v>478</v>
      </c>
    </row>
    <row spans="1:2" r="19">
      <c t="s" s="3" r="A19">
        <v>469</v>
      </c>
    </row>
    <row spans="1:2" r="20">
      <c t="s" s="4" r="A20">
        <v>470</v>
      </c>
      <c t="s" s="4" r="B20">
        <v>4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21"/>
  </cols>
  <sheetData>
    <row spans="1:2" r="1">
      <c t="s" s="1" r="A1">
        <v>480</v>
      </c>
      <c t="s" s="2" r="B1">
        <v>481</v>
      </c>
    </row>
    <row spans="1:2" r="2">
      <c t="s" s="3" r="A2">
        <v>482</v>
      </c>
    </row>
    <row spans="1:2" r="3">
      <c t="n" s="6" r="A3">
        <v>2016</v>
      </c>
      <c t="n" s="7" r="B3">
        <v>903</v>
      </c>
    </row>
    <row spans="1:2" r="4">
      <c t="n" s="6" r="A4">
        <v>2017</v>
      </c>
      <c t="n" s="6" r="B4">
        <v>854</v>
      </c>
    </row>
    <row spans="1:2" r="5">
      <c t="n" s="6" r="A5">
        <v>2018</v>
      </c>
      <c t="n" s="6" r="B5">
        <v>706</v>
      </c>
    </row>
    <row spans="1:2" r="6">
      <c t="n" s="6" r="A6">
        <v>2019</v>
      </c>
      <c t="n" s="6" r="B6">
        <v>706</v>
      </c>
    </row>
    <row spans="1:2" r="7">
      <c t="s" s="4" r="A7">
        <v>426</v>
      </c>
    </row>
    <row spans="1:2" r="8">
      <c t="s" s="3" r="A8">
        <v>482</v>
      </c>
    </row>
    <row spans="1:2" r="9">
      <c t="n" s="6" r="A9">
        <v>2016</v>
      </c>
      <c t="n" s="6" r="B9">
        <v>11569</v>
      </c>
    </row>
    <row spans="1:2" r="10">
      <c t="n" s="6" r="A10">
        <v>2017</v>
      </c>
      <c t="n" s="6" r="B10">
        <v>10893</v>
      </c>
    </row>
    <row spans="1:2" r="11">
      <c t="n" s="6" r="A11">
        <v>2018</v>
      </c>
      <c t="n" s="6" r="B11">
        <v>8356</v>
      </c>
    </row>
    <row spans="1:2" r="12">
      <c t="n" s="6" r="A12">
        <v>2019</v>
      </c>
      <c t="n" s="6" r="B12">
        <v>8336</v>
      </c>
    </row>
    <row spans="1:2" r="13">
      <c t="n" s="6" r="A13">
        <v>2020</v>
      </c>
      <c t="n" s="6" r="B13">
        <v>8336</v>
      </c>
    </row>
    <row spans="1:2" r="14">
      <c t="s" s="4" r="A14">
        <v>483</v>
      </c>
      <c t="n" s="7" r="B14">
        <v>9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4"/>
    <col customWidth="1" max="5" min="5" width="14"/>
  </cols>
  <sheetData>
    <row spans="1:5" r="1">
      <c t="s" s="1" r="A1">
        <v>484</v>
      </c>
      <c t="s" s="2" r="C1">
        <v>2</v>
      </c>
      <c t="s" s="2" r="D1">
        <v>32</v>
      </c>
      <c t="s" s="2" r="E1">
        <v>78</v>
      </c>
    </row>
    <row spans="1:5" r="2">
      <c t="s" s="3" r="A2">
        <v>485</v>
      </c>
    </row>
    <row spans="1:5" r="3">
      <c t="s" s="4" r="A3">
        <v>486</v>
      </c>
      <c t="n" s="7" r="C3">
        <v>50371</v>
      </c>
      <c t="n" s="7" r="D3">
        <v>48678</v>
      </c>
    </row>
    <row spans="1:5" r="4">
      <c t="s" s="4" r="A4">
        <v>487</v>
      </c>
      <c t="n" s="6" r="C4">
        <v>4150</v>
      </c>
      <c t="n" s="6" r="D4">
        <v>4009</v>
      </c>
    </row>
    <row spans="1:5" r="5">
      <c t="s" s="4" r="A5">
        <v>488</v>
      </c>
      <c t="n" s="6" r="C5">
        <v>29662</v>
      </c>
      <c t="n" s="6" r="D5">
        <v>24956</v>
      </c>
    </row>
    <row spans="1:5" r="6">
      <c t="s" s="4" r="A6">
        <v>489</v>
      </c>
      <c t="n" s="6" r="C6">
        <v>84183</v>
      </c>
      <c t="n" s="6" r="D6">
        <v>77643</v>
      </c>
    </row>
    <row spans="1:5" r="7">
      <c t="s" s="3" r="A7">
        <v>490</v>
      </c>
    </row>
    <row spans="1:5" r="8">
      <c t="s" s="4" r="A8">
        <v>491</v>
      </c>
      <c t="n" s="6" r="C8">
        <v>103841</v>
      </c>
      <c t="n" s="6" r="D8">
        <v>76239</v>
      </c>
    </row>
    <row spans="1:5" r="9">
      <c t="s" s="4" r="A9">
        <v>492</v>
      </c>
      <c t="n" s="6" r="C9">
        <v>502</v>
      </c>
      <c t="n" s="6" r="D9">
        <v>499</v>
      </c>
    </row>
    <row spans="1:5" r="10">
      <c t="s" s="4" r="A10">
        <v>414</v>
      </c>
      <c t="n" s="6" r="C10">
        <v>11702</v>
      </c>
      <c t="n" s="6" r="D10">
        <v>11256</v>
      </c>
    </row>
    <row spans="1:5" r="11">
      <c t="s" s="4" r="A11">
        <v>458</v>
      </c>
      <c t="n" s="6" r="C11">
        <v>7546</v>
      </c>
      <c t="n" s="6" r="D11">
        <v>7331</v>
      </c>
    </row>
    <row spans="1:5" r="12">
      <c t="s" s="4" r="A12">
        <v>493</v>
      </c>
      <c t="n" s="6" r="C12">
        <v>17371</v>
      </c>
      <c t="n" s="6" r="D12">
        <v>15560</v>
      </c>
    </row>
    <row spans="1:5" r="13">
      <c t="s" s="4" r="A13">
        <v>494</v>
      </c>
      <c t="n" s="6" r="C13">
        <v>12302</v>
      </c>
      <c t="n" s="6" r="D13">
        <v>8063</v>
      </c>
    </row>
    <row spans="1:5" r="14">
      <c t="s" s="4" r="A14">
        <v>495</v>
      </c>
      <c t="n" s="6" r="C14">
        <v>153264</v>
      </c>
      <c t="n" s="6" r="D14">
        <v>118948</v>
      </c>
    </row>
    <row spans="1:5" r="15">
      <c t="s" s="4" r="A15">
        <v>496</v>
      </c>
      <c t="s" s="4" r="B15">
        <v>69</v>
      </c>
      <c t="n" s="6" r="C15">
        <v>-34107</v>
      </c>
      <c t="n" s="6" r="D15">
        <v>-27221</v>
      </c>
    </row>
    <row spans="1:5" r="16">
      <c t="s" s="4" r="A16">
        <v>497</v>
      </c>
      <c t="n" s="6" r="C16">
        <v>119157</v>
      </c>
      <c t="n" s="6" r="D16">
        <v>91727</v>
      </c>
    </row>
    <row spans="1:5" r="17">
      <c t="s" s="3" r="A17">
        <v>498</v>
      </c>
    </row>
    <row spans="1:5" r="18">
      <c t="s" s="4" r="A18">
        <v>499</v>
      </c>
      <c t="n" s="6" r="C18">
        <v>108055</v>
      </c>
      <c t="n" s="6" r="D18">
        <v>121885</v>
      </c>
    </row>
    <row spans="1:5" r="19">
      <c t="s" s="4" r="A19">
        <v>70</v>
      </c>
      <c t="n" s="6" r="C19">
        <v>-59594</v>
      </c>
      <c t="n" s="6" r="D19">
        <v>-53756</v>
      </c>
    </row>
    <row spans="1:5" r="20">
      <c t="s" s="4" r="A20">
        <v>500</v>
      </c>
      <c t="n" s="6" r="C20">
        <v>48461</v>
      </c>
      <c t="n" s="6" r="D20">
        <v>68129</v>
      </c>
    </row>
    <row spans="1:5" r="21">
      <c t="s" s="3" r="A21">
        <v>501</v>
      </c>
    </row>
    <row spans="1:5" r="22">
      <c t="s" s="4" r="A22">
        <v>502</v>
      </c>
      <c t="n" s="6" r="C22">
        <v>18205</v>
      </c>
      <c t="n" s="6" r="D22">
        <v>15696</v>
      </c>
    </row>
    <row spans="1:5" r="23">
      <c t="s" s="4" r="A23">
        <v>503</v>
      </c>
      <c t="n" s="6" r="C23">
        <v>4558</v>
      </c>
      <c t="n" s="6" r="D23">
        <v>5221</v>
      </c>
      <c t="n" s="7" r="E23">
        <v>10308</v>
      </c>
    </row>
    <row spans="1:5" r="24">
      <c t="s" s="4" r="A24">
        <v>504</v>
      </c>
      <c t="n" s="6" r="C24">
        <v>19481</v>
      </c>
      <c t="n" s="6" r="D24">
        <v>19783</v>
      </c>
    </row>
    <row spans="1:5" r="25">
      <c t="s" s="4" r="A25">
        <v>505</v>
      </c>
      <c t="n" s="6" r="C25">
        <v>8348</v>
      </c>
      <c t="n" s="6" r="D25">
        <v>8429</v>
      </c>
    </row>
    <row spans="1:5" r="26">
      <c t="s" s="4" r="A26">
        <v>506</v>
      </c>
      <c t="n" s="6" r="C26">
        <v>10231</v>
      </c>
      <c t="n" s="6" r="D26">
        <v>19258</v>
      </c>
    </row>
    <row spans="1:5" r="27">
      <c t="s" s="4" r="A27">
        <v>507</v>
      </c>
      <c t="n" s="6" r="C27">
        <v>60823</v>
      </c>
      <c t="n" s="6" r="D27">
        <v>68387</v>
      </c>
    </row>
    <row spans="1:5" r="28">
      <c t="s" s="4" r="A28">
        <v>508</v>
      </c>
    </row>
    <row spans="1:5" r="29">
      <c t="s" s="3" r="A29">
        <v>498</v>
      </c>
    </row>
    <row spans="1:5" r="30">
      <c t="s" s="4" r="A30">
        <v>499</v>
      </c>
      <c t="n" s="6" r="C30">
        <v>68296</v>
      </c>
      <c t="n" s="6" r="D30">
        <v>77026</v>
      </c>
    </row>
    <row spans="1:5" r="31">
      <c t="s" s="4" r="A31">
        <v>509</v>
      </c>
    </row>
    <row spans="1:5" r="32">
      <c t="s" s="3" r="A32">
        <v>498</v>
      </c>
    </row>
    <row spans="1:5" r="33">
      <c t="s" s="4" r="A33">
        <v>499</v>
      </c>
      <c t="n" s="6" r="C33">
        <v>29473</v>
      </c>
      <c t="n" s="6" r="D33">
        <v>32467</v>
      </c>
    </row>
    <row spans="1:5" r="34">
      <c t="s" s="4" r="A34">
        <v>510</v>
      </c>
    </row>
    <row spans="1:5" r="35">
      <c t="s" s="3" r="A35">
        <v>498</v>
      </c>
    </row>
    <row spans="1:5" r="36">
      <c t="s" s="4" r="A36">
        <v>499</v>
      </c>
      <c t="n" s="7" r="C36">
        <v>10286</v>
      </c>
      <c t="n" s="7" r="D36">
        <v>12392</v>
      </c>
    </row>
    <row spans="1:5" r="37">
      <c t="n" r="A37"/>
    </row>
    <row spans="1:5" r="38">
      <c t="s" s="4" r="A38">
        <v>69</v>
      </c>
      <c t="s" s="4" r="B38">
        <v>76</v>
      </c>
    </row>
  </sheetData>
  <mergeCells count="3">
    <mergeCell ref="A1:B1"/>
    <mergeCell ref="A37:D37"/>
    <mergeCell ref="B38:D3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1</v>
      </c>
      <c t="s" s="2" r="B1">
        <v>2</v>
      </c>
      <c t="s" s="2" r="C1">
        <v>32</v>
      </c>
    </row>
    <row spans="1:3" r="2">
      <c t="s" s="3" r="A2">
        <v>512</v>
      </c>
    </row>
    <row spans="1:3" r="3">
      <c t="s" s="4" r="A3">
        <v>37</v>
      </c>
      <c t="n" s="7" r="B3">
        <v>267</v>
      </c>
      <c t="n" s="7" r="C3">
        <v>2461</v>
      </c>
    </row>
    <row spans="1:3" r="4">
      <c t="s" s="4" r="A4">
        <v>513</v>
      </c>
      <c t="n" s="6" r="B4">
        <v>5525</v>
      </c>
      <c t="n" s="6" r="C4">
        <v>7075</v>
      </c>
    </row>
    <row spans="1:3" r="5">
      <c t="s" s="4" r="A5">
        <v>514</v>
      </c>
      <c t="n" s="6" r="B5">
        <v>21494</v>
      </c>
      <c t="n" s="6" r="C5">
        <v>26204</v>
      </c>
    </row>
    <row spans="1:3" r="6">
      <c t="s" s="4" r="A6">
        <v>515</v>
      </c>
      <c t="n" s="6" r="B6">
        <v>3886</v>
      </c>
      <c t="n" s="6" r="C6">
        <v>3456</v>
      </c>
    </row>
    <row spans="1:3" r="7">
      <c t="s" s="4" r="A7">
        <v>516</v>
      </c>
      <c t="n" s="6" r="B7">
        <v>5553</v>
      </c>
      <c t="n" s="6" r="C7">
        <v>4788</v>
      </c>
    </row>
    <row spans="1:3" r="8">
      <c t="s" s="4" r="A8">
        <v>517</v>
      </c>
      <c t="n" s="6" r="B8">
        <v>1654</v>
      </c>
      <c t="n" s="6" r="C8">
        <v>823</v>
      </c>
    </row>
    <row spans="1:3" r="9">
      <c t="s" s="4" r="A9">
        <v>171</v>
      </c>
      <c t="n" s="6" r="B9">
        <v>3129</v>
      </c>
      <c t="n" s="6" r="C9">
        <v>2006</v>
      </c>
    </row>
    <row spans="1:3" r="10">
      <c t="s" s="4" r="A10">
        <v>36</v>
      </c>
      <c t="n" s="6" r="B10">
        <v>1622</v>
      </c>
      <c t="n" s="6" r="C10">
        <v>1443</v>
      </c>
    </row>
    <row spans="1:3" r="11">
      <c t="s" s="4" r="A11">
        <v>426</v>
      </c>
      <c t="n" s="6" r="B11">
        <v>156</v>
      </c>
      <c t="n" s="6" r="C11">
        <v>138</v>
      </c>
    </row>
    <row spans="1:3" r="12">
      <c t="s" s="4" r="A12">
        <v>518</v>
      </c>
      <c t="n" s="6" r="B12">
        <v>2011</v>
      </c>
      <c t="n" s="6" r="C12">
        <v>1479</v>
      </c>
    </row>
    <row spans="1:3" r="13">
      <c t="s" s="4" r="A13">
        <v>519</v>
      </c>
      <c t="n" s="6" r="B13">
        <v>639</v>
      </c>
      <c t="n" s="6" r="C13">
        <v>593</v>
      </c>
    </row>
    <row spans="1:3" r="14">
      <c t="s" s="4" r="A14">
        <v>520</v>
      </c>
      <c t="n" s="6" r="B14">
        <v>10</v>
      </c>
      <c t="n" s="6" r="C14">
        <v>144</v>
      </c>
    </row>
    <row spans="1:3" r="15">
      <c t="s" s="4" r="A15">
        <v>521</v>
      </c>
      <c t="n" s="6" r="B15">
        <v>45946</v>
      </c>
      <c t="n" s="6" r="C15">
        <v>50610</v>
      </c>
    </row>
    <row spans="1:3" r="16">
      <c t="s" s="4" r="A16">
        <v>522</v>
      </c>
      <c t="n" s="6" r="B16">
        <v>-13418</v>
      </c>
      <c t="n" s="6" r="C16">
        <v>-18037</v>
      </c>
    </row>
    <row spans="1:3" r="17">
      <c t="s" s="3" r="A17">
        <v>523</v>
      </c>
    </row>
    <row spans="1:3" r="18">
      <c t="s" s="4" r="A18">
        <v>524</v>
      </c>
      <c t="n" s="6" r="B18">
        <v>-10161</v>
      </c>
      <c t="n" s="6" r="C18">
        <v>-14593</v>
      </c>
    </row>
    <row spans="1:3" r="19">
      <c t="s" s="4" r="A19">
        <v>525</v>
      </c>
      <c t="n" s="6" r="B19">
        <v>-3797</v>
      </c>
      <c t="n" s="6" r="C19">
        <v>-2855</v>
      </c>
    </row>
    <row spans="1:3" r="20">
      <c t="s" s="4" r="A20">
        <v>526</v>
      </c>
      <c t="n" s="6" r="B20">
        <v>-3254</v>
      </c>
      <c t="n" s="6" r="C20">
        <v>-293</v>
      </c>
    </row>
    <row spans="1:3" r="21">
      <c t="s" s="4" r="A21">
        <v>527</v>
      </c>
      <c t="n" s="6" r="B21">
        <v>-696</v>
      </c>
      <c t="n" s="6" r="C21">
        <v>-162</v>
      </c>
    </row>
    <row spans="1:3" r="22">
      <c t="s" s="4" r="A22">
        <v>520</v>
      </c>
      <c t="n" s="6" r="B22">
        <v>-342</v>
      </c>
      <c t="n" s="6" r="C22">
        <v>-384</v>
      </c>
    </row>
    <row spans="1:3" r="23">
      <c t="s" s="4" r="A23">
        <v>528</v>
      </c>
      <c t="n" s="6" r="B23">
        <v>-18250</v>
      </c>
      <c t="n" s="6" r="C23">
        <v>-18287</v>
      </c>
    </row>
    <row spans="1:3" r="24">
      <c t="s" s="4" r="A24">
        <v>529</v>
      </c>
      <c t="n" s="7" r="B24">
        <v>14278</v>
      </c>
      <c t="n" s="7" r="C24">
        <v>142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26"/>
    <col customWidth="1" max="3" min="3" width="14"/>
    <col customWidth="1" max="4" min="4" width="14"/>
    <col customWidth="1" max="5" min="5" width="14"/>
  </cols>
  <sheetData>
    <row spans="1:5" r="1">
      <c t="s" s="1" r="A1">
        <v>530</v>
      </c>
      <c t="s" s="2" r="B1">
        <v>1</v>
      </c>
    </row>
    <row spans="1:5" r="2">
      <c t="s" s="2" r="B2">
        <v>2</v>
      </c>
      <c t="s" s="2" r="C2">
        <v>32</v>
      </c>
      <c t="s" s="2" r="D2">
        <v>78</v>
      </c>
      <c t="s" s="2" r="E2">
        <v>405</v>
      </c>
    </row>
    <row spans="1:5" r="3">
      <c t="s" s="3" r="A3">
        <v>531</v>
      </c>
    </row>
    <row spans="1:5" r="4">
      <c t="s" s="4" r="A4">
        <v>532</v>
      </c>
      <c t="s" s="4" r="B4">
        <v>533</v>
      </c>
      <c t="s" s="4" r="C4">
        <v>533</v>
      </c>
      <c t="s" s="4" r="D4">
        <v>533</v>
      </c>
    </row>
    <row spans="1:5" r="5">
      <c t="s" s="4" r="A5">
        <v>534</v>
      </c>
      <c t="n" s="7" r="B5">
        <v>6681</v>
      </c>
      <c t="n" s="7" r="C5">
        <v>1831</v>
      </c>
      <c t="n" s="7" r="D5">
        <v>2074</v>
      </c>
    </row>
    <row spans="1:5" r="6">
      <c t="s" s="4" r="A6">
        <v>535</v>
      </c>
      <c t="n" s="6" r="B6">
        <v>5525</v>
      </c>
      <c t="n" s="6" r="C6">
        <v>7075</v>
      </c>
    </row>
    <row spans="1:5" r="7">
      <c t="s" s="4" r="A7">
        <v>536</v>
      </c>
      <c t="n" s="7" r="B7">
        <v>4443</v>
      </c>
      <c t="n" s="7" r="C7">
        <v>4651</v>
      </c>
      <c t="n" s="7" r="D7">
        <v>2241</v>
      </c>
      <c t="n" s="7" r="E7">
        <v>2191</v>
      </c>
    </row>
    <row spans="1:5" r="8">
      <c t="s" s="4" r="A8">
        <v>537</v>
      </c>
    </row>
    <row spans="1:5" r="9">
      <c t="s" s="3" r="A9">
        <v>531</v>
      </c>
    </row>
    <row spans="1:5" r="10">
      <c t="s" s="4" r="A10">
        <v>538</v>
      </c>
      <c t="s" s="4" r="B10">
        <v>539</v>
      </c>
    </row>
    <row spans="1:5" r="11">
      <c t="s" s="4" r="A11">
        <v>540</v>
      </c>
    </row>
    <row spans="1:5" r="12">
      <c t="s" s="3" r="A12">
        <v>531</v>
      </c>
    </row>
    <row spans="1:5" r="13">
      <c t="s" s="4" r="A13">
        <v>541</v>
      </c>
      <c t="n" s="7" r="B13">
        <v>591</v>
      </c>
    </row>
    <row spans="1:5" r="14">
      <c t="s" s="4" r="A14">
        <v>542</v>
      </c>
      <c t="n" s="6" r="B14">
        <v>6025</v>
      </c>
    </row>
    <row spans="1:5" r="15">
      <c t="s" s="4" r="A15">
        <v>543</v>
      </c>
      <c t="n" s="6" r="B15">
        <v>13324</v>
      </c>
    </row>
    <row spans="1:5" r="16">
      <c t="s" s="4" r="A16">
        <v>544</v>
      </c>
    </row>
    <row spans="1:5" r="17">
      <c t="s" s="3" r="A17">
        <v>531</v>
      </c>
    </row>
    <row spans="1:5" r="18">
      <c t="s" s="4" r="A18">
        <v>535</v>
      </c>
      <c t="n" s="7" r="B18">
        <v>2234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5</v>
      </c>
      <c t="s" s="2" r="B1">
        <v>1</v>
      </c>
    </row>
    <row spans="1:4" r="2">
      <c t="s" s="2" r="B2">
        <v>2</v>
      </c>
      <c t="s" s="2" r="C2">
        <v>32</v>
      </c>
      <c t="s" s="2" r="D2">
        <v>78</v>
      </c>
    </row>
    <row spans="1:4" r="3">
      <c t="s" s="3" r="A3">
        <v>219</v>
      </c>
    </row>
    <row spans="1:4" r="4">
      <c t="s" s="4" r="A4">
        <v>532</v>
      </c>
      <c t="s" s="4" r="B4">
        <v>533</v>
      </c>
      <c t="s" s="4" r="C4">
        <v>533</v>
      </c>
      <c t="s" s="4" r="D4">
        <v>533</v>
      </c>
    </row>
    <row spans="1:4" r="5">
      <c t="s" s="3" r="A5">
        <v>546</v>
      </c>
    </row>
    <row spans="1:4" r="6">
      <c t="s" s="4" r="A6">
        <v>547</v>
      </c>
      <c t="s" s="4" r="B6">
        <v>548</v>
      </c>
      <c t="s" s="4" r="C6">
        <v>549</v>
      </c>
      <c t="s" s="4" r="D6">
        <v>550</v>
      </c>
    </row>
    <row spans="1:4" r="7">
      <c t="s" s="4" r="A7">
        <v>551</v>
      </c>
      <c t="s" s="4" r="B7">
        <v>552</v>
      </c>
      <c t="s" s="4" r="C7">
        <v>553</v>
      </c>
    </row>
    <row spans="1:4" r="8">
      <c t="s" s="4" r="A8">
        <v>554</v>
      </c>
      <c t="s" s="4" r="B8">
        <v>555</v>
      </c>
      <c t="s" s="4" r="C8">
        <v>556</v>
      </c>
      <c t="s" s="4" r="D8">
        <v>557</v>
      </c>
    </row>
    <row spans="1:4" r="9">
      <c t="s" s="4" r="A9">
        <v>558</v>
      </c>
      <c t="s" s="4" r="B9">
        <v>559</v>
      </c>
      <c t="s" s="4" r="C9">
        <v>559</v>
      </c>
      <c t="s" s="4" r="D9">
        <v>560</v>
      </c>
    </row>
    <row spans="1:4" r="10">
      <c t="s" s="4" r="A10">
        <v>146</v>
      </c>
      <c t="s" s="4" r="B10">
        <v>561</v>
      </c>
      <c t="s" s="4" r="C10">
        <v>561</v>
      </c>
      <c t="s" s="4" r="D10">
        <v>562</v>
      </c>
    </row>
    <row spans="1:4" r="11">
      <c t="s" s="4" r="A11">
        <v>514</v>
      </c>
      <c t="s" s="4" r="B11">
        <v>563</v>
      </c>
      <c t="s" s="4" r="C11">
        <v>562</v>
      </c>
      <c t="s" s="4" r="D11">
        <v>564</v>
      </c>
    </row>
    <row spans="1:4" r="12">
      <c t="s" s="4" r="A12">
        <v>565</v>
      </c>
      <c t="s" s="4" r="B12">
        <v>566</v>
      </c>
      <c t="s" s="4" r="C12">
        <v>567</v>
      </c>
      <c t="s" s="4" r="D12">
        <v>568</v>
      </c>
    </row>
    <row spans="1:4" r="13">
      <c t="s" s="4" r="A13">
        <v>569</v>
      </c>
      <c t="s" s="4" r="B13">
        <v>570</v>
      </c>
    </row>
    <row spans="1:4" r="14">
      <c t="s" s="4" r="A14">
        <v>571</v>
      </c>
      <c t="s" s="4" r="B14">
        <v>561</v>
      </c>
      <c t="s" s="4" r="C14">
        <v>563</v>
      </c>
    </row>
    <row spans="1:4" r="15">
      <c t="s" s="4" r="A15">
        <v>520</v>
      </c>
      <c t="s" s="4" r="B15">
        <v>549</v>
      </c>
      <c t="s" s="4" r="C15">
        <v>561</v>
      </c>
      <c t="s" s="4" r="D15">
        <v>549</v>
      </c>
    </row>
    <row spans="1:4" r="16">
      <c t="s" s="4" r="A16">
        <v>572</v>
      </c>
      <c t="s" s="4" r="B16">
        <v>573</v>
      </c>
      <c t="s" s="4" r="C16">
        <v>574</v>
      </c>
      <c t="s" s="4" r="D16">
        <v>5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21"/>
  </cols>
  <sheetData>
    <row spans="1:2" r="1">
      <c t="s" s="1" r="A1">
        <v>576</v>
      </c>
      <c t="s" s="2" r="B1">
        <v>1</v>
      </c>
    </row>
    <row spans="1:2" r="2">
      <c t="s" s="2" r="B2">
        <v>481</v>
      </c>
    </row>
    <row spans="1:2" r="3">
      <c t="s" s="4" r="A3">
        <v>577</v>
      </c>
    </row>
    <row spans="1:2" r="4">
      <c t="s" s="3" r="A4">
        <v>578</v>
      </c>
    </row>
    <row spans="1:2" r="5">
      <c t="s" s="4" r="A5">
        <v>579</v>
      </c>
      <c t="n" s="7" r="B5">
        <v>47869</v>
      </c>
    </row>
    <row spans="1:2" r="6">
      <c t="s" s="4" r="A6">
        <v>580</v>
      </c>
    </row>
    <row spans="1:2" r="7">
      <c t="s" s="3" r="A7">
        <v>578</v>
      </c>
    </row>
    <row spans="1:2" r="8">
      <c t="s" s="4" r="A8">
        <v>581</v>
      </c>
      <c t="n" s="6" r="B8">
        <v>2018</v>
      </c>
    </row>
    <row spans="1:2" r="9">
      <c t="s" s="4" r="A9">
        <v>582</v>
      </c>
    </row>
    <row spans="1:2" r="10">
      <c t="s" s="3" r="A10">
        <v>578</v>
      </c>
    </row>
    <row spans="1:2" r="11">
      <c t="s" s="4" r="A11">
        <v>581</v>
      </c>
      <c t="n" s="6" r="B11">
        <v>2034</v>
      </c>
    </row>
    <row spans="1:2" r="12">
      <c t="s" s="4" r="A12">
        <v>583</v>
      </c>
    </row>
    <row spans="1:2" r="13">
      <c t="s" s="3" r="A13">
        <v>578</v>
      </c>
    </row>
    <row spans="1:2" r="14">
      <c t="s" s="4" r="A14">
        <v>579</v>
      </c>
      <c t="n" s="7" r="B14">
        <v>5719</v>
      </c>
    </row>
    <row spans="1:2" r="15">
      <c t="s" s="4" r="A15">
        <v>584</v>
      </c>
    </row>
    <row spans="1:2" r="16">
      <c t="s" s="3" r="A16">
        <v>578</v>
      </c>
    </row>
    <row spans="1:2" r="17">
      <c t="s" s="4" r="A17">
        <v>581</v>
      </c>
      <c t="n" s="6" r="B17">
        <v>2018</v>
      </c>
    </row>
    <row spans="1:2" r="18">
      <c t="s" s="4" r="A18">
        <v>585</v>
      </c>
    </row>
    <row spans="1:2" r="19">
      <c t="s" s="3" r="A19">
        <v>578</v>
      </c>
    </row>
    <row spans="1:2" r="20">
      <c t="s" s="4" r="A20">
        <v>581</v>
      </c>
      <c t="n" s="6" r="B20">
        <v>2020</v>
      </c>
    </row>
    <row spans="1:2" r="21">
      <c t="s" s="4" r="A21">
        <v>586</v>
      </c>
    </row>
    <row spans="1:2" r="22">
      <c t="s" s="3" r="A22">
        <v>578</v>
      </c>
    </row>
    <row spans="1:2" r="23">
      <c t="s" s="4" r="A23">
        <v>579</v>
      </c>
      <c t="n" s="7" r="B23">
        <v>5000</v>
      </c>
    </row>
    <row spans="1:2" r="24">
      <c t="s" s="4" r="A24">
        <v>581</v>
      </c>
      <c t="s" s="4" r="B24">
        <v>5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7</v>
      </c>
      <c t="s" s="2" r="B1">
        <v>1</v>
      </c>
    </row>
    <row spans="1:4" r="2">
      <c t="s" s="2" r="B2">
        <v>2</v>
      </c>
      <c t="s" s="2" r="C2">
        <v>32</v>
      </c>
      <c t="s" s="2" r="D2">
        <v>78</v>
      </c>
    </row>
    <row spans="1:4" r="3">
      <c t="s" s="3" r="A3">
        <v>588</v>
      </c>
    </row>
    <row spans="1:4" r="4">
      <c t="s" s="4" r="A4">
        <v>589</v>
      </c>
      <c t="n" s="7" r="B4">
        <v>25508</v>
      </c>
      <c t="n" s="7" r="C4">
        <v>11170</v>
      </c>
      <c t="n" s="7" r="D4">
        <v>6891</v>
      </c>
    </row>
    <row spans="1:4" r="5">
      <c t="s" s="4" r="A5">
        <v>583</v>
      </c>
      <c t="n" s="6" r="B5">
        <v>103430</v>
      </c>
      <c t="n" s="6" r="C5">
        <v>83051</v>
      </c>
      <c t="n" s="6" r="D5">
        <v>39339</v>
      </c>
    </row>
    <row spans="1:4" r="6">
      <c t="s" s="4" r="A6">
        <v>98</v>
      </c>
      <c t="n" s="7" r="B6">
        <v>128938</v>
      </c>
      <c t="n" s="7" r="C6">
        <v>94221</v>
      </c>
      <c t="n" s="7" r="D6">
        <v>462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9</v>
      </c>
      <c t="s" s="2" r="B1">
        <v>1</v>
      </c>
    </row>
    <row spans="1:4" r="2">
      <c t="s" s="2" r="B2">
        <v>2</v>
      </c>
      <c t="s" s="2" r="C2">
        <v>32</v>
      </c>
      <c t="s" s="2" r="D2">
        <v>78</v>
      </c>
    </row>
    <row spans="1:4" r="3">
      <c t="s" s="3" r="A3">
        <v>110</v>
      </c>
    </row>
    <row spans="1:4" r="4">
      <c t="s" s="4" r="A4">
        <v>111</v>
      </c>
      <c t="n" s="7" r="B4">
        <v>95393</v>
      </c>
      <c t="n" s="7" r="C4">
        <v>70119</v>
      </c>
      <c t="n" s="7" r="D4">
        <v>35133</v>
      </c>
    </row>
    <row spans="1:4" r="5">
      <c t="s" s="3" r="A5">
        <v>112</v>
      </c>
    </row>
    <row spans="1:4" r="6">
      <c t="s" s="4" r="A6">
        <v>113</v>
      </c>
      <c t="n" s="6" r="B6">
        <v>847</v>
      </c>
      <c t="n" s="6" r="C6">
        <v>-2295</v>
      </c>
      <c t="n" s="6" r="D6">
        <v>126</v>
      </c>
    </row>
    <row spans="1:4" r="7">
      <c t="s" s="4" r="A7">
        <v>114</v>
      </c>
      <c t="n" s="6" r="B7">
        <v>-25904</v>
      </c>
      <c t="n" s="6" r="C7">
        <v>-25044</v>
      </c>
      <c t="n" s="6" r="D7">
        <v>5315</v>
      </c>
    </row>
    <row spans="1:4" r="8">
      <c t="s" s="4" r="A8">
        <v>115</v>
      </c>
      <c t="n" s="6" r="B8">
        <v>10</v>
      </c>
      <c t="n" s="6" r="C8">
        <v>-10</v>
      </c>
    </row>
    <row spans="1:4" r="9">
      <c t="s" s="4" r="A9">
        <v>116</v>
      </c>
      <c t="n" s="6" r="C9">
        <v>81</v>
      </c>
      <c t="n" s="6" r="D9">
        <v>143</v>
      </c>
    </row>
    <row spans="1:4" r="10">
      <c t="s" s="4" r="A10">
        <v>117</v>
      </c>
      <c t="n" s="6" r="B10">
        <v>-725</v>
      </c>
    </row>
    <row spans="1:4" r="11">
      <c t="s" s="4" r="A11">
        <v>118</v>
      </c>
      <c t="n" s="6" r="B11">
        <v>-25772</v>
      </c>
      <c t="n" s="6" r="C11">
        <v>-27268</v>
      </c>
      <c t="n" s="6" r="D11">
        <v>5584</v>
      </c>
    </row>
    <row spans="1:4" r="12">
      <c t="s" s="3" r="A12">
        <v>119</v>
      </c>
    </row>
    <row spans="1:4" r="13">
      <c t="s" s="4" r="A13">
        <v>113</v>
      </c>
      <c t="n" s="6" r="B13">
        <v>-234</v>
      </c>
      <c t="n" s="6" r="C13">
        <v>680</v>
      </c>
      <c t="n" s="6" r="D13">
        <v>18</v>
      </c>
    </row>
    <row spans="1:4" r="14">
      <c t="s" s="4" r="A14">
        <v>114</v>
      </c>
      <c t="n" s="6" r="B14">
        <v>-417</v>
      </c>
      <c t="n" s="6" r="C14">
        <v>6048</v>
      </c>
      <c t="n" s="6" r="D14">
        <v>426</v>
      </c>
    </row>
    <row spans="1:4" r="15">
      <c t="s" s="4" r="A15">
        <v>117</v>
      </c>
      <c t="n" s="6" r="B15">
        <v>496</v>
      </c>
    </row>
    <row spans="1:4" r="16">
      <c t="s" s="4" r="A16">
        <v>120</v>
      </c>
      <c t="n" s="6" r="B16">
        <v>-155</v>
      </c>
      <c t="n" s="6" r="C16">
        <v>6728</v>
      </c>
      <c t="n" s="6" r="D16">
        <v>444</v>
      </c>
    </row>
    <row spans="1:4" r="17">
      <c t="s" s="4" r="A17">
        <v>121</v>
      </c>
      <c t="n" s="6" r="B17">
        <v>-25927</v>
      </c>
      <c t="n" s="6" r="C17">
        <v>-20540</v>
      </c>
      <c t="n" s="6" r="D17">
        <v>6028</v>
      </c>
    </row>
    <row spans="1:4" r="18">
      <c t="s" s="4" r="A18">
        <v>122</v>
      </c>
      <c t="n" s="6" r="B18">
        <v>69466</v>
      </c>
      <c t="n" s="6" r="C18">
        <v>49579</v>
      </c>
      <c t="n" s="6" r="D18">
        <v>41161</v>
      </c>
    </row>
    <row spans="1:4" r="19">
      <c t="s" s="4" r="A19">
        <v>123</v>
      </c>
      <c t="n" s="6" r="D19">
        <v>-271</v>
      </c>
    </row>
    <row spans="1:4" r="20">
      <c t="s" s="4" r="A20">
        <v>124</v>
      </c>
      <c t="n" s="7" r="B20">
        <v>69466</v>
      </c>
      <c t="n" s="7" r="C20">
        <v>49579</v>
      </c>
      <c t="n" s="7" r="D20">
        <v>414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590</v>
      </c>
      <c t="s" s="2" r="B1">
        <v>1</v>
      </c>
    </row>
    <row spans="1:4" r="2">
      <c t="s" s="2" r="B2">
        <v>2</v>
      </c>
      <c t="s" s="2" r="C2">
        <v>32</v>
      </c>
      <c t="s" s="2" r="D2">
        <v>78</v>
      </c>
    </row>
    <row spans="1:4" r="3">
      <c t="s" s="3" r="A3">
        <v>591</v>
      </c>
    </row>
    <row spans="1:4" r="4">
      <c t="s" s="4" r="A4">
        <v>592</v>
      </c>
      <c t="n" s="7" r="B4">
        <v>8428</v>
      </c>
      <c t="n" s="7" r="C4">
        <v>4005</v>
      </c>
      <c t="n" s="7" r="D4">
        <v>690</v>
      </c>
    </row>
    <row spans="1:4" r="5">
      <c t="s" s="4" r="A5">
        <v>593</v>
      </c>
      <c t="n" s="6" r="B5">
        <v>606</v>
      </c>
      <c t="n" s="6" r="C5">
        <v>-15</v>
      </c>
      <c t="n" s="6" r="D5">
        <v>495</v>
      </c>
    </row>
    <row spans="1:4" r="6">
      <c t="s" s="4" r="A6">
        <v>583</v>
      </c>
      <c t="n" s="6" r="B6">
        <v>24622</v>
      </c>
      <c t="n" s="6" r="C6">
        <v>24737</v>
      </c>
      <c t="n" s="6" r="D6">
        <v>9959</v>
      </c>
    </row>
    <row spans="1:4" r="7">
      <c t="s" s="4" r="A7">
        <v>594</v>
      </c>
      <c t="n" s="6" r="B7">
        <v>33656</v>
      </c>
      <c t="n" s="6" r="C7">
        <v>28727</v>
      </c>
      <c t="n" s="6" r="D7">
        <v>11144</v>
      </c>
    </row>
    <row spans="1:4" r="8">
      <c t="s" s="3" r="A8">
        <v>595</v>
      </c>
    </row>
    <row spans="1:4" r="9">
      <c t="s" s="4" r="A9">
        <v>592</v>
      </c>
      <c t="n" s="6" r="B9">
        <v>-3051</v>
      </c>
      <c t="n" s="6" r="C9">
        <v>-576</v>
      </c>
      <c t="n" s="6" r="D9">
        <v>12</v>
      </c>
    </row>
    <row spans="1:4" r="10">
      <c t="s" s="4" r="A10">
        <v>593</v>
      </c>
      <c t="n" s="6" r="B10">
        <v>-183</v>
      </c>
      <c t="n" s="6" r="C10">
        <v>9</v>
      </c>
      <c t="n" s="6" r="D10">
        <v>-95</v>
      </c>
    </row>
    <row spans="1:4" r="11">
      <c t="s" s="4" r="A11">
        <v>583</v>
      </c>
      <c t="n" s="6" r="B11">
        <v>3123</v>
      </c>
      <c t="n" s="6" r="C11">
        <v>-4058</v>
      </c>
      <c t="n" s="6" r="D11">
        <v>36</v>
      </c>
    </row>
    <row spans="1:4" r="12">
      <c t="s" s="4" r="A12">
        <v>596</v>
      </c>
      <c t="n" s="6" r="B12">
        <v>-111</v>
      </c>
      <c t="n" s="6" r="C12">
        <v>-4625</v>
      </c>
      <c t="n" s="6" r="D12">
        <v>-47</v>
      </c>
    </row>
    <row spans="1:4" r="13">
      <c t="s" s="4" r="A13">
        <v>597</v>
      </c>
      <c t="n" s="7" r="B13">
        <v>33545</v>
      </c>
      <c t="n" s="7" r="C13">
        <v>24102</v>
      </c>
      <c t="n" s="7" r="D13">
        <v>110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598</v>
      </c>
      <c t="s" s="2" r="B1">
        <v>1</v>
      </c>
    </row>
    <row spans="1:4" r="2">
      <c t="s" s="2" r="B2">
        <v>2</v>
      </c>
      <c t="s" s="2" r="C2">
        <v>32</v>
      </c>
      <c t="s" s="2" r="D2">
        <v>78</v>
      </c>
    </row>
    <row spans="1:4" r="3">
      <c t="s" s="3" r="A3">
        <v>219</v>
      </c>
    </row>
    <row spans="1:4" r="4">
      <c t="s" s="4" r="A4">
        <v>438</v>
      </c>
      <c t="n" s="7" r="B4">
        <v>4651</v>
      </c>
      <c t="n" s="7" r="C4">
        <v>2241</v>
      </c>
      <c t="n" s="7" r="D4">
        <v>2191</v>
      </c>
    </row>
    <row spans="1:4" r="5">
      <c t="s" s="4" r="A5">
        <v>599</v>
      </c>
      <c t="n" s="6" r="C5">
        <v>43</v>
      </c>
      <c t="n" s="6" r="D5">
        <v>2</v>
      </c>
    </row>
    <row spans="1:4" r="6">
      <c t="s" s="4" r="A6">
        <v>600</v>
      </c>
      <c t="n" s="6" r="B6">
        <v>262</v>
      </c>
      <c t="n" s="6" r="C6">
        <v>2991</v>
      </c>
      <c t="n" s="6" r="D6">
        <v>580</v>
      </c>
    </row>
    <row spans="1:4" r="7">
      <c t="s" s="4" r="A7">
        <v>601</v>
      </c>
      <c t="n" s="6" r="B7">
        <v>-19</v>
      </c>
      <c t="n" s="6" r="C7">
        <v>-432</v>
      </c>
      <c t="n" s="6" r="D7">
        <v>-599</v>
      </c>
    </row>
    <row spans="1:4" r="8">
      <c t="s" s="4" r="A8">
        <v>602</v>
      </c>
      <c t="n" s="6" r="B8">
        <v>-451</v>
      </c>
      <c t="n" s="6" r="C8">
        <v>-192</v>
      </c>
      <c t="n" s="6" r="D8">
        <v>67</v>
      </c>
    </row>
    <row spans="1:4" r="9">
      <c t="s" s="4" r="A9">
        <v>443</v>
      </c>
      <c t="n" s="7" r="B9">
        <v>4443</v>
      </c>
      <c t="n" s="7" r="C9">
        <v>4651</v>
      </c>
      <c t="n" s="7" r="D9">
        <v>22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9"/>
    <col customWidth="1" max="2" min="2" width="21"/>
    <col customWidth="1" max="3" min="3" width="21"/>
  </cols>
  <sheetData>
    <row spans="1:3" r="1">
      <c t="s" s="1" r="A1">
        <v>603</v>
      </c>
      <c t="s" s="2" r="B1">
        <v>1</v>
      </c>
    </row>
    <row spans="1:3" r="2">
      <c t="s" s="2" r="B2">
        <v>481</v>
      </c>
      <c t="s" s="2" r="C2">
        <v>604</v>
      </c>
    </row>
    <row spans="1:3" r="3">
      <c t="s" s="3" r="A3">
        <v>605</v>
      </c>
    </row>
    <row spans="1:3" r="4">
      <c t="s" s="4" r="A4">
        <v>606</v>
      </c>
      <c t="s" s="4" r="B4">
        <v>607</v>
      </c>
      <c t="s" s="4" r="C4">
        <v>607</v>
      </c>
    </row>
    <row spans="1:3" r="5">
      <c t="s" s="4" r="A5">
        <v>608</v>
      </c>
    </row>
    <row spans="1:3" r="6">
      <c t="s" s="3" r="A6">
        <v>605</v>
      </c>
    </row>
    <row spans="1:3" r="7">
      <c t="s" s="4" r="A7">
        <v>609</v>
      </c>
      <c t="s" s="4" r="B7">
        <v>610</v>
      </c>
    </row>
    <row spans="1:3" r="8">
      <c t="s" s="4" r="A8">
        <v>611</v>
      </c>
    </row>
    <row spans="1:3" r="9">
      <c t="s" s="3" r="A9">
        <v>605</v>
      </c>
    </row>
    <row spans="1:3" r="10">
      <c t="s" s="4" r="A10">
        <v>609</v>
      </c>
      <c t="s" s="4" r="B10">
        <v>612</v>
      </c>
    </row>
    <row spans="1:3" r="11">
      <c t="s" s="4" r="A11">
        <v>613</v>
      </c>
    </row>
    <row spans="1:3" r="12">
      <c t="s" s="3" r="A12">
        <v>605</v>
      </c>
    </row>
    <row spans="1:3" r="13">
      <c t="s" s="4" r="A13">
        <v>614</v>
      </c>
      <c t="n" s="7" r="B13">
        <v>100000000</v>
      </c>
    </row>
    <row spans="1:3" r="14">
      <c t="s" s="4" r="A14">
        <v>615</v>
      </c>
      <c t="n" s="6" r="B14">
        <v>50000000</v>
      </c>
    </row>
    <row spans="1:3" r="15">
      <c t="s" s="4" r="A15">
        <v>616</v>
      </c>
      <c t="n" s="6" r="B15">
        <v>86100000</v>
      </c>
    </row>
    <row spans="1:3" r="16">
      <c t="s" s="4" r="A16">
        <v>617</v>
      </c>
    </row>
    <row spans="1:3" r="17">
      <c t="s" s="3" r="A17">
        <v>605</v>
      </c>
    </row>
    <row spans="1:3" r="18">
      <c t="s" s="4" r="A18">
        <v>618</v>
      </c>
      <c t="n" s="6" r="B18">
        <v>50000000</v>
      </c>
    </row>
    <row spans="1:3" r="19">
      <c t="s" s="4" r="A19">
        <v>616</v>
      </c>
      <c t="n" s="7" r="B19">
        <v>0</v>
      </c>
    </row>
    <row spans="1:3" r="20">
      <c t="s" s="4" r="A20">
        <v>619</v>
      </c>
    </row>
    <row spans="1:3" r="21">
      <c t="s" s="3" r="A21">
        <v>605</v>
      </c>
    </row>
    <row spans="1:3" r="22">
      <c t="s" s="4" r="A22">
        <v>620</v>
      </c>
      <c t="n" s="9" r="C22">
        <v>20000000</v>
      </c>
    </row>
    <row spans="1:3" r="23">
      <c t="s" s="4" r="A23">
        <v>621</v>
      </c>
      <c t="n" s="9" r="C23">
        <v>0</v>
      </c>
    </row>
    <row spans="1:3" r="24">
      <c t="s" s="4" r="A24">
        <v>622</v>
      </c>
    </row>
    <row spans="1:3" r="25">
      <c t="s" s="3" r="A25">
        <v>605</v>
      </c>
    </row>
    <row spans="1:3" r="26">
      <c t="s" s="4" r="A26">
        <v>609</v>
      </c>
      <c t="s" s="4" r="B26">
        <v>623</v>
      </c>
    </row>
    <row spans="1:3" r="27">
      <c t="s" s="4" r="A27">
        <v>624</v>
      </c>
    </row>
    <row spans="1:3" r="28">
      <c t="s" s="3" r="A28">
        <v>605</v>
      </c>
    </row>
    <row spans="1:3" r="29">
      <c t="s" s="4" r="A29">
        <v>609</v>
      </c>
      <c t="s" s="4" r="B29">
        <v>548</v>
      </c>
    </row>
    <row spans="1:3" r="30">
      <c t="s" s="4" r="A30">
        <v>625</v>
      </c>
    </row>
    <row spans="1:3" r="31">
      <c t="s" s="3" r="A31">
        <v>605</v>
      </c>
    </row>
    <row spans="1:3" r="32">
      <c t="s" s="4" r="A32">
        <v>609</v>
      </c>
      <c t="s" s="4" r="B32">
        <v>626</v>
      </c>
    </row>
    <row spans="1:3" r="33">
      <c t="s" s="4" r="A33">
        <v>627</v>
      </c>
    </row>
    <row spans="1:3" r="34">
      <c t="s" s="3" r="A34">
        <v>605</v>
      </c>
    </row>
    <row spans="1:3" r="35">
      <c t="s" s="4" r="A35">
        <v>609</v>
      </c>
      <c t="s" s="4" r="B35">
        <v>628</v>
      </c>
    </row>
    <row spans="1:3" r="36">
      <c t="s" s="4" r="A36">
        <v>629</v>
      </c>
    </row>
    <row spans="1:3" r="37">
      <c t="s" s="3" r="A37">
        <v>605</v>
      </c>
    </row>
    <row spans="1:3" r="38">
      <c t="s" s="4" r="A38">
        <v>609</v>
      </c>
      <c t="s" s="4" r="B38">
        <v>612</v>
      </c>
    </row>
    <row spans="1:3" r="39">
      <c t="s" s="4" r="A39">
        <v>630</v>
      </c>
    </row>
    <row spans="1:3" r="40">
      <c t="s" s="3" r="A40">
        <v>605</v>
      </c>
    </row>
    <row spans="1:3" r="41">
      <c t="s" s="4" r="A41">
        <v>609</v>
      </c>
      <c t="s" s="4" r="B41">
        <v>548</v>
      </c>
    </row>
    <row spans="1:3" r="42">
      <c t="s" s="4" r="A42">
        <v>631</v>
      </c>
    </row>
    <row spans="1:3" r="43">
      <c t="s" s="3" r="A43">
        <v>605</v>
      </c>
    </row>
    <row spans="1:3" r="44">
      <c t="s" s="4" r="A44">
        <v>632</v>
      </c>
      <c t="s" s="4" r="B44">
        <v>633</v>
      </c>
    </row>
    <row spans="1:3" r="45">
      <c t="s" s="4" r="A45">
        <v>634</v>
      </c>
      <c t="s" s="4" r="B45">
        <v>635</v>
      </c>
    </row>
    <row spans="1:3" r="46">
      <c t="s" s="4" r="A46">
        <v>636</v>
      </c>
    </row>
    <row spans="1:3" r="47">
      <c t="s" s="3" r="A47">
        <v>605</v>
      </c>
    </row>
    <row spans="1:3" r="48">
      <c t="s" s="4" r="A48">
        <v>632</v>
      </c>
      <c t="s" s="4" r="B48">
        <v>637</v>
      </c>
    </row>
    <row spans="1:3" r="49">
      <c t="s" s="4" r="A49">
        <v>634</v>
      </c>
      <c t="s" s="4" r="B49">
        <v>6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639</v>
      </c>
      <c t="s" s="2" r="B1">
        <v>2</v>
      </c>
      <c t="s" s="2" r="C1">
        <v>32</v>
      </c>
    </row>
    <row spans="1:3" r="2">
      <c t="s" s="3" r="A2">
        <v>605</v>
      </c>
    </row>
    <row spans="1:3" r="3">
      <c t="s" s="4" r="A3">
        <v>640</v>
      </c>
      <c t="n" s="7" r="B3">
        <v>97741</v>
      </c>
      <c t="n" s="7" r="C3">
        <v>90775</v>
      </c>
    </row>
    <row spans="1:3" r="4">
      <c t="s" s="4" r="A4">
        <v>641</v>
      </c>
      <c t="n" s="6" r="B4">
        <v>-4909</v>
      </c>
      <c t="n" s="6" r="C4">
        <v>-5306</v>
      </c>
    </row>
    <row spans="1:3" r="5">
      <c t="s" s="4" r="A5">
        <v>55</v>
      </c>
      <c t="n" s="7" r="B5">
        <v>92832</v>
      </c>
      <c t="n" s="7" r="C5">
        <v>85469</v>
      </c>
    </row>
    <row spans="1:3" r="6">
      <c t="s" s="4" r="A6">
        <v>617</v>
      </c>
    </row>
    <row spans="1:3" r="7">
      <c t="s" s="3" r="A7">
        <v>605</v>
      </c>
    </row>
    <row spans="1:3" r="8">
      <c t="s" s="4" r="A8">
        <v>642</v>
      </c>
      <c t="s" s="4" r="B8">
        <v>643</v>
      </c>
      <c t="s" s="4" r="C8">
        <v>628</v>
      </c>
    </row>
    <row spans="1:3" r="9">
      <c t="s" s="4" r="A9">
        <v>640</v>
      </c>
      <c t="n" s="7" r="B9">
        <v>46875</v>
      </c>
      <c t="n" s="7" r="C9">
        <v>49375</v>
      </c>
    </row>
    <row spans="1:3" r="10">
      <c t="s" s="4" r="A10">
        <v>619</v>
      </c>
    </row>
    <row spans="1:3" r="11">
      <c t="s" s="3" r="A11">
        <v>605</v>
      </c>
    </row>
    <row spans="1:3" r="12">
      <c t="s" s="4" r="A12">
        <v>642</v>
      </c>
      <c t="s" s="4" r="B12">
        <v>626</v>
      </c>
      <c t="s" s="4" r="C12">
        <v>644</v>
      </c>
    </row>
    <row spans="1:3" r="13">
      <c t="s" s="4" r="A13">
        <v>640</v>
      </c>
      <c t="n" s="7" r="B13">
        <v>20369</v>
      </c>
      <c t="n" s="7" r="C13">
        <v>23963</v>
      </c>
    </row>
    <row spans="1:3" r="14">
      <c t="s" s="4" r="A14">
        <v>645</v>
      </c>
    </row>
    <row spans="1:3" r="15">
      <c t="s" s="3" r="A15">
        <v>605</v>
      </c>
    </row>
    <row spans="1:3" r="16">
      <c t="s" s="4" r="A16">
        <v>642</v>
      </c>
      <c t="s" s="4" r="B16">
        <v>646</v>
      </c>
      <c t="s" s="4" r="C16">
        <v>646</v>
      </c>
    </row>
    <row spans="1:3" r="17">
      <c t="s" s="4" r="A17">
        <v>640</v>
      </c>
      <c t="n" s="7" r="B17">
        <v>12000</v>
      </c>
      <c t="n" s="7" r="C17">
        <v>12000</v>
      </c>
    </row>
    <row spans="1:3" r="18">
      <c t="s" s="4" r="A18">
        <v>647</v>
      </c>
    </row>
    <row spans="1:3" r="19">
      <c t="s" s="3" r="A19">
        <v>605</v>
      </c>
    </row>
    <row spans="1:3" r="20">
      <c t="s" s="4" r="A20">
        <v>642</v>
      </c>
      <c t="s" s="4" r="B20">
        <v>648</v>
      </c>
      <c t="s" s="4" r="C20">
        <v>648</v>
      </c>
    </row>
    <row spans="1:3" r="21">
      <c t="s" s="4" r="A21">
        <v>640</v>
      </c>
      <c t="n" s="7" r="B21">
        <v>3497</v>
      </c>
      <c t="n" s="7" r="C21">
        <v>4805</v>
      </c>
    </row>
    <row spans="1:3" r="22">
      <c t="s" s="4" r="A22">
        <v>636</v>
      </c>
    </row>
    <row spans="1:3" r="23">
      <c t="s" s="3" r="A23">
        <v>605</v>
      </c>
    </row>
    <row spans="1:3" r="24">
      <c t="s" s="4" r="A24">
        <v>642</v>
      </c>
      <c t="s" s="4" r="B24">
        <v>649</v>
      </c>
    </row>
    <row spans="1:3" r="25">
      <c t="s" s="4" r="A25">
        <v>640</v>
      </c>
      <c t="n" s="7" r="B25">
        <v>15000</v>
      </c>
    </row>
    <row spans="1:3" r="26">
      <c t="s" s="4" r="A26">
        <v>207</v>
      </c>
    </row>
    <row spans="1:3" r="27">
      <c t="s" s="3" r="A27">
        <v>605</v>
      </c>
    </row>
    <row spans="1:3" r="28">
      <c t="s" s="4" r="A28">
        <v>642</v>
      </c>
      <c t="s" s="4" r="C28">
        <v>650</v>
      </c>
    </row>
    <row spans="1:3" r="29">
      <c t="s" s="4" r="A29">
        <v>640</v>
      </c>
      <c t="n" s="7" r="C29">
        <v>6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51</v>
      </c>
      <c t="s" s="2" r="B1">
        <v>2</v>
      </c>
      <c t="s" s="2" r="C1">
        <v>32</v>
      </c>
    </row>
    <row spans="1:3" r="2">
      <c t="s" s="3" r="A2">
        <v>605</v>
      </c>
    </row>
    <row spans="1:3" r="3">
      <c t="s" s="4" r="A3">
        <v>652</v>
      </c>
      <c t="n" s="7" r="B3">
        <v>4909</v>
      </c>
    </row>
    <row spans="1:3" r="4">
      <c t="s" s="4" r="A4">
        <v>653</v>
      </c>
      <c t="n" s="6" r="B4">
        <v>7504</v>
      </c>
    </row>
    <row spans="1:3" r="5">
      <c t="s" s="4" r="A5">
        <v>654</v>
      </c>
      <c t="n" s="6" r="B5">
        <v>9201</v>
      </c>
    </row>
    <row spans="1:3" r="6">
      <c t="s" s="4" r="A6">
        <v>655</v>
      </c>
      <c t="n" s="6" r="B6">
        <v>67377</v>
      </c>
    </row>
    <row spans="1:3" r="7">
      <c t="s" s="4" r="A7">
        <v>656</v>
      </c>
      <c t="n" s="6" r="B7">
        <v>2500</v>
      </c>
    </row>
    <row spans="1:3" r="8">
      <c t="s" s="4" r="A8">
        <v>483</v>
      </c>
      <c t="n" s="6" r="B8">
        <v>6250</v>
      </c>
    </row>
    <row spans="1:3" r="9">
      <c t="s" s="4" r="A9">
        <v>640</v>
      </c>
      <c t="n" s="6" r="B9">
        <v>97741</v>
      </c>
      <c t="n" s="7" r="C9">
        <v>90775</v>
      </c>
    </row>
    <row spans="1:3" r="10">
      <c t="s" s="4" r="A10">
        <v>617</v>
      </c>
    </row>
    <row spans="1:3" r="11">
      <c t="s" s="3" r="A11">
        <v>605</v>
      </c>
    </row>
    <row spans="1:3" r="12">
      <c t="s" s="4" r="A12">
        <v>652</v>
      </c>
      <c t="n" s="6" r="B12">
        <v>2813</v>
      </c>
    </row>
    <row spans="1:3" r="13">
      <c t="s" s="4" r="A13">
        <v>653</v>
      </c>
      <c t="n" s="6" r="B13">
        <v>3750</v>
      </c>
    </row>
    <row spans="1:3" r="14">
      <c t="s" s="4" r="A14">
        <v>654</v>
      </c>
      <c t="n" s="6" r="B14">
        <v>4062</v>
      </c>
    </row>
    <row spans="1:3" r="15">
      <c t="s" s="4" r="A15">
        <v>655</v>
      </c>
      <c t="n" s="6" r="B15">
        <v>36250</v>
      </c>
    </row>
    <row spans="1:3" r="16">
      <c t="s" s="4" r="A16">
        <v>640</v>
      </c>
      <c t="n" s="6" r="B16">
        <v>46875</v>
      </c>
      <c t="n" s="6" r="C16">
        <v>49375</v>
      </c>
    </row>
    <row spans="1:3" r="17">
      <c t="s" s="4" r="A17">
        <v>619</v>
      </c>
    </row>
    <row spans="1:3" r="18">
      <c t="s" s="3" r="A18">
        <v>605</v>
      </c>
    </row>
    <row spans="1:3" r="19">
      <c t="s" s="4" r="A19">
        <v>652</v>
      </c>
      <c t="n" s="6" r="B19">
        <v>1222</v>
      </c>
    </row>
    <row spans="1:3" r="20">
      <c t="s" s="4" r="A20">
        <v>653</v>
      </c>
      <c t="n" s="6" r="B20">
        <v>1630</v>
      </c>
    </row>
    <row spans="1:3" r="21">
      <c t="s" s="4" r="A21">
        <v>654</v>
      </c>
      <c t="n" s="6" r="B21">
        <v>1765</v>
      </c>
    </row>
    <row spans="1:3" r="22">
      <c t="s" s="4" r="A22">
        <v>655</v>
      </c>
      <c t="n" s="6" r="B22">
        <v>15752</v>
      </c>
    </row>
    <row spans="1:3" r="23">
      <c t="s" s="4" r="A23">
        <v>640</v>
      </c>
      <c t="n" s="6" r="B23">
        <v>20369</v>
      </c>
      <c t="n" s="6" r="C23">
        <v>23963</v>
      </c>
    </row>
    <row spans="1:3" r="24">
      <c t="s" s="4" r="A24">
        <v>645</v>
      </c>
    </row>
    <row spans="1:3" r="25">
      <c t="s" s="3" r="A25">
        <v>605</v>
      </c>
    </row>
    <row spans="1:3" r="26">
      <c t="s" s="4" r="A26">
        <v>655</v>
      </c>
      <c t="n" s="6" r="B26">
        <v>12000</v>
      </c>
    </row>
    <row spans="1:3" r="27">
      <c t="s" s="4" r="A27">
        <v>640</v>
      </c>
      <c t="n" s="6" r="B27">
        <v>12000</v>
      </c>
      <c t="n" s="6" r="C27">
        <v>12000</v>
      </c>
    </row>
    <row spans="1:3" r="28">
      <c t="s" s="4" r="A28">
        <v>647</v>
      </c>
    </row>
    <row spans="1:3" r="29">
      <c t="s" s="3" r="A29">
        <v>605</v>
      </c>
    </row>
    <row spans="1:3" r="30">
      <c t="s" s="4" r="A30">
        <v>652</v>
      </c>
      <c t="n" s="6" r="B30">
        <v>874</v>
      </c>
    </row>
    <row spans="1:3" r="31">
      <c t="s" s="4" r="A31">
        <v>653</v>
      </c>
      <c t="n" s="6" r="B31">
        <v>874</v>
      </c>
    </row>
    <row spans="1:3" r="32">
      <c t="s" s="4" r="A32">
        <v>654</v>
      </c>
      <c t="n" s="6" r="B32">
        <v>874</v>
      </c>
    </row>
    <row spans="1:3" r="33">
      <c t="s" s="4" r="A33">
        <v>655</v>
      </c>
      <c t="n" s="6" r="B33">
        <v>875</v>
      </c>
    </row>
    <row spans="1:3" r="34">
      <c t="s" s="4" r="A34">
        <v>640</v>
      </c>
      <c t="n" s="6" r="B34">
        <v>3497</v>
      </c>
      <c t="n" s="7" r="C34">
        <v>4805</v>
      </c>
    </row>
    <row spans="1:3" r="35">
      <c t="s" s="4" r="A35">
        <v>636</v>
      </c>
    </row>
    <row spans="1:3" r="36">
      <c t="s" s="3" r="A36">
        <v>605</v>
      </c>
    </row>
    <row spans="1:3" r="37">
      <c t="s" s="4" r="A37">
        <v>653</v>
      </c>
      <c t="n" s="6" r="B37">
        <v>1250</v>
      </c>
    </row>
    <row spans="1:3" r="38">
      <c t="s" s="4" r="A38">
        <v>654</v>
      </c>
      <c t="n" s="6" r="B38">
        <v>2500</v>
      </c>
    </row>
    <row spans="1:3" r="39">
      <c t="s" s="4" r="A39">
        <v>655</v>
      </c>
      <c t="n" s="6" r="B39">
        <v>2500</v>
      </c>
    </row>
    <row spans="1:3" r="40">
      <c t="s" s="4" r="A40">
        <v>656</v>
      </c>
      <c t="n" s="6" r="B40">
        <v>2500</v>
      </c>
    </row>
    <row spans="1:3" r="41">
      <c t="s" s="4" r="A41">
        <v>483</v>
      </c>
      <c t="n" s="6" r="B41">
        <v>6250</v>
      </c>
    </row>
    <row spans="1:3" r="42">
      <c t="s" s="4" r="A42">
        <v>640</v>
      </c>
      <c t="n" s="7" r="B42">
        <v>1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657</v>
      </c>
      <c t="s" s="2" r="B1">
        <v>1</v>
      </c>
    </row>
    <row spans="1:6" r="2">
      <c t="s" s="2" r="B2">
        <v>2</v>
      </c>
      <c t="s" s="2" r="C2">
        <v>32</v>
      </c>
      <c t="s" s="2" r="D2">
        <v>78</v>
      </c>
      <c t="s" s="2" r="E2">
        <v>658</v>
      </c>
      <c t="s" s="2" r="F2">
        <v>659</v>
      </c>
    </row>
    <row spans="1:6" r="3">
      <c t="s" s="3" r="A3">
        <v>660</v>
      </c>
    </row>
    <row spans="1:6" r="4">
      <c t="s" s="4" r="A4">
        <v>661</v>
      </c>
      <c t="s" s="4" r="D4">
        <v>462</v>
      </c>
    </row>
    <row spans="1:6" r="5">
      <c t="s" s="4" r="A5">
        <v>662</v>
      </c>
      <c t="n" s="7" r="B5">
        <v>20117</v>
      </c>
      <c t="n" s="7" r="C5">
        <v>16590</v>
      </c>
    </row>
    <row spans="1:6" r="6">
      <c t="s" s="4" r="A6">
        <v>663</v>
      </c>
      <c t="s" s="4" r="B6">
        <v>421</v>
      </c>
    </row>
    <row spans="1:6" r="7">
      <c t="s" s="4" r="A7">
        <v>408</v>
      </c>
      <c t="n" s="7" r="B7">
        <v>12316</v>
      </c>
      <c t="n" s="7" r="C7">
        <v>8601</v>
      </c>
      <c t="n" s="7" r="D7">
        <v>3103</v>
      </c>
    </row>
    <row spans="1:6" r="8">
      <c t="s" s="4" r="A8">
        <v>664</v>
      </c>
      <c t="n" s="8" r="B8">
        <v>10.6</v>
      </c>
      <c t="n" s="8" r="C8">
        <v>7.88</v>
      </c>
      <c t="n" s="8" r="D8">
        <v>4.71</v>
      </c>
    </row>
    <row spans="1:6" r="9">
      <c t="s" s="4" r="A9">
        <v>665</v>
      </c>
      <c t="n" s="7" r="B9">
        <v>18745</v>
      </c>
      <c t="n" s="7" r="C9">
        <v>21249</v>
      </c>
      <c t="n" s="7" r="D9">
        <v>8301</v>
      </c>
    </row>
    <row spans="1:6" r="10">
      <c t="s" s="4" r="A10">
        <v>666</v>
      </c>
      <c t="n" s="7" r="B10">
        <v>4088</v>
      </c>
      <c t="n" s="6" r="C10">
        <v>5329</v>
      </c>
      <c t="n" s="6" r="D10">
        <v>2076</v>
      </c>
    </row>
    <row spans="1:6" r="11">
      <c t="s" s="4" r="A11">
        <v>667</v>
      </c>
    </row>
    <row spans="1:6" r="12">
      <c t="s" s="3" r="A12">
        <v>660</v>
      </c>
    </row>
    <row spans="1:6" r="13">
      <c t="s" s="4" r="A13">
        <v>668</v>
      </c>
      <c t="n" s="6" r="B13">
        <v>49800</v>
      </c>
    </row>
    <row spans="1:6" r="14">
      <c t="s" s="4" r="A14">
        <v>665</v>
      </c>
      <c t="n" s="7" r="B14">
        <v>4185</v>
      </c>
      <c t="n" s="7" r="C14">
        <v>2072</v>
      </c>
      <c t="n" s="7" r="D14">
        <v>0</v>
      </c>
    </row>
    <row spans="1:6" r="15">
      <c t="s" s="4" r="A15">
        <v>669</v>
      </c>
    </row>
    <row spans="1:6" r="16">
      <c t="s" s="3" r="A16">
        <v>660</v>
      </c>
    </row>
    <row spans="1:6" r="17">
      <c t="s" s="4" r="A17">
        <v>670</v>
      </c>
      <c t="s" s="4" r="B17">
        <v>671</v>
      </c>
    </row>
    <row spans="1:6" r="18">
      <c t="s" s="4" r="A18">
        <v>672</v>
      </c>
    </row>
    <row spans="1:6" r="19">
      <c t="s" s="3" r="A19">
        <v>660</v>
      </c>
    </row>
    <row spans="1:6" r="20">
      <c t="s" s="4" r="A20">
        <v>670</v>
      </c>
      <c t="s" s="4" r="B20">
        <v>425</v>
      </c>
    </row>
    <row spans="1:6" r="21">
      <c t="s" s="4" r="A21">
        <v>673</v>
      </c>
    </row>
    <row spans="1:6" r="22">
      <c t="s" s="3" r="A22">
        <v>660</v>
      </c>
    </row>
    <row spans="1:6" r="23">
      <c t="s" s="4" r="A23">
        <v>670</v>
      </c>
      <c t="s" s="4" r="B23">
        <v>453</v>
      </c>
    </row>
    <row spans="1:6" r="24">
      <c t="s" s="4" r="A24">
        <v>674</v>
      </c>
    </row>
    <row spans="1:6" r="25">
      <c t="s" s="3" r="A25">
        <v>660</v>
      </c>
    </row>
    <row spans="1:6" r="26">
      <c t="s" s="4" r="A26">
        <v>675</v>
      </c>
      <c t="n" s="6" r="B26">
        <v>1676586</v>
      </c>
    </row>
    <row spans="1:6" r="27">
      <c t="s" s="4" r="A27">
        <v>675</v>
      </c>
      <c t="n" s="6" r="E27">
        <v>3500000</v>
      </c>
    </row>
    <row spans="1:6" r="28">
      <c t="s" s="4" r="A28">
        <v>676</v>
      </c>
    </row>
    <row spans="1:6" r="29">
      <c t="s" s="3" r="A29">
        <v>660</v>
      </c>
    </row>
    <row spans="1:6" r="30">
      <c t="s" s="4" r="A30">
        <v>675</v>
      </c>
      <c t="n" s="6" r="E30">
        <v>0</v>
      </c>
      <c t="n" s="6" r="F30">
        <v>23155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5"/>
  </cols>
  <sheetData>
    <row spans="1:4" r="1">
      <c t="s" s="1" r="A1">
        <v>677</v>
      </c>
      <c t="s" s="2" r="B1">
        <v>1</v>
      </c>
    </row>
    <row spans="1:4" r="2">
      <c t="s" s="2" r="B2">
        <v>2</v>
      </c>
      <c t="s" s="2" r="C2">
        <v>32</v>
      </c>
      <c t="s" s="2" r="D2">
        <v>78</v>
      </c>
    </row>
    <row spans="1:4" r="3">
      <c t="s" s="3" r="A3">
        <v>225</v>
      </c>
    </row>
    <row spans="1:4" r="4">
      <c t="s" s="4" r="A4">
        <v>678</v>
      </c>
      <c t="n" s="6" r="B4">
        <v>1674534</v>
      </c>
      <c t="n" s="6" r="C4">
        <v>1943176</v>
      </c>
      <c t="n" s="6" r="D4">
        <v>2129929</v>
      </c>
    </row>
    <row spans="1:4" r="5">
      <c t="s" s="4" r="A5">
        <v>679</v>
      </c>
      <c t="n" s="6" r="B5">
        <v>524534</v>
      </c>
      <c t="n" s="6" r="C5">
        <v>605000</v>
      </c>
      <c t="n" s="6" r="D5">
        <v>510000</v>
      </c>
    </row>
    <row spans="1:4" r="6">
      <c t="s" s="4" r="A6">
        <v>680</v>
      </c>
      <c t="n" s="6" r="B6">
        <v>-571723</v>
      </c>
      <c t="n" s="6" r="C6">
        <v>-731142</v>
      </c>
      <c t="n" s="6" r="D6">
        <v>-672753</v>
      </c>
    </row>
    <row spans="1:4" r="7">
      <c t="s" s="4" r="A7">
        <v>681</v>
      </c>
      <c t="n" s="6" r="B7">
        <v>-96500</v>
      </c>
      <c t="n" s="6" r="C7">
        <v>-142500</v>
      </c>
      <c t="n" s="6" r="D7">
        <v>-24000</v>
      </c>
    </row>
    <row spans="1:4" r="8">
      <c t="s" s="4" r="A8">
        <v>682</v>
      </c>
      <c t="n" s="6" r="B8">
        <v>1530845</v>
      </c>
      <c t="n" s="6" r="C8">
        <v>1674534</v>
      </c>
      <c t="n" s="6" r="D8">
        <v>1943176</v>
      </c>
    </row>
    <row spans="1:4" r="9">
      <c t="s" s="4" r="A9">
        <v>683</v>
      </c>
      <c t="n" s="6" r="B9">
        <v>439561</v>
      </c>
      <c t="n" s="6" r="C9">
        <v>632034</v>
      </c>
      <c t="n" s="6" r="D9">
        <v>1055176</v>
      </c>
    </row>
    <row spans="1:4" r="10">
      <c t="s" s="4" r="A10">
        <v>684</v>
      </c>
      <c t="n" s="8" r="B10">
        <v>19.14</v>
      </c>
      <c t="n" s="8" r="C10">
        <v>12.19</v>
      </c>
      <c t="n" s="8" r="D10">
        <v>8.82</v>
      </c>
    </row>
    <row spans="1:4" r="11">
      <c t="s" s="4" r="A11">
        <v>685</v>
      </c>
      <c t="n" s="10" r="B11">
        <v>41.97</v>
      </c>
      <c t="n" s="10" r="C11">
        <v>30.15</v>
      </c>
      <c t="n" s="10" r="D11">
        <v>19.64</v>
      </c>
    </row>
    <row spans="1:4" r="12">
      <c t="s" s="4" r="A12">
        <v>686</v>
      </c>
      <c t="n" s="10" r="B12">
        <v>16.21</v>
      </c>
      <c t="n" s="10" r="C12">
        <v>9.84</v>
      </c>
      <c t="n" s="10" r="D12">
        <v>7.21</v>
      </c>
    </row>
    <row spans="1:4" r="13">
      <c t="s" s="4" r="A13">
        <v>687</v>
      </c>
      <c t="n" s="10" r="B13">
        <v>28.47</v>
      </c>
      <c t="n" s="10" r="C13">
        <v>18.94</v>
      </c>
      <c t="n" s="10" r="D13">
        <v>11.27</v>
      </c>
    </row>
    <row spans="1:4" r="14">
      <c t="s" s="4" r="A14">
        <v>688</v>
      </c>
      <c t="n" s="10" r="B14">
        <v>27.46</v>
      </c>
      <c t="n" s="10" r="C14">
        <v>19.14</v>
      </c>
      <c t="n" s="10" r="D14">
        <v>12.19</v>
      </c>
    </row>
    <row spans="1:4" r="15">
      <c t="s" s="4" r="A15">
        <v>689</v>
      </c>
      <c t="n" s="8" r="B15">
        <v>12.18</v>
      </c>
      <c t="n" s="8" r="C15">
        <v>10.13</v>
      </c>
      <c t="n" s="8" r="D15">
        <v>12.21</v>
      </c>
    </row>
    <row spans="1:4" r="16">
      <c t="s" s="4" r="A16">
        <v>690</v>
      </c>
      <c t="s" s="4" r="B16">
        <v>691</v>
      </c>
      <c t="s" s="4" r="C16">
        <v>692</v>
      </c>
      <c t="s" s="4" r="D16">
        <v>693</v>
      </c>
    </row>
    <row spans="1:4" r="17">
      <c t="s" s="4" r="A17">
        <v>694</v>
      </c>
      <c t="s" s="4" r="B17">
        <v>695</v>
      </c>
      <c t="s" s="4" r="C17">
        <v>696</v>
      </c>
      <c t="s" s="4" r="D17">
        <v>697</v>
      </c>
    </row>
    <row spans="1:4" r="18">
      <c t="s" s="4" r="A18">
        <v>698</v>
      </c>
      <c t="n" s="7" r="B18">
        <v>30573</v>
      </c>
      <c t="n" s="7" r="C18">
        <v>29886</v>
      </c>
      <c t="n" s="7" r="D18">
        <v>28379</v>
      </c>
    </row>
    <row spans="1:4" r="19">
      <c t="s" s="4" r="A19">
        <v>699</v>
      </c>
      <c t="n" s="7" r="B19">
        <v>15480</v>
      </c>
      <c t="n" s="7" r="C19">
        <v>16744</v>
      </c>
      <c t="n" s="7" r="D19">
        <v>193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700</v>
      </c>
      <c t="s" s="2" r="B1">
        <v>1</v>
      </c>
    </row>
    <row spans="1:4" r="2">
      <c t="s" s="2" r="B2">
        <v>2</v>
      </c>
      <c t="s" s="2" r="C2">
        <v>32</v>
      </c>
      <c t="s" s="2" r="D2">
        <v>78</v>
      </c>
    </row>
    <row spans="1:4" r="3">
      <c t="s" s="3" r="A3">
        <v>701</v>
      </c>
    </row>
    <row spans="1:4" r="4">
      <c t="s" s="4" r="A4">
        <v>702</v>
      </c>
      <c t="s" s="4" r="B4">
        <v>703</v>
      </c>
      <c t="s" s="4" r="C4">
        <v>704</v>
      </c>
      <c t="s" s="4" r="D4">
        <v>533</v>
      </c>
    </row>
    <row spans="1:4" r="5">
      <c t="s" s="4" r="A5">
        <v>705</v>
      </c>
      <c t="s" s="4" r="B5">
        <v>703</v>
      </c>
      <c t="s" s="4" r="C5">
        <v>704</v>
      </c>
      <c t="s" s="4" r="D5">
        <v>533</v>
      </c>
    </row>
    <row spans="1:4" r="6">
      <c t="s" s="4" r="A6">
        <v>706</v>
      </c>
      <c t="s" s="4" r="B6">
        <v>671</v>
      </c>
      <c t="s" s="4" r="C6">
        <v>671</v>
      </c>
      <c t="s" s="4" r="D6">
        <v>671</v>
      </c>
    </row>
    <row spans="1:4" r="7">
      <c t="s" s="4" r="A7">
        <v>707</v>
      </c>
      <c t="s" s="4" r="C7">
        <v>708</v>
      </c>
      <c t="s" s="4" r="D7">
        <v>709</v>
      </c>
    </row>
    <row spans="1:4" r="8">
      <c t="s" s="4" r="A8">
        <v>707</v>
      </c>
      <c t="s" s="4" r="C8">
        <v>548</v>
      </c>
      <c t="s" s="4" r="D8">
        <v>710</v>
      </c>
    </row>
    <row spans="1:4" r="9">
      <c t="s" s="4" r="A9">
        <v>707</v>
      </c>
      <c t="s" s="4" r="B9">
        <v>548</v>
      </c>
    </row>
    <row spans="1:4" r="10">
      <c t="s" s="4" r="A10">
        <v>711</v>
      </c>
      <c t="s" s="4" r="B10">
        <v>72</v>
      </c>
      <c t="s" s="4" r="C10">
        <v>72</v>
      </c>
      <c t="s" s="4" r="D10">
        <v>7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712</v>
      </c>
      <c t="s" s="2" r="B1">
        <v>1</v>
      </c>
    </row>
    <row spans="1:4" r="2">
      <c t="s" s="2" r="B2">
        <v>2</v>
      </c>
      <c t="s" s="2" r="C2">
        <v>32</v>
      </c>
      <c t="s" s="2" r="D2">
        <v>78</v>
      </c>
    </row>
    <row spans="1:4" r="3">
      <c t="s" s="3" r="A3">
        <v>225</v>
      </c>
    </row>
    <row spans="1:4" r="4">
      <c t="s" s="4" r="A4">
        <v>713</v>
      </c>
      <c t="n" s="6" r="B4">
        <v>177084</v>
      </c>
      <c t="n" s="6" r="C4">
        <v>243967</v>
      </c>
      <c t="n" s="6" r="D4">
        <v>162258</v>
      </c>
    </row>
    <row spans="1:4" r="5">
      <c t="s" s="4" r="A5">
        <v>679</v>
      </c>
      <c t="n" s="6" r="B5">
        <v>108026</v>
      </c>
      <c t="n" s="6" r="C5">
        <v>104584</v>
      </c>
      <c t="n" s="6" r="D5">
        <v>183967</v>
      </c>
    </row>
    <row spans="1:4" r="6">
      <c t="s" s="4" r="A6">
        <v>714</v>
      </c>
      <c t="n" s="6" r="B6">
        <v>-82084</v>
      </c>
      <c t="n" s="6" r="C6">
        <v>-129092</v>
      </c>
      <c t="n" s="6" r="D6">
        <v>-102258</v>
      </c>
    </row>
    <row spans="1:4" r="7">
      <c t="s" s="4" r="A7">
        <v>681</v>
      </c>
      <c t="n" s="6" r="B7">
        <v>-24000</v>
      </c>
      <c t="n" s="6" r="C7">
        <v>-42375</v>
      </c>
    </row>
    <row spans="1:4" r="8">
      <c t="s" s="4" r="A8">
        <v>715</v>
      </c>
      <c t="n" s="6" r="B8">
        <v>179026</v>
      </c>
      <c t="n" s="6" r="C8">
        <v>177084</v>
      </c>
      <c t="n" s="6" r="D8">
        <v>243967</v>
      </c>
    </row>
    <row spans="1:4" r="9">
      <c t="s" s="4" r="A9">
        <v>716</v>
      </c>
      <c t="n" s="8" r="B9">
        <v>23.7</v>
      </c>
      <c t="n" s="8" r="C9">
        <v>17.43</v>
      </c>
      <c t="n" s="8" r="D9">
        <v>13.23</v>
      </c>
    </row>
    <row spans="1:4" r="10">
      <c t="s" s="4" r="A10">
        <v>717</v>
      </c>
      <c t="n" s="10" r="B10">
        <v>44.01</v>
      </c>
      <c t="n" s="10" r="C10">
        <v>27.79</v>
      </c>
      <c t="n" s="10" r="D10">
        <v>18.78</v>
      </c>
    </row>
    <row spans="1:4" r="11">
      <c t="s" s="4" r="A11">
        <v>718</v>
      </c>
      <c t="n" s="10" r="B11">
        <v>23.86</v>
      </c>
      <c t="n" s="10" r="C11">
        <v>16.45</v>
      </c>
      <c t="n" s="10" r="D11">
        <v>13.59</v>
      </c>
    </row>
    <row spans="1:4" r="12">
      <c t="s" s="4" r="A12">
        <v>719</v>
      </c>
      <c t="n" s="10" r="B12">
        <v>30.87</v>
      </c>
      <c t="n" s="10" r="C12">
        <v>19.77</v>
      </c>
    </row>
    <row spans="1:4" r="13">
      <c t="s" s="4" r="A13">
        <v>720</v>
      </c>
      <c t="n" s="8" r="B13">
        <v>34.92</v>
      </c>
      <c t="n" s="8" r="C13">
        <v>23.7</v>
      </c>
      <c t="n" s="8" r="D13">
        <v>17.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5"/>
  </cols>
  <sheetData>
    <row spans="1:4" r="1">
      <c t="s" s="1" r="A1">
        <v>721</v>
      </c>
      <c t="s" s="2" r="B1">
        <v>1</v>
      </c>
    </row>
    <row spans="1:4" r="2">
      <c t="s" s="2" r="B2">
        <v>2</v>
      </c>
      <c t="s" s="2" r="C2">
        <v>32</v>
      </c>
      <c t="s" s="2" r="D2">
        <v>78</v>
      </c>
    </row>
    <row spans="1:4" r="3">
      <c t="s" s="3" r="A3">
        <v>660</v>
      </c>
    </row>
    <row spans="1:4" r="4">
      <c t="s" s="4" r="A4">
        <v>678</v>
      </c>
      <c t="n" s="6" r="B4">
        <v>1674534</v>
      </c>
      <c t="n" s="6" r="C4">
        <v>1943176</v>
      </c>
      <c t="n" s="6" r="D4">
        <v>2129929</v>
      </c>
    </row>
    <row spans="1:4" r="5">
      <c t="s" s="4" r="A5">
        <v>679</v>
      </c>
      <c t="n" s="6" r="B5">
        <v>524534</v>
      </c>
      <c t="n" s="6" r="C5">
        <v>605000</v>
      </c>
      <c t="n" s="6" r="D5">
        <v>510000</v>
      </c>
    </row>
    <row spans="1:4" r="6">
      <c t="s" s="4" r="A6">
        <v>680</v>
      </c>
      <c t="n" s="6" r="B6">
        <v>-571723</v>
      </c>
      <c t="n" s="6" r="C6">
        <v>-731142</v>
      </c>
      <c t="n" s="6" r="D6">
        <v>-672753</v>
      </c>
    </row>
    <row spans="1:4" r="7">
      <c t="s" s="4" r="A7">
        <v>681</v>
      </c>
      <c t="n" s="6" r="B7">
        <v>-96500</v>
      </c>
      <c t="n" s="6" r="C7">
        <v>-142500</v>
      </c>
      <c t="n" s="6" r="D7">
        <v>-24000</v>
      </c>
    </row>
    <row spans="1:4" r="8">
      <c t="s" s="4" r="A8">
        <v>682</v>
      </c>
      <c t="n" s="6" r="B8">
        <v>1530845</v>
      </c>
      <c t="n" s="6" r="C8">
        <v>1674534</v>
      </c>
      <c t="n" s="6" r="D8">
        <v>1943176</v>
      </c>
    </row>
    <row spans="1:4" r="9">
      <c t="s" s="4" r="A9">
        <v>722</v>
      </c>
      <c t="n" s="6" r="B9">
        <v>439561</v>
      </c>
      <c t="n" s="6" r="C9">
        <v>632034</v>
      </c>
      <c t="n" s="6" r="D9">
        <v>1055176</v>
      </c>
    </row>
    <row spans="1:4" r="10">
      <c t="s" s="4" r="A10">
        <v>684</v>
      </c>
      <c t="n" s="8" r="B10">
        <v>19.14</v>
      </c>
      <c t="n" s="8" r="C10">
        <v>12.19</v>
      </c>
      <c t="n" s="8" r="D10">
        <v>8.82</v>
      </c>
    </row>
    <row spans="1:4" r="11">
      <c t="s" s="4" r="A11">
        <v>685</v>
      </c>
      <c t="n" s="10" r="B11">
        <v>41.97</v>
      </c>
      <c t="n" s="10" r="C11">
        <v>30.15</v>
      </c>
      <c t="n" s="10" r="D11">
        <v>19.64</v>
      </c>
    </row>
    <row spans="1:4" r="12">
      <c t="s" s="4" r="A12">
        <v>686</v>
      </c>
      <c t="n" s="10" r="B12">
        <v>16.21</v>
      </c>
      <c t="n" s="10" r="C12">
        <v>9.84</v>
      </c>
      <c t="n" s="10" r="D12">
        <v>7.21</v>
      </c>
    </row>
    <row spans="1:4" r="13">
      <c t="s" s="4" r="A13">
        <v>687</v>
      </c>
      <c t="n" s="10" r="B13">
        <v>28.47</v>
      </c>
      <c t="n" s="10" r="C13">
        <v>18.94</v>
      </c>
      <c t="n" s="10" r="D13">
        <v>11.27</v>
      </c>
    </row>
    <row spans="1:4" r="14">
      <c t="s" s="4" r="A14">
        <v>688</v>
      </c>
      <c t="n" s="10" r="B14">
        <v>27.46</v>
      </c>
      <c t="n" s="10" r="C14">
        <v>19.14</v>
      </c>
      <c t="n" s="10" r="D14">
        <v>12.19</v>
      </c>
    </row>
    <row spans="1:4" r="15">
      <c t="s" s="4" r="A15">
        <v>723</v>
      </c>
      <c t="n" s="8" r="B15">
        <v>12.18</v>
      </c>
      <c t="n" s="8" r="C15">
        <v>10.13</v>
      </c>
      <c t="n" s="8" r="D15">
        <v>12.21</v>
      </c>
    </row>
    <row spans="1:4" r="16">
      <c t="s" s="4" r="A16">
        <v>690</v>
      </c>
      <c t="s" s="4" r="B16">
        <v>691</v>
      </c>
      <c t="s" s="4" r="C16">
        <v>692</v>
      </c>
      <c t="s" s="4" r="D16">
        <v>693</v>
      </c>
    </row>
    <row spans="1:4" r="17">
      <c t="s" s="4" r="A17">
        <v>694</v>
      </c>
      <c t="s" s="4" r="B17">
        <v>695</v>
      </c>
      <c t="s" s="4" r="C17">
        <v>696</v>
      </c>
      <c t="s" s="4" r="D17">
        <v>697</v>
      </c>
    </row>
    <row spans="1:4" r="18">
      <c t="s" s="4" r="A18">
        <v>724</v>
      </c>
      <c t="n" s="7" r="B18">
        <v>30573</v>
      </c>
      <c t="n" s="7" r="C18">
        <v>29886</v>
      </c>
      <c t="n" s="7" r="D18">
        <v>28379</v>
      </c>
    </row>
    <row spans="1:4" r="19">
      <c t="s" s="4" r="A19">
        <v>699</v>
      </c>
      <c t="n" s="7" r="B19">
        <v>15480</v>
      </c>
      <c t="n" s="7" r="C19">
        <v>16744</v>
      </c>
      <c t="n" s="7" r="D19">
        <v>19314</v>
      </c>
    </row>
    <row spans="1:4" r="20">
      <c t="s" s="4" r="A20">
        <v>667</v>
      </c>
    </row>
    <row spans="1:4" r="21">
      <c t="s" s="3" r="A21">
        <v>660</v>
      </c>
    </row>
    <row spans="1:4" r="22">
      <c t="s" s="4" r="A22">
        <v>678</v>
      </c>
      <c t="n" s="6" r="B22">
        <v>1060250</v>
      </c>
      <c t="n" s="6" r="C22">
        <v>495000</v>
      </c>
    </row>
    <row spans="1:4" r="23">
      <c t="s" s="4" r="A23">
        <v>679</v>
      </c>
      <c t="n" s="6" r="B23">
        <v>259600</v>
      </c>
      <c t="n" s="6" r="C23">
        <v>754000</v>
      </c>
    </row>
    <row spans="1:4" r="24">
      <c t="s" s="4" r="A24">
        <v>680</v>
      </c>
      <c t="n" s="6" r="B24">
        <v>-167500</v>
      </c>
      <c t="n" s="6" r="C24">
        <v>-68750</v>
      </c>
    </row>
    <row spans="1:4" r="25">
      <c t="s" s="4" r="A25">
        <v>681</v>
      </c>
      <c t="n" s="6" r="B25">
        <v>-102500</v>
      </c>
      <c t="n" s="6" r="C25">
        <v>-120000</v>
      </c>
    </row>
    <row spans="1:4" r="26">
      <c t="s" s="4" r="A26">
        <v>682</v>
      </c>
      <c t="n" s="6" r="B26">
        <v>1049850</v>
      </c>
      <c t="n" s="6" r="C26">
        <v>1060250</v>
      </c>
      <c t="n" s="6" r="D26">
        <v>495000</v>
      </c>
    </row>
    <row spans="1:4" r="27">
      <c t="s" s="4" r="A27">
        <v>722</v>
      </c>
      <c t="n" s="6" r="B27">
        <v>153575</v>
      </c>
      <c t="n" s="6" r="C27">
        <v>35000</v>
      </c>
    </row>
    <row spans="1:4" r="28">
      <c t="s" s="4" r="A28">
        <v>684</v>
      </c>
      <c t="n" s="8" r="B28">
        <v>29.97</v>
      </c>
      <c t="n" s="8" r="C28">
        <v>19.19</v>
      </c>
    </row>
    <row spans="1:4" r="29">
      <c t="s" s="4" r="A29">
        <v>685</v>
      </c>
      <c t="n" s="10" r="B29">
        <v>43.97</v>
      </c>
      <c t="n" s="10" r="C29">
        <v>34.7</v>
      </c>
    </row>
    <row spans="1:4" r="30">
      <c t="s" s="4" r="A30">
        <v>686</v>
      </c>
      <c t="n" s="10" r="B30">
        <v>23.9</v>
      </c>
      <c t="n" s="10" r="C30">
        <v>19.1</v>
      </c>
    </row>
    <row spans="1:4" r="31">
      <c t="s" s="4" r="A31">
        <v>687</v>
      </c>
      <c t="n" s="10" r="B31">
        <v>27.82</v>
      </c>
      <c t="n" s="10" r="C31">
        <v>21.46</v>
      </c>
    </row>
    <row spans="1:4" r="32">
      <c t="s" s="4" r="A32">
        <v>688</v>
      </c>
      <c t="n" s="10" r="B32">
        <v>34.61</v>
      </c>
      <c t="n" s="10" r="C32">
        <v>29.97</v>
      </c>
      <c t="n" s="8" r="D32">
        <v>19.19</v>
      </c>
    </row>
    <row spans="1:4" r="33">
      <c t="s" s="4" r="A33">
        <v>723</v>
      </c>
      <c t="n" s="8" r="B33">
        <v>38.12</v>
      </c>
      <c t="n" s="8" r="C33">
        <v>19.43</v>
      </c>
    </row>
    <row spans="1:4" r="34">
      <c t="s" s="4" r="A34">
        <v>690</v>
      </c>
      <c t="s" s="4" r="B34">
        <v>725</v>
      </c>
      <c t="s" s="4" r="C34">
        <v>726</v>
      </c>
    </row>
    <row spans="1:4" r="35">
      <c t="s" s="4" r="A35">
        <v>694</v>
      </c>
      <c t="s" s="4" r="B35">
        <v>727</v>
      </c>
      <c t="s" s="4" r="C35">
        <v>728</v>
      </c>
    </row>
    <row spans="1:4" r="36">
      <c t="s" s="4" r="A36">
        <v>724</v>
      </c>
      <c t="n" s="7" r="B36">
        <v>13425</v>
      </c>
      <c t="n" s="7" r="C36">
        <v>9991</v>
      </c>
    </row>
    <row spans="1:4" r="37">
      <c t="s" s="4" r="A37">
        <v>699</v>
      </c>
      <c t="n" s="7" r="B37">
        <v>1425</v>
      </c>
      <c t="n" s="7" r="C37">
        <v>6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1"/>
    <col customWidth="1" max="6" min="6" width="35"/>
    <col customWidth="1" max="7" min="7" width="33"/>
    <col customWidth="1" max="8" min="8" width="34"/>
    <col customWidth="1" max="9" min="9" width="27"/>
    <col customWidth="1" max="10" min="10" width="31"/>
    <col customWidth="1" max="11" min="11" width="22"/>
    <col customWidth="1" max="12" min="12" width="24"/>
  </cols>
  <sheetData>
    <row spans="1:12" r="1">
      <c t="s" s="1" r="A1">
        <v>125</v>
      </c>
      <c t="s" s="2" r="B1">
        <v>126</v>
      </c>
      <c t="s" s="2" r="C1">
        <v>127</v>
      </c>
      <c t="s" s="2" r="D1">
        <v>128</v>
      </c>
      <c t="s" s="2" r="E1">
        <v>129</v>
      </c>
      <c t="s" s="2" r="F1">
        <v>130</v>
      </c>
      <c t="s" s="2" r="G1">
        <v>131</v>
      </c>
      <c t="s" s="2" r="H1">
        <v>132</v>
      </c>
      <c t="s" s="2" r="I1">
        <v>133</v>
      </c>
      <c t="s" s="2" r="J1">
        <v>134</v>
      </c>
      <c t="s" s="2" r="K1">
        <v>135</v>
      </c>
      <c t="s" s="2" r="L1">
        <v>136</v>
      </c>
    </row>
    <row spans="1:12" r="2">
      <c t="s" s="4" r="A2">
        <v>137</v>
      </c>
      <c t="n" s="7" r="B2">
        <v>215163</v>
      </c>
      <c t="n" s="7" r="C2">
        <v>166309</v>
      </c>
      <c t="n" s="7" r="D2">
        <v>24120</v>
      </c>
      <c t="n" s="7" r="E2">
        <v>-17383</v>
      </c>
      <c t="n" s="7" r="F2">
        <v>-1202</v>
      </c>
      <c t="n" s="7" r="G2">
        <v>-9805</v>
      </c>
      <c t="n" s="7" r="J2">
        <v>-224</v>
      </c>
      <c t="n" s="7" r="K2">
        <v>161815</v>
      </c>
      <c t="n" s="7" r="L2">
        <v>53348</v>
      </c>
    </row>
    <row spans="1:12" r="3">
      <c t="s" s="4" r="A3">
        <v>138</v>
      </c>
      <c t="n" s="6" r="C3">
        <v>29818000</v>
      </c>
    </row>
    <row spans="1:12" r="4">
      <c t="s" s="4" r="A4">
        <v>139</v>
      </c>
      <c t="n" s="6" r="B4">
        <v>-45637</v>
      </c>
      <c t="n" s="7" r="C4">
        <v>42517</v>
      </c>
      <c t="n" s="6" r="D4">
        <v>-35080</v>
      </c>
      <c t="n" s="6" r="K4">
        <v>7437</v>
      </c>
      <c t="n" s="6" r="L4">
        <v>-53074</v>
      </c>
    </row>
    <row spans="1:12" r="5">
      <c t="s" s="4" r="A5">
        <v>140</v>
      </c>
      <c t="n" s="6" r="C5">
        <v>3300000</v>
      </c>
    </row>
    <row spans="1:12" r="6">
      <c t="s" s="4" r="A6">
        <v>141</v>
      </c>
      <c t="n" s="7" r="B6">
        <v>4801</v>
      </c>
      <c t="n" s="7" r="C6">
        <v>6624</v>
      </c>
      <c t="n" s="6" r="D6">
        <v>-1823</v>
      </c>
      <c t="n" s="6" r="K6">
        <v>4801</v>
      </c>
    </row>
    <row spans="1:12" r="7">
      <c t="s" s="4" r="A7">
        <v>142</v>
      </c>
      <c t="n" s="6" r="B7">
        <v>672753</v>
      </c>
      <c t="n" s="6" r="C7">
        <v>673000</v>
      </c>
    </row>
    <row spans="1:12" r="8">
      <c t="s" s="4" r="A8">
        <v>143</v>
      </c>
      <c t="n" s="7" r="B8">
        <v>2074</v>
      </c>
      <c t="n" s="6" r="D8">
        <v>2074</v>
      </c>
      <c t="n" s="6" r="K8">
        <v>2074</v>
      </c>
    </row>
    <row spans="1:12" r="9">
      <c t="s" s="4" r="A9">
        <v>144</v>
      </c>
      <c t="n" s="6" r="B9">
        <v>1509</v>
      </c>
      <c t="n" s="7" r="C9">
        <v>1509</v>
      </c>
      <c t="n" s="6" r="K9">
        <v>1509</v>
      </c>
    </row>
    <row spans="1:12" r="10">
      <c t="s" s="4" r="A10">
        <v>145</v>
      </c>
      <c t="n" s="6" r="C10">
        <v>184000</v>
      </c>
    </row>
    <row spans="1:12" r="11">
      <c t="s" s="4" r="A11">
        <v>146</v>
      </c>
      <c t="n" s="6" r="B11">
        <v>1127</v>
      </c>
      <c t="n" s="6" r="D11">
        <v>1127</v>
      </c>
      <c t="n" s="6" r="K11">
        <v>1127</v>
      </c>
    </row>
    <row spans="1:12" r="12">
      <c t="s" s="4" r="A12">
        <v>103</v>
      </c>
      <c t="n" s="6" r="B12">
        <v>-1622</v>
      </c>
      <c t="n" s="6" r="E12">
        <v>-1622</v>
      </c>
      <c t="n" s="6" r="K12">
        <v>-1622</v>
      </c>
    </row>
    <row spans="1:12" r="13">
      <c t="s" s="4" r="A13">
        <v>147</v>
      </c>
      <c t="n" s="6" r="B13">
        <v>15108</v>
      </c>
      <c t="n" s="7" r="C13">
        <v>15108</v>
      </c>
      <c t="n" s="6" r="K13">
        <v>15108</v>
      </c>
    </row>
    <row spans="1:12" r="14">
      <c t="s" s="4" r="A14">
        <v>148</v>
      </c>
      <c t="n" s="6" r="C14">
        <v>954000</v>
      </c>
    </row>
    <row spans="1:12" r="15">
      <c t="s" s="4" r="A15">
        <v>149</v>
      </c>
      <c t="n" s="6" r="B15">
        <v>-6</v>
      </c>
      <c t="n" s="6" r="E15">
        <v>-3</v>
      </c>
      <c t="n" s="6" r="K15">
        <v>-3</v>
      </c>
      <c t="n" s="6" r="L15">
        <v>-3</v>
      </c>
    </row>
    <row spans="1:12" r="16">
      <c t="s" s="4" r="A16">
        <v>150</v>
      </c>
      <c t="n" s="6" r="B16">
        <v>144</v>
      </c>
      <c t="n" s="6" r="F16">
        <v>144</v>
      </c>
      <c t="n" s="6" r="K16">
        <v>144</v>
      </c>
    </row>
    <row spans="1:12" r="17">
      <c t="s" s="4" r="A17">
        <v>151</v>
      </c>
      <c t="n" s="6" r="B17">
        <v>4157</v>
      </c>
      <c t="n" s="6" r="G17">
        <v>5741</v>
      </c>
      <c t="n" s="6" r="K17">
        <v>5741</v>
      </c>
      <c t="n" s="6" r="L17">
        <v>-1584</v>
      </c>
    </row>
    <row spans="1:12" r="18">
      <c t="s" s="4" r="A18">
        <v>152</v>
      </c>
      <c t="n" s="6" r="B18">
        <v>143</v>
      </c>
      <c t="n" s="6" r="J18">
        <v>143</v>
      </c>
      <c t="n" s="6" r="K18">
        <v>143</v>
      </c>
    </row>
    <row spans="1:12" r="19">
      <c t="s" s="4" r="A19">
        <v>111</v>
      </c>
      <c t="n" s="6" r="B19">
        <v>35133</v>
      </c>
      <c t="n" s="6" r="E19">
        <v>33820</v>
      </c>
      <c t="n" s="6" r="K19">
        <v>33820</v>
      </c>
      <c t="n" s="7" r="L19">
        <v>1313</v>
      </c>
    </row>
    <row spans="1:12" r="20">
      <c t="s" s="4" r="A20">
        <v>153</v>
      </c>
      <c t="n" s="6" r="B20">
        <v>232094</v>
      </c>
      <c t="n" s="7" r="C20">
        <v>232067</v>
      </c>
      <c t="n" s="6" r="D20">
        <v>-9582</v>
      </c>
      <c t="n" s="6" r="E20">
        <v>14812</v>
      </c>
      <c t="n" s="6" r="F20">
        <v>-1058</v>
      </c>
      <c t="n" s="6" r="G20">
        <v>-4064</v>
      </c>
      <c t="n" s="6" r="J20">
        <v>-81</v>
      </c>
      <c t="n" s="6" r="K20">
        <v>232094</v>
      </c>
    </row>
    <row spans="1:12" r="21">
      <c t="s" s="4" r="A21">
        <v>154</v>
      </c>
      <c t="n" s="6" r="C21">
        <v>34929000</v>
      </c>
    </row>
    <row spans="1:12" r="22">
      <c t="s" s="4" r="A22">
        <v>141</v>
      </c>
      <c t="n" s="7" r="B22">
        <v>7176</v>
      </c>
      <c t="n" s="7" r="C22">
        <v>9595</v>
      </c>
      <c t="n" s="6" r="D22">
        <v>-2419</v>
      </c>
      <c t="n" s="6" r="K22">
        <v>7176</v>
      </c>
    </row>
    <row spans="1:12" r="23">
      <c t="s" s="4" r="A23">
        <v>142</v>
      </c>
      <c t="n" s="6" r="B23">
        <v>731142</v>
      </c>
      <c t="n" s="6" r="C23">
        <v>731000</v>
      </c>
    </row>
    <row spans="1:12" r="24">
      <c t="s" s="4" r="A24">
        <v>143</v>
      </c>
      <c t="n" s="7" r="B24">
        <v>1831</v>
      </c>
      <c t="n" s="6" r="D24">
        <v>1831</v>
      </c>
      <c t="n" s="6" r="K24">
        <v>1831</v>
      </c>
    </row>
    <row spans="1:12" r="25">
      <c t="s" s="4" r="A25">
        <v>144</v>
      </c>
      <c t="n" s="6" r="B25">
        <v>2706</v>
      </c>
      <c t="n" s="7" r="C25">
        <v>2706</v>
      </c>
      <c t="n" s="6" r="K25">
        <v>2706</v>
      </c>
    </row>
    <row spans="1:12" r="26">
      <c t="s" s="4" r="A26">
        <v>145</v>
      </c>
      <c t="n" s="6" r="C26">
        <v>105000</v>
      </c>
    </row>
    <row spans="1:12" r="27">
      <c t="s" s="4" r="A27">
        <v>146</v>
      </c>
      <c t="n" s="6" r="B27">
        <v>1946</v>
      </c>
      <c t="n" s="6" r="D27">
        <v>1946</v>
      </c>
      <c t="n" s="6" r="K27">
        <v>1946</v>
      </c>
    </row>
    <row spans="1:12" r="28">
      <c t="s" s="4" r="A28">
        <v>155</v>
      </c>
      <c t="n" s="6" r="B28">
        <v>-1113</v>
      </c>
      <c t="n" s="7" r="C28">
        <v>-1113</v>
      </c>
      <c t="n" s="6" r="K28">
        <v>-1113</v>
      </c>
    </row>
    <row spans="1:12" r="29">
      <c t="s" s="4" r="A29">
        <v>156</v>
      </c>
      <c t="n" s="6" r="C29">
        <v>-68000</v>
      </c>
    </row>
    <row spans="1:12" r="30">
      <c t="s" s="4" r="A30">
        <v>150</v>
      </c>
      <c t="n" s="6" r="B30">
        <v>-1615</v>
      </c>
      <c t="n" s="6" r="F30">
        <v>-1615</v>
      </c>
      <c t="n" s="6" r="K30">
        <v>-1615</v>
      </c>
    </row>
    <row spans="1:12" r="31">
      <c t="s" s="4" r="A31">
        <v>151</v>
      </c>
      <c t="n" s="6" r="B31">
        <v>-18996</v>
      </c>
      <c t="n" s="6" r="G31">
        <v>-18996</v>
      </c>
      <c t="n" s="6" r="K31">
        <v>-18996</v>
      </c>
    </row>
    <row spans="1:12" r="32">
      <c t="s" s="4" r="A32">
        <v>157</v>
      </c>
      <c t="n" s="6" r="B32">
        <v>-10</v>
      </c>
      <c t="n" s="7" r="H32">
        <v>-10</v>
      </c>
      <c t="n" s="6" r="K32">
        <v>-10</v>
      </c>
    </row>
    <row spans="1:12" r="33">
      <c t="s" s="4" r="A33">
        <v>152</v>
      </c>
      <c t="n" s="6" r="B33">
        <v>81</v>
      </c>
      <c t="n" s="7" r="J33">
        <v>81</v>
      </c>
      <c t="n" s="6" r="K33">
        <v>81</v>
      </c>
    </row>
    <row spans="1:12" r="34">
      <c t="s" s="4" r="A34">
        <v>111</v>
      </c>
      <c t="n" s="6" r="B34">
        <v>70119</v>
      </c>
      <c t="n" s="6" r="E34">
        <v>70119</v>
      </c>
      <c t="n" s="6" r="K34">
        <v>70119</v>
      </c>
    </row>
    <row spans="1:12" r="35">
      <c t="s" s="4" r="A35">
        <v>158</v>
      </c>
      <c t="n" s="7" r="B35">
        <v>294219</v>
      </c>
      <c t="n" s="7" r="C35">
        <v>243255</v>
      </c>
      <c t="n" s="6" r="D35">
        <v>-8224</v>
      </c>
      <c t="n" s="6" r="E35">
        <v>84931</v>
      </c>
      <c t="n" s="6" r="F35">
        <v>-2673</v>
      </c>
      <c t="n" s="6" r="G35">
        <v>-23060</v>
      </c>
      <c t="n" s="6" r="H35">
        <v>-10</v>
      </c>
      <c t="n" s="6" r="K35">
        <v>294219</v>
      </c>
    </row>
    <row spans="1:12" r="36">
      <c t="s" s="4" r="A36">
        <v>159</v>
      </c>
      <c t="n" s="6" r="B36">
        <v>35696742</v>
      </c>
      <c t="n" s="6" r="C36">
        <v>35697000</v>
      </c>
    </row>
    <row spans="1:12" r="37">
      <c t="s" s="4" r="A37">
        <v>141</v>
      </c>
      <c t="n" s="7" r="B37">
        <v>9273</v>
      </c>
      <c t="n" s="7" r="C37">
        <v>12146</v>
      </c>
      <c t="n" s="6" r="D37">
        <v>-2873</v>
      </c>
      <c t="n" s="6" r="K37">
        <v>9273</v>
      </c>
    </row>
    <row spans="1:12" r="38">
      <c t="s" s="4" r="A38">
        <v>142</v>
      </c>
      <c t="n" s="6" r="B38">
        <v>571723</v>
      </c>
      <c t="n" s="6" r="C38">
        <v>571000</v>
      </c>
    </row>
    <row spans="1:12" r="39">
      <c t="s" s="4" r="A39">
        <v>143</v>
      </c>
      <c t="n" s="7" r="B39">
        <v>6681</v>
      </c>
      <c t="n" s="6" r="D39">
        <v>6681</v>
      </c>
      <c t="n" s="6" r="K39">
        <v>6681</v>
      </c>
    </row>
    <row spans="1:12" r="40">
      <c t="s" s="4" r="A40">
        <v>144</v>
      </c>
      <c t="n" s="6" r="B40">
        <v>3734</v>
      </c>
      <c t="n" s="7" r="C40">
        <v>3734</v>
      </c>
      <c t="n" s="6" r="K40">
        <v>3734</v>
      </c>
    </row>
    <row spans="1:12" r="41">
      <c t="s" s="4" r="A41">
        <v>145</v>
      </c>
      <c t="n" s="6" r="C41">
        <v>108000</v>
      </c>
    </row>
    <row spans="1:12" r="42">
      <c t="s" s="4" r="A42">
        <v>146</v>
      </c>
      <c t="n" s="6" r="B42">
        <v>3025</v>
      </c>
      <c t="n" s="6" r="D42">
        <v>3025</v>
      </c>
      <c t="n" s="6" r="K42">
        <v>3025</v>
      </c>
    </row>
    <row spans="1:12" r="43">
      <c t="s" s="4" r="A43">
        <v>155</v>
      </c>
      <c t="n" s="6" r="B43">
        <v>-2216</v>
      </c>
      <c t="n" s="7" r="C43">
        <v>-2216</v>
      </c>
      <c t="n" s="6" r="K43">
        <v>-2216</v>
      </c>
    </row>
    <row spans="1:12" r="44">
      <c t="s" s="4" r="A44">
        <v>156</v>
      </c>
      <c t="n" s="6" r="C44">
        <v>-54000</v>
      </c>
    </row>
    <row spans="1:12" r="45">
      <c t="s" s="4" r="A45">
        <v>150</v>
      </c>
      <c t="n" s="6" r="B45">
        <v>613</v>
      </c>
      <c t="n" s="6" r="F45">
        <v>613</v>
      </c>
      <c t="n" s="6" r="K45">
        <v>613</v>
      </c>
    </row>
    <row spans="1:12" r="46">
      <c t="s" s="4" r="A46">
        <v>151</v>
      </c>
      <c t="n" s="6" r="B46">
        <v>-26212</v>
      </c>
      <c t="n" s="6" r="D46">
        <v>109</v>
      </c>
      <c t="n" s="6" r="G46">
        <v>-26321</v>
      </c>
      <c t="n" s="6" r="K46">
        <v>-26212</v>
      </c>
    </row>
    <row spans="1:12" r="47">
      <c t="s" s="4" r="A47">
        <v>157</v>
      </c>
      <c t="n" s="6" r="B47">
        <v>10</v>
      </c>
      <c t="n" s="7" r="H47">
        <v>10</v>
      </c>
      <c t="n" s="6" r="K47">
        <v>10</v>
      </c>
    </row>
    <row spans="1:12" r="48">
      <c t="s" s="4" r="A48">
        <v>160</v>
      </c>
      <c t="n" s="6" r="B48">
        <v>-229</v>
      </c>
      <c t="n" s="7" r="I48">
        <v>-229</v>
      </c>
      <c t="n" s="6" r="K48">
        <v>-229</v>
      </c>
    </row>
    <row spans="1:12" r="49">
      <c t="s" s="4" r="A49">
        <v>111</v>
      </c>
      <c t="n" s="6" r="B49">
        <v>95393</v>
      </c>
      <c t="n" s="6" r="E49">
        <v>95393</v>
      </c>
      <c t="n" s="6" r="K49">
        <v>95393</v>
      </c>
    </row>
    <row spans="1:12" r="50">
      <c t="s" s="4" r="A50">
        <v>161</v>
      </c>
      <c t="n" s="7" r="B50">
        <v>384291</v>
      </c>
      <c t="n" s="7" r="C50">
        <v>256919</v>
      </c>
      <c t="n" s="7" r="D50">
        <v>-1282</v>
      </c>
      <c t="n" s="7" r="E50">
        <v>180324</v>
      </c>
      <c t="n" s="7" r="F50">
        <v>-2060</v>
      </c>
      <c t="n" s="7" r="G50">
        <v>-49381</v>
      </c>
      <c t="n" s="7" r="I50">
        <v>-229</v>
      </c>
      <c t="n" s="7" r="K50">
        <v>384291</v>
      </c>
    </row>
    <row spans="1:12" r="51">
      <c t="s" s="4" r="A51">
        <v>162</v>
      </c>
      <c t="n" s="6" r="B51">
        <v>36321775</v>
      </c>
      <c t="n" s="6" r="C51">
        <v>36322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9</v>
      </c>
      <c t="s" s="2" r="B1">
        <v>1</v>
      </c>
    </row>
    <row spans="1:4" r="2">
      <c t="s" s="2" r="B2">
        <v>2</v>
      </c>
      <c t="s" s="2" r="C2">
        <v>32</v>
      </c>
      <c t="s" s="2" r="D2">
        <v>78</v>
      </c>
    </row>
    <row spans="1:4" r="3">
      <c t="s" s="3" r="A3">
        <v>730</v>
      </c>
    </row>
    <row spans="1:4" r="4">
      <c t="s" s="4" r="A4">
        <v>731</v>
      </c>
      <c t="n" s="6" r="B4">
        <v>36031792</v>
      </c>
      <c t="n" s="6" r="C4">
        <v>35411608</v>
      </c>
      <c t="n" s="6" r="D4">
        <v>33652646</v>
      </c>
    </row>
    <row spans="1:4" r="5">
      <c t="s" s="4" r="A5">
        <v>732</v>
      </c>
      <c t="n" s="6" r="B5">
        <v>443310</v>
      </c>
      <c t="n" s="6" r="C5">
        <v>637723</v>
      </c>
      <c t="n" s="6" r="D5">
        <v>470995</v>
      </c>
    </row>
    <row spans="1:4" r="6">
      <c t="s" s="4" r="A6">
        <v>733</v>
      </c>
      <c t="n" s="6" r="B6">
        <v>36475102</v>
      </c>
      <c t="n" s="6" r="C6">
        <v>36049331</v>
      </c>
      <c t="n" s="6" r="D6">
        <v>34123641</v>
      </c>
    </row>
    <row spans="1:4" r="7">
      <c t="s" s="4" r="A7">
        <v>734</v>
      </c>
    </row>
    <row spans="1:4" r="8">
      <c t="s" s="3" r="A8">
        <v>730</v>
      </c>
    </row>
    <row spans="1:4" r="9">
      <c t="s" s="4" r="A9">
        <v>735</v>
      </c>
      <c t="n" s="6" r="B9">
        <v>17534</v>
      </c>
      <c t="n" s="6" r="C9">
        <v>155000</v>
      </c>
      <c t="n" s="6" r="D9">
        <v>55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spans="1:2" r="1">
      <c t="s" s="1" r="A1">
        <v>736</v>
      </c>
      <c t="s" s="2" r="B1">
        <v>481</v>
      </c>
    </row>
    <row spans="1:2" r="2">
      <c t="s" s="3" r="A2">
        <v>231</v>
      </c>
    </row>
    <row spans="1:2" r="3">
      <c t="n" s="6" r="A3">
        <v>2016</v>
      </c>
      <c t="n" s="7" r="B3">
        <v>6464</v>
      </c>
    </row>
    <row spans="1:2" r="4">
      <c t="n" s="6" r="A4">
        <v>2017</v>
      </c>
      <c t="n" s="6" r="B4">
        <v>4250</v>
      </c>
    </row>
    <row spans="1:2" r="5">
      <c t="n" s="6" r="A5">
        <v>2018</v>
      </c>
      <c t="n" s="6" r="B5">
        <v>3050</v>
      </c>
    </row>
    <row spans="1:2" r="6">
      <c t="n" s="6" r="A6">
        <v>2019</v>
      </c>
      <c t="n" s="6" r="B6">
        <v>2553</v>
      </c>
    </row>
    <row spans="1:2" r="7">
      <c t="n" s="6" r="A7">
        <v>2020</v>
      </c>
      <c t="n" s="6" r="B7">
        <v>1952</v>
      </c>
    </row>
    <row spans="1:2" r="8">
      <c t="s" s="4" r="A8">
        <v>737</v>
      </c>
      <c t="n" s="6" r="B8">
        <v>5812</v>
      </c>
    </row>
    <row spans="1:2" r="9">
      <c t="s" s="4" r="A9">
        <v>126</v>
      </c>
      <c t="n" s="7" r="B9">
        <v>2408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8</v>
      </c>
      <c t="s" s="2" r="B1">
        <v>1</v>
      </c>
    </row>
    <row spans="1:4" r="2">
      <c t="s" s="2" r="B2">
        <v>2</v>
      </c>
      <c t="s" s="2" r="C2">
        <v>32</v>
      </c>
      <c t="s" s="2" r="D2">
        <v>78</v>
      </c>
    </row>
    <row spans="1:4" r="3">
      <c t="s" s="3" r="A3">
        <v>231</v>
      </c>
    </row>
    <row spans="1:4" r="4">
      <c t="s" s="4" r="A4">
        <v>739</v>
      </c>
      <c t="n" s="7" r="B4">
        <v>6660</v>
      </c>
      <c t="n" s="7" r="C4">
        <v>6331</v>
      </c>
      <c t="n" s="7" r="D4">
        <v>59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30"/>
  </cols>
  <sheetData>
    <row spans="1:2" r="1">
      <c t="s" s="1" r="A1">
        <v>740</v>
      </c>
      <c t="s" s="2" r="B1">
        <v>1</v>
      </c>
    </row>
    <row spans="1:2" r="2">
      <c t="s" s="2" r="B2">
        <v>741</v>
      </c>
    </row>
    <row spans="1:2" r="3">
      <c t="s" s="3" r="A3">
        <v>742</v>
      </c>
    </row>
    <row spans="1:2" r="4">
      <c t="s" s="4" r="A4">
        <v>743</v>
      </c>
      <c t="n" s="6" r="B4">
        <v>4991000</v>
      </c>
    </row>
    <row spans="1:2" r="5">
      <c t="s" s="4" r="A5">
        <v>744</v>
      </c>
      <c t="s" s="4" r="B5">
        <v>745</v>
      </c>
    </row>
    <row spans="1:2" r="6">
      <c t="s" s="4" r="A6">
        <v>746</v>
      </c>
      <c t="n" s="7" r="B6">
        <v>20</v>
      </c>
    </row>
    <row spans="1:2" r="7">
      <c t="s" s="4" r="A7">
        <v>747</v>
      </c>
      <c t="s" s="4" r="B7">
        <v>748</v>
      </c>
    </row>
    <row spans="1:2" r="8">
      <c t="s" s="4" r="A8">
        <v>749</v>
      </c>
    </row>
    <row spans="1:2" r="9">
      <c t="s" s="3" r="A9">
        <v>742</v>
      </c>
    </row>
    <row spans="1:2" r="10">
      <c t="s" s="4" r="A10">
        <v>750</v>
      </c>
      <c t="n" s="11" r="B10">
        <v>0.0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7"/>
    <col customWidth="1" max="2" min="2" width="29"/>
    <col customWidth="1" max="3" min="3" width="21"/>
    <col customWidth="1" max="4" min="4" width="21"/>
  </cols>
  <sheetData>
    <row spans="1:4" r="1">
      <c t="s" s="1" r="A1">
        <v>751</v>
      </c>
      <c t="s" s="2" r="B1">
        <v>1</v>
      </c>
    </row>
    <row spans="1:4" r="2">
      <c t="s" s="2" r="B2">
        <v>752</v>
      </c>
      <c t="s" s="2" r="C2">
        <v>753</v>
      </c>
      <c t="s" s="2" r="D2">
        <v>754</v>
      </c>
    </row>
    <row spans="1:4" r="3">
      <c t="s" s="3" r="A3">
        <v>755</v>
      </c>
    </row>
    <row spans="1:4" r="4">
      <c t="s" s="4" r="A4">
        <v>42</v>
      </c>
      <c t="n" s="7" r="B4">
        <v>27765</v>
      </c>
      <c t="n" s="7" r="C4">
        <v>30398</v>
      </c>
      <c t="n" s="7" r="D4">
        <v>25809</v>
      </c>
    </row>
    <row spans="1:4" r="5">
      <c t="s" s="4" r="A5">
        <v>756</v>
      </c>
      <c t="n" s="6" r="B5">
        <v>9607</v>
      </c>
      <c t="n" s="6" r="C5">
        <v>8885</v>
      </c>
      <c t="n" s="6" r="D5">
        <v>2324</v>
      </c>
    </row>
    <row spans="1:4" r="6">
      <c t="s" s="4" r="A6">
        <v>757</v>
      </c>
      <c t="n" s="7" r="B6">
        <v>95456</v>
      </c>
      <c t="n" s="6" r="C6">
        <v>84647</v>
      </c>
      <c t="n" s="6" r="D6">
        <v>72091</v>
      </c>
    </row>
    <row spans="1:4" r="7">
      <c t="s" s="4" r="A7">
        <v>87</v>
      </c>
      <c t="n" s="6" r="C7">
        <v>1075</v>
      </c>
      <c t="n" s="6" r="D7">
        <v>2414</v>
      </c>
    </row>
    <row spans="1:4" r="8">
      <c t="s" s="4" r="A8">
        <v>758</v>
      </c>
      <c t="n" s="6" r="B8">
        <v>3</v>
      </c>
    </row>
    <row spans="1:4" r="9">
      <c t="s" s="4" r="A9">
        <v>759</v>
      </c>
    </row>
    <row spans="1:4" r="10">
      <c t="s" s="3" r="A10">
        <v>755</v>
      </c>
    </row>
    <row spans="1:4" r="11">
      <c t="s" s="4" r="A11">
        <v>758</v>
      </c>
      <c t="n" s="6" r="B11">
        <v>2</v>
      </c>
    </row>
    <row spans="1:4" r="12">
      <c t="s" s="4" r="A12">
        <v>583</v>
      </c>
    </row>
    <row spans="1:4" r="13">
      <c t="s" s="3" r="A13">
        <v>755</v>
      </c>
    </row>
    <row spans="1:4" r="14">
      <c t="s" s="4" r="A14">
        <v>758</v>
      </c>
      <c t="n" s="6" r="B14">
        <v>1</v>
      </c>
    </row>
    <row spans="1:4" r="15">
      <c t="s" s="4" r="A15">
        <v>760</v>
      </c>
    </row>
    <row spans="1:4" r="16">
      <c t="s" s="3" r="A16">
        <v>755</v>
      </c>
    </row>
    <row spans="1:4" r="17">
      <c t="s" s="4" r="A17">
        <v>42</v>
      </c>
      <c t="n" s="7" r="B17">
        <v>21614</v>
      </c>
      <c t="n" s="6" r="C17">
        <v>24140</v>
      </c>
    </row>
    <row spans="1:4" r="18">
      <c t="s" s="4" r="A18">
        <v>761</v>
      </c>
    </row>
    <row spans="1:4" r="19">
      <c t="s" s="3" r="A19">
        <v>755</v>
      </c>
    </row>
    <row spans="1:4" r="20">
      <c t="s" s="4" r="A20">
        <v>42</v>
      </c>
      <c t="n" s="6" r="B20">
        <v>6151</v>
      </c>
      <c t="n" s="6" r="C20">
        <v>6258</v>
      </c>
    </row>
    <row spans="1:4" r="21">
      <c t="s" s="4" r="A21">
        <v>756</v>
      </c>
      <c t="n" s="6" r="B21">
        <v>9607</v>
      </c>
      <c t="n" s="6" r="C21">
        <v>8885</v>
      </c>
      <c t="n" s="6" r="D21">
        <v>2324</v>
      </c>
    </row>
    <row spans="1:4" r="22">
      <c t="s" s="4" r="A22">
        <v>757</v>
      </c>
      <c t="n" s="7" r="B22">
        <v>46578</v>
      </c>
      <c t="n" s="6" r="C22">
        <v>36214</v>
      </c>
      <c t="n" s="6" r="D22">
        <v>32597</v>
      </c>
    </row>
    <row spans="1:4" r="23">
      <c t="s" s="4" r="A23">
        <v>87</v>
      </c>
      <c t="n" s="7" r="C23">
        <v>1075</v>
      </c>
      <c t="n" s="7" r="D23">
        <v>24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2</v>
      </c>
      <c t="s" s="2" r="B1">
        <v>1</v>
      </c>
    </row>
    <row spans="1:4" r="2">
      <c t="s" s="2" r="B2">
        <v>2</v>
      </c>
      <c t="s" s="2" r="C2">
        <v>32</v>
      </c>
      <c t="s" s="2" r="D2">
        <v>78</v>
      </c>
    </row>
    <row spans="1:4" r="3">
      <c t="s" s="3" r="A3">
        <v>755</v>
      </c>
    </row>
    <row spans="1:4" r="4">
      <c t="s" s="4" r="A4">
        <v>80</v>
      </c>
      <c t="n" s="7" r="B4">
        <v>856445</v>
      </c>
      <c t="n" s="7" r="C4">
        <v>811300</v>
      </c>
      <c t="n" s="7" r="D4">
        <v>662082</v>
      </c>
    </row>
    <row spans="1:4" r="5">
      <c t="s" s="4" r="A5">
        <v>166</v>
      </c>
      <c t="n" s="6" r="B5">
        <v>31029</v>
      </c>
      <c t="n" s="6" r="C5">
        <v>35029</v>
      </c>
      <c t="n" s="6" r="D5">
        <v>31249</v>
      </c>
    </row>
    <row spans="1:4" r="6">
      <c t="s" s="4" r="A6">
        <v>763</v>
      </c>
      <c t="n" s="6" r="B6">
        <v>121319</v>
      </c>
      <c t="n" s="6" r="C6">
        <v>98434</v>
      </c>
      <c t="n" s="6" r="D6">
        <v>50384</v>
      </c>
    </row>
    <row spans="1:4" r="7">
      <c t="s" s="4" r="A7">
        <v>764</v>
      </c>
    </row>
    <row spans="1:4" r="8">
      <c t="s" s="3" r="A8">
        <v>755</v>
      </c>
    </row>
    <row spans="1:4" r="9">
      <c t="s" s="4" r="A9">
        <v>80</v>
      </c>
      <c t="n" s="6" r="B9">
        <v>810567</v>
      </c>
      <c t="n" s="6" r="C9">
        <v>787065</v>
      </c>
      <c t="n" s="6" r="D9">
        <v>662082</v>
      </c>
    </row>
    <row spans="1:4" r="10">
      <c t="s" s="4" r="A10">
        <v>166</v>
      </c>
      <c t="n" s="6" r="B10">
        <v>27251</v>
      </c>
      <c t="n" s="6" r="C10">
        <v>30016</v>
      </c>
      <c t="n" s="6" r="D10">
        <v>28439</v>
      </c>
    </row>
    <row spans="1:4" r="11">
      <c t="s" s="4" r="A11">
        <v>763</v>
      </c>
      <c t="n" s="6" r="B11">
        <v>170358</v>
      </c>
      <c t="n" s="6" r="C11">
        <v>144645</v>
      </c>
      <c t="n" s="6" r="D11">
        <v>91255</v>
      </c>
    </row>
    <row spans="1:4" r="12">
      <c t="s" s="4" r="A12">
        <v>765</v>
      </c>
    </row>
    <row spans="1:4" r="13">
      <c t="s" s="3" r="A13">
        <v>755</v>
      </c>
    </row>
    <row spans="1:4" r="14">
      <c t="s" s="4" r="A14">
        <v>80</v>
      </c>
      <c t="n" s="6" r="B14">
        <v>45878</v>
      </c>
      <c t="n" s="6" r="C14">
        <v>24235</v>
      </c>
    </row>
    <row spans="1:4" r="15">
      <c t="s" s="4" r="A15">
        <v>166</v>
      </c>
      <c t="n" s="6" r="B15">
        <v>1726</v>
      </c>
      <c t="n" s="6" r="C15">
        <v>2114</v>
      </c>
      <c t="n" s="6" r="D15">
        <v>323</v>
      </c>
    </row>
    <row spans="1:4" r="16">
      <c t="s" s="4" r="A16">
        <v>763</v>
      </c>
      <c t="n" s="6" r="B16">
        <v>-2461</v>
      </c>
      <c t="n" s="6" r="C16">
        <v>-9661</v>
      </c>
      <c t="n" s="6" r="D16">
        <v>-5860</v>
      </c>
    </row>
    <row spans="1:4" r="17">
      <c t="s" s="4" r="A17">
        <v>766</v>
      </c>
    </row>
    <row spans="1:4" r="18">
      <c t="s" s="3" r="A18">
        <v>755</v>
      </c>
    </row>
    <row spans="1:4" r="19">
      <c t="s" s="4" r="A19">
        <v>166</v>
      </c>
      <c t="n" s="6" r="B19">
        <v>2052</v>
      </c>
      <c t="n" s="6" r="C19">
        <v>2899</v>
      </c>
      <c t="n" s="6" r="D19">
        <v>2487</v>
      </c>
    </row>
    <row spans="1:4" r="20">
      <c t="s" s="4" r="A20">
        <v>763</v>
      </c>
      <c t="n" s="7" r="B20">
        <v>-46578</v>
      </c>
      <c t="n" s="7" r="C20">
        <v>-36550</v>
      </c>
      <c t="n" s="7" r="D20">
        <v>-350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767</v>
      </c>
      <c t="s" s="2" r="B1">
        <v>1</v>
      </c>
    </row>
    <row spans="1:4" r="2">
      <c t="s" s="2" r="B2">
        <v>2</v>
      </c>
      <c t="s" s="2" r="C2">
        <v>32</v>
      </c>
      <c t="s" s="2" r="D2">
        <v>78</v>
      </c>
    </row>
    <row spans="1:4" r="3">
      <c t="s" s="3" r="A3">
        <v>755</v>
      </c>
    </row>
    <row spans="1:4" r="4">
      <c t="s" s="4" r="A4">
        <v>80</v>
      </c>
      <c t="n" s="7" r="B4">
        <v>856445</v>
      </c>
      <c t="n" s="7" r="C4">
        <v>811300</v>
      </c>
      <c t="n" s="7" r="D4">
        <v>662082</v>
      </c>
    </row>
    <row spans="1:4" r="5">
      <c t="s" s="4" r="A5">
        <v>768</v>
      </c>
    </row>
    <row spans="1:4" r="6">
      <c t="s" s="3" r="A6">
        <v>755</v>
      </c>
    </row>
    <row spans="1:4" r="7">
      <c t="s" s="4" r="A7">
        <v>769</v>
      </c>
      <c t="s" s="4" r="B7">
        <v>770</v>
      </c>
      <c t="s" s="4" r="C7">
        <v>770</v>
      </c>
      <c t="s" s="4" r="D7">
        <v>770</v>
      </c>
    </row>
    <row spans="1:4" r="8">
      <c t="s" s="4" r="A8">
        <v>759</v>
      </c>
    </row>
    <row spans="1:4" r="9">
      <c t="s" s="3" r="A9">
        <v>755</v>
      </c>
    </row>
    <row spans="1:4" r="10">
      <c t="s" s="4" r="A10">
        <v>80</v>
      </c>
      <c t="n" s="7" r="B10">
        <v>393206</v>
      </c>
      <c t="n" s="7" r="C10">
        <v>361706</v>
      </c>
      <c t="n" s="7" r="D10">
        <v>292079</v>
      </c>
    </row>
    <row spans="1:4" r="11">
      <c t="s" s="4" r="A11">
        <v>771</v>
      </c>
    </row>
    <row spans="1:4" r="12">
      <c t="s" s="3" r="A12">
        <v>755</v>
      </c>
    </row>
    <row spans="1:4" r="13">
      <c t="s" s="4" r="A13">
        <v>769</v>
      </c>
      <c t="s" s="4" r="B13">
        <v>772</v>
      </c>
      <c t="s" s="4" r="C13">
        <v>773</v>
      </c>
      <c t="s" s="4" r="D13">
        <v>774</v>
      </c>
    </row>
    <row spans="1:4" r="14">
      <c t="s" s="4" r="A14">
        <v>775</v>
      </c>
    </row>
    <row spans="1:4" r="15">
      <c t="s" s="3" r="A15">
        <v>755</v>
      </c>
    </row>
    <row spans="1:4" r="16">
      <c t="s" s="4" r="A16">
        <v>80</v>
      </c>
      <c t="n" s="7" r="B16">
        <v>84758</v>
      </c>
      <c t="n" s="7" r="C16">
        <v>89515</v>
      </c>
      <c t="n" s="7" r="D16">
        <v>58329</v>
      </c>
    </row>
    <row spans="1:4" r="17">
      <c t="s" s="4" r="A17">
        <v>776</v>
      </c>
    </row>
    <row spans="1:4" r="18">
      <c t="s" s="3" r="A18">
        <v>755</v>
      </c>
    </row>
    <row spans="1:4" r="19">
      <c t="s" s="4" r="A19">
        <v>769</v>
      </c>
      <c t="s" s="4" r="B19">
        <v>777</v>
      </c>
      <c t="s" s="4" r="C19">
        <v>778</v>
      </c>
      <c t="s" s="4" r="D19">
        <v>779</v>
      </c>
    </row>
    <row spans="1:4" r="20">
      <c t="s" s="4" r="A20">
        <v>780</v>
      </c>
    </row>
    <row spans="1:4" r="21">
      <c t="s" s="3" r="A21">
        <v>755</v>
      </c>
    </row>
    <row spans="1:4" r="22">
      <c t="s" s="4" r="A22">
        <v>80</v>
      </c>
      <c t="n" s="7" r="B22">
        <v>76864</v>
      </c>
      <c t="n" s="7" r="C22">
        <v>69910</v>
      </c>
      <c t="n" s="7" r="D22">
        <v>70671</v>
      </c>
    </row>
    <row spans="1:4" r="23">
      <c t="s" s="4" r="A23">
        <v>781</v>
      </c>
    </row>
    <row spans="1:4" r="24">
      <c t="s" s="3" r="A24">
        <v>755</v>
      </c>
    </row>
    <row spans="1:4" r="25">
      <c t="s" s="4" r="A25">
        <v>769</v>
      </c>
      <c t="s" s="4" r="B25">
        <v>779</v>
      </c>
      <c t="s" s="4" r="C25">
        <v>779</v>
      </c>
      <c t="s" s="4" r="D25">
        <v>778</v>
      </c>
    </row>
    <row spans="1:4" r="26">
      <c t="s" s="4" r="A26">
        <v>782</v>
      </c>
    </row>
    <row spans="1:4" r="27">
      <c t="s" s="3" r="A27">
        <v>755</v>
      </c>
    </row>
    <row spans="1:4" r="28">
      <c t="s" s="4" r="A28">
        <v>80</v>
      </c>
      <c t="n" s="7" r="B28">
        <v>74003</v>
      </c>
      <c t="n" s="7" r="C28">
        <v>90243</v>
      </c>
      <c t="n" s="7" r="D28">
        <v>84035</v>
      </c>
    </row>
    <row spans="1:4" r="29">
      <c t="s" s="4" r="A29">
        <v>783</v>
      </c>
    </row>
    <row spans="1:4" r="30">
      <c t="s" s="3" r="A30">
        <v>755</v>
      </c>
    </row>
    <row spans="1:4" r="31">
      <c t="s" s="4" r="A31">
        <v>769</v>
      </c>
      <c t="s" s="4" r="B31">
        <v>779</v>
      </c>
      <c t="s" s="4" r="C31">
        <v>778</v>
      </c>
      <c t="s" s="4" r="D31">
        <v>784</v>
      </c>
    </row>
    <row spans="1:4" r="32">
      <c t="s" s="4" r="A32">
        <v>785</v>
      </c>
    </row>
    <row spans="1:4" r="33">
      <c t="s" s="3" r="A33">
        <v>755</v>
      </c>
    </row>
    <row spans="1:4" r="34">
      <c t="s" s="4" r="A34">
        <v>80</v>
      </c>
      <c t="n" s="7" r="B34">
        <v>46058</v>
      </c>
      <c t="n" s="7" r="C34">
        <v>47528</v>
      </c>
      <c t="n" s="7" r="D34">
        <v>39844</v>
      </c>
    </row>
    <row spans="1:4" r="35">
      <c t="s" s="4" r="A35">
        <v>786</v>
      </c>
    </row>
    <row spans="1:4" r="36">
      <c t="s" s="3" r="A36">
        <v>755</v>
      </c>
    </row>
    <row spans="1:4" r="37">
      <c t="s" s="4" r="A37">
        <v>769</v>
      </c>
      <c t="s" s="4" r="B37">
        <v>434</v>
      </c>
      <c t="s" s="4" r="C37">
        <v>787</v>
      </c>
      <c t="s" s="4" r="D37">
        <v>787</v>
      </c>
    </row>
    <row spans="1:4" r="38">
      <c t="s" s="4" r="A38">
        <v>788</v>
      </c>
    </row>
    <row spans="1:4" r="39">
      <c t="s" s="3" r="A39">
        <v>755</v>
      </c>
    </row>
    <row spans="1:4" r="40">
      <c t="s" s="4" r="A40">
        <v>80</v>
      </c>
      <c t="n" s="7" r="B40">
        <v>28274</v>
      </c>
      <c t="n" s="7" r="C40">
        <v>19590</v>
      </c>
      <c t="n" s="7" r="D40">
        <v>15670</v>
      </c>
    </row>
    <row spans="1:4" r="41">
      <c t="s" s="4" r="A41">
        <v>789</v>
      </c>
    </row>
    <row spans="1:4" r="42">
      <c t="s" s="3" r="A42">
        <v>755</v>
      </c>
    </row>
    <row spans="1:4" r="43">
      <c t="s" s="4" r="A43">
        <v>769</v>
      </c>
      <c t="s" s="4" r="B43">
        <v>790</v>
      </c>
      <c t="s" s="4" r="C43">
        <v>628</v>
      </c>
      <c t="s" s="4" r="D43">
        <v>628</v>
      </c>
    </row>
    <row spans="1:4" r="44">
      <c t="s" s="4" r="A44">
        <v>791</v>
      </c>
    </row>
    <row spans="1:4" r="45">
      <c t="s" s="3" r="A45">
        <v>755</v>
      </c>
    </row>
    <row spans="1:4" r="46">
      <c t="s" s="4" r="A46">
        <v>80</v>
      </c>
      <c t="n" s="7" r="B46">
        <v>28273</v>
      </c>
      <c t="n" s="7" r="C46">
        <v>25738</v>
      </c>
      <c t="n" s="7" r="D46">
        <v>17247</v>
      </c>
    </row>
    <row spans="1:4" r="47">
      <c t="s" s="4" r="A47">
        <v>792</v>
      </c>
    </row>
    <row spans="1:4" r="48">
      <c t="s" s="3" r="A48">
        <v>755</v>
      </c>
    </row>
    <row spans="1:4" r="49">
      <c t="s" s="4" r="A49">
        <v>769</v>
      </c>
      <c t="s" s="4" r="B49">
        <v>790</v>
      </c>
      <c t="s" s="4" r="C49">
        <v>790</v>
      </c>
      <c t="s" s="4" r="D49">
        <v>790</v>
      </c>
    </row>
    <row spans="1:4" r="50">
      <c t="s" s="4" r="A50">
        <v>793</v>
      </c>
    </row>
    <row spans="1:4" r="51">
      <c t="s" s="3" r="A51">
        <v>755</v>
      </c>
    </row>
    <row spans="1:4" r="52">
      <c t="s" s="4" r="A52">
        <v>80</v>
      </c>
      <c t="n" s="7" r="B52">
        <v>27076</v>
      </c>
      <c t="n" s="7" r="C52">
        <v>20293</v>
      </c>
      <c t="n" s="7" r="D52">
        <v>14254</v>
      </c>
    </row>
    <row spans="1:4" r="53">
      <c t="s" s="4" r="A53">
        <v>794</v>
      </c>
    </row>
    <row spans="1:4" r="54">
      <c t="s" s="3" r="A54">
        <v>755</v>
      </c>
    </row>
    <row spans="1:4" r="55">
      <c t="s" s="4" r="A55">
        <v>769</v>
      </c>
      <c t="s" s="4" r="B55">
        <v>790</v>
      </c>
      <c t="s" s="4" r="C55">
        <v>628</v>
      </c>
      <c t="s" s="4" r="D55">
        <v>628</v>
      </c>
    </row>
    <row spans="1:4" r="56">
      <c t="s" s="4" r="A56">
        <v>795</v>
      </c>
    </row>
    <row spans="1:4" r="57">
      <c t="s" s="3" r="A57">
        <v>755</v>
      </c>
    </row>
    <row spans="1:4" r="58">
      <c t="s" s="4" r="A58">
        <v>80</v>
      </c>
      <c t="n" s="7" r="B58">
        <v>25952</v>
      </c>
      <c t="n" s="7" r="C58">
        <v>24712</v>
      </c>
      <c t="n" s="7" r="D58">
        <v>18864</v>
      </c>
    </row>
    <row spans="1:4" r="59">
      <c t="s" s="4" r="A59">
        <v>796</v>
      </c>
    </row>
    <row spans="1:4" r="60">
      <c t="s" s="3" r="A60">
        <v>755</v>
      </c>
    </row>
    <row spans="1:4" r="61">
      <c t="s" s="4" r="A61">
        <v>769</v>
      </c>
      <c t="s" s="4" r="B61">
        <v>790</v>
      </c>
      <c t="s" s="4" r="C61">
        <v>790</v>
      </c>
      <c t="s" s="4" r="D61">
        <v>790</v>
      </c>
    </row>
    <row spans="1:4" r="62">
      <c t="s" s="4" r="A62">
        <v>520</v>
      </c>
    </row>
    <row spans="1:4" r="63">
      <c t="s" s="3" r="A63">
        <v>755</v>
      </c>
    </row>
    <row spans="1:4" r="64">
      <c t="s" s="4" r="A64">
        <v>80</v>
      </c>
      <c t="n" s="7" r="B64">
        <v>71981</v>
      </c>
      <c t="n" s="7" r="C64">
        <v>62065</v>
      </c>
      <c t="n" s="7" r="D64">
        <v>51089</v>
      </c>
    </row>
    <row spans="1:4" r="65">
      <c t="s" s="4" r="A65">
        <v>797</v>
      </c>
    </row>
    <row spans="1:4" r="66">
      <c t="s" s="3" r="A66">
        <v>755</v>
      </c>
    </row>
    <row spans="1:4" r="67">
      <c t="s" s="4" r="A67">
        <v>769</v>
      </c>
      <c t="s" s="4" r="B67">
        <v>779</v>
      </c>
      <c t="s" s="4" r="C67">
        <v>798</v>
      </c>
      <c t="s" s="4" r="D67">
        <v>799</v>
      </c>
    </row>
    <row spans="1:4" r="68">
      <c t="s" s="4" r="A68">
        <v>800</v>
      </c>
    </row>
    <row spans="1:4" r="69">
      <c t="s" s="3" r="A69">
        <v>755</v>
      </c>
    </row>
    <row spans="1:4" r="70">
      <c t="s" s="4" r="A70">
        <v>80</v>
      </c>
      <c t="n" s="7" r="B70">
        <v>463239</v>
      </c>
      <c t="n" s="7" r="C70">
        <v>449594</v>
      </c>
      <c t="n" s="7" r="D70">
        <v>370003</v>
      </c>
    </row>
    <row spans="1:4" r="71">
      <c t="s" s="4" r="A71">
        <v>801</v>
      </c>
    </row>
    <row spans="1:4" r="72">
      <c t="s" s="3" r="A72">
        <v>755</v>
      </c>
    </row>
    <row spans="1:4" r="73">
      <c t="s" s="4" r="A73">
        <v>769</v>
      </c>
      <c t="s" s="4" r="B73">
        <v>802</v>
      </c>
      <c t="s" s="4" r="C73">
        <v>803</v>
      </c>
      <c t="s" s="4" r="D73">
        <v>8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4</v>
      </c>
      <c t="s" s="2" r="B1">
        <v>1</v>
      </c>
    </row>
    <row spans="1:4" r="2">
      <c t="s" s="2" r="B2">
        <v>2</v>
      </c>
      <c t="s" s="2" r="C2">
        <v>32</v>
      </c>
      <c t="s" s="2" r="D2">
        <v>78</v>
      </c>
    </row>
    <row spans="1:4" r="3">
      <c t="s" s="4" r="A3">
        <v>805</v>
      </c>
    </row>
    <row spans="1:4" r="4">
      <c t="s" s="3" r="A4">
        <v>755</v>
      </c>
    </row>
    <row spans="1:4" r="5">
      <c t="s" s="4" r="A5">
        <v>769</v>
      </c>
      <c t="s" s="4" r="B5">
        <v>806</v>
      </c>
      <c t="s" s="4" r="C5">
        <v>575</v>
      </c>
      <c t="s" s="4" r="D5">
        <v>431</v>
      </c>
    </row>
    <row spans="1:4" r="6">
      <c t="s" s="4" r="A6">
        <v>807</v>
      </c>
    </row>
    <row spans="1:4" r="7">
      <c t="s" s="3" r="A7">
        <v>755</v>
      </c>
    </row>
    <row spans="1:4" r="8">
      <c t="s" s="4" r="A8">
        <v>769</v>
      </c>
      <c t="s" s="4" r="B8">
        <v>808</v>
      </c>
      <c t="s" s="4" r="C8">
        <v>809</v>
      </c>
      <c t="s" s="4" r="D8">
        <v>810</v>
      </c>
    </row>
    <row spans="1:4" r="9">
      <c t="s" s="4" r="A9">
        <v>811</v>
      </c>
    </row>
    <row spans="1:4" r="10">
      <c t="s" s="3" r="A10">
        <v>755</v>
      </c>
    </row>
    <row spans="1:4" r="11">
      <c t="s" s="4" r="A11">
        <v>769</v>
      </c>
      <c t="s" s="4" r="B11">
        <v>779</v>
      </c>
      <c t="s" s="4" r="C11">
        <v>779</v>
      </c>
      <c t="s" s="4" r="D11">
        <v>7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812</v>
      </c>
      <c t="s" s="2" r="B1">
        <v>1</v>
      </c>
    </row>
    <row spans="1:4" r="2">
      <c t="s" s="2" r="B2">
        <v>813</v>
      </c>
      <c t="s" s="2" r="C2">
        <v>753</v>
      </c>
      <c t="s" s="2" r="D2">
        <v>754</v>
      </c>
    </row>
    <row spans="1:4" r="3">
      <c t="s" s="3" r="A3">
        <v>365</v>
      </c>
    </row>
    <row spans="1:4" r="4">
      <c t="s" s="4" r="A4">
        <v>814</v>
      </c>
      <c t="s" s="4" r="B4">
        <v>815</v>
      </c>
    </row>
    <row spans="1:4" r="5">
      <c t="s" s="4" r="A5">
        <v>816</v>
      </c>
      <c t="s" s="4" r="B5">
        <v>817</v>
      </c>
      <c t="s" s="4" r="C5">
        <v>648</v>
      </c>
      <c t="s" s="4" r="D5">
        <v>817</v>
      </c>
    </row>
    <row spans="1:4" r="6">
      <c t="s" s="4" r="A6">
        <v>818</v>
      </c>
      <c t="s" s="4" r="B6">
        <v>819</v>
      </c>
      <c t="s" s="4" r="C6">
        <v>817</v>
      </c>
      <c t="s" s="4" r="D6">
        <v>648</v>
      </c>
    </row>
    <row spans="1:4" r="7">
      <c t="s" s="4" r="A7">
        <v>820</v>
      </c>
      <c t="n" s="7" r="B7">
        <v>1993000</v>
      </c>
      <c t="n" s="7" r="C7">
        <v>2056000</v>
      </c>
    </row>
    <row spans="1:4" r="8">
      <c t="s" s="4" r="A8">
        <v>821</v>
      </c>
      <c t="n" s="6" r="B8">
        <v>-23000</v>
      </c>
      <c t="n" s="6" r="C8">
        <v>121000</v>
      </c>
      <c t="n" s="7" r="D8">
        <v>0</v>
      </c>
    </row>
    <row spans="1:4" r="9">
      <c t="s" s="4" r="A9">
        <v>822</v>
      </c>
      <c t="n" s="6" r="B9">
        <v>266000</v>
      </c>
      <c t="n" s="6" r="C9">
        <v>328000</v>
      </c>
    </row>
    <row spans="1:4" r="10">
      <c t="s" s="4" r="A10">
        <v>823</v>
      </c>
      <c t="n" s="6" r="B10">
        <v>0</v>
      </c>
    </row>
    <row spans="1:4" r="11">
      <c t="s" s="4" r="A11">
        <v>824</v>
      </c>
      <c t="n" s="7" r="B11">
        <v>959000</v>
      </c>
      <c t="n" s="7" r="C11">
        <v>543000</v>
      </c>
      <c t="n" s="6" r="D11">
        <v>191000</v>
      </c>
    </row>
    <row spans="1:4" r="12">
      <c t="s" s="4" r="A12">
        <v>378</v>
      </c>
    </row>
    <row spans="1:4" r="13">
      <c t="s" s="3" r="A13">
        <v>365</v>
      </c>
    </row>
    <row spans="1:4" r="14">
      <c t="s" s="4" r="A14">
        <v>818</v>
      </c>
      <c t="s" s="4" r="B14">
        <v>825</v>
      </c>
      <c t="s" s="4" r="C14">
        <v>826</v>
      </c>
    </row>
    <row spans="1:4" r="15">
      <c t="s" s="4" r="A15">
        <v>821</v>
      </c>
      <c t="n" s="7" r="B15">
        <v>-211000</v>
      </c>
      <c t="n" s="7" r="C15">
        <v>559000</v>
      </c>
      <c t="n" s="7" r="D15">
        <v>18000</v>
      </c>
    </row>
    <row spans="1:4" r="16">
      <c t="s" s="4" r="A16">
        <v>822</v>
      </c>
      <c t="n" s="6" r="B16">
        <v>1821000</v>
      </c>
      <c t="n" s="6" r="C16">
        <v>2267000</v>
      </c>
    </row>
    <row spans="1:4" r="17">
      <c t="s" s="4" r="A17">
        <v>823</v>
      </c>
      <c t="n" s="6" r="B17">
        <v>47000</v>
      </c>
    </row>
    <row spans="1:4" r="18">
      <c t="s" s="4" r="A18">
        <v>827</v>
      </c>
      <c t="n" s="6" r="B18">
        <v>3647000</v>
      </c>
    </row>
    <row spans="1:4" r="19">
      <c t="s" s="4" r="A19">
        <v>828</v>
      </c>
      <c t="n" s="6" r="B19">
        <v>3647000</v>
      </c>
      <c t="n" s="6" r="C19">
        <v>4505000</v>
      </c>
    </row>
    <row spans="1:4" r="20">
      <c t="s" s="4" r="A20">
        <v>829</v>
      </c>
      <c t="n" s="6" r="B20">
        <v>257000</v>
      </c>
    </row>
    <row spans="1:4" r="21">
      <c t="s" s="4" r="A21">
        <v>830</v>
      </c>
    </row>
    <row spans="1:4" r="22">
      <c t="s" s="3" r="A22">
        <v>365</v>
      </c>
    </row>
    <row spans="1:4" r="23">
      <c t="s" s="4" r="A23">
        <v>831</v>
      </c>
      <c t="n" s="6" r="B23">
        <v>0</v>
      </c>
      <c t="n" s="7" r="C23">
        <v>274000</v>
      </c>
    </row>
    <row spans="1:4" r="24">
      <c t="s" s="4" r="A24">
        <v>832</v>
      </c>
    </row>
    <row spans="1:4" r="25">
      <c t="s" s="3" r="A25">
        <v>365</v>
      </c>
    </row>
    <row spans="1:4" r="26">
      <c t="s" s="4" r="A26">
        <v>833</v>
      </c>
      <c t="n" s="7" r="B26">
        <v>300000000</v>
      </c>
    </row>
    <row spans="1:4" r="27">
      <c t="s" s="4" r="A27">
        <v>834</v>
      </c>
      <c t="n" s="6" r="B27">
        <v>15</v>
      </c>
    </row>
    <row spans="1:4" r="28">
      <c t="s" s="4" r="A28">
        <v>835</v>
      </c>
      <c t="s" s="4" r="B28">
        <v>8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7</v>
      </c>
      <c t="s" s="2" r="B1">
        <v>1</v>
      </c>
    </row>
    <row spans="1:4" r="2">
      <c t="s" s="2" r="B2">
        <v>2</v>
      </c>
      <c t="s" s="2" r="C2">
        <v>32</v>
      </c>
      <c t="s" s="2" r="D2">
        <v>78</v>
      </c>
    </row>
    <row spans="1:4" r="3">
      <c t="s" s="3" r="A3">
        <v>838</v>
      </c>
    </row>
    <row spans="1:4" r="4">
      <c t="s" s="4" r="A4">
        <v>839</v>
      </c>
      <c t="n" s="7" r="B4">
        <v>2474</v>
      </c>
      <c t="n" s="7" r="C4">
        <v>1848</v>
      </c>
    </row>
    <row spans="1:4" r="5">
      <c t="s" s="4" r="A5">
        <v>840</v>
      </c>
      <c t="n" s="6" r="B5">
        <v>379</v>
      </c>
      <c t="n" s="6" r="C5">
        <v>335</v>
      </c>
      <c t="n" s="7" r="D5">
        <v>355</v>
      </c>
    </row>
    <row spans="1:4" r="6">
      <c t="s" s="4" r="A6">
        <v>841</v>
      </c>
      <c t="n" s="6" r="B6">
        <v>80</v>
      </c>
      <c t="n" s="6" r="C6">
        <v>78</v>
      </c>
      <c t="n" s="6" r="D6">
        <v>53</v>
      </c>
    </row>
    <row spans="1:4" r="7">
      <c t="s" s="4" r="A7">
        <v>842</v>
      </c>
      <c t="n" s="6" r="B7">
        <v>-35</v>
      </c>
      <c t="n" s="6" r="C7">
        <v>213</v>
      </c>
    </row>
    <row spans="1:4" r="8">
      <c t="s" s="4" r="A8">
        <v>843</v>
      </c>
      <c t="n" s="6" r="B8">
        <v>2898</v>
      </c>
      <c t="n" s="6" r="C8">
        <v>2474</v>
      </c>
      <c t="n" s="6" r="D8">
        <v>1848</v>
      </c>
    </row>
    <row spans="1:4" r="9">
      <c t="s" s="4" r="A9">
        <v>378</v>
      </c>
    </row>
    <row spans="1:4" r="10">
      <c t="s" s="3" r="A10">
        <v>838</v>
      </c>
    </row>
    <row spans="1:4" r="11">
      <c t="s" s="4" r="A11">
        <v>839</v>
      </c>
      <c t="n" s="6" r="B11">
        <v>8120</v>
      </c>
      <c t="n" s="6" r="C11">
        <v>6019</v>
      </c>
    </row>
    <row spans="1:4" r="12">
      <c t="s" s="4" r="A12">
        <v>840</v>
      </c>
      <c t="n" s="6" r="C12">
        <v>304</v>
      </c>
    </row>
    <row spans="1:4" r="13">
      <c t="s" s="4" r="A13">
        <v>841</v>
      </c>
      <c t="n" s="6" r="B13">
        <v>142</v>
      </c>
      <c t="n" s="6" r="C13">
        <v>181</v>
      </c>
      <c t="n" s="6" r="D13">
        <v>180</v>
      </c>
    </row>
    <row spans="1:4" r="14">
      <c t="s" s="4" r="A14">
        <v>844</v>
      </c>
      <c t="n" s="6" r="B14">
        <v>-257</v>
      </c>
      <c t="n" s="6" r="C14">
        <v>-278</v>
      </c>
    </row>
    <row spans="1:4" r="15">
      <c t="s" s="4" r="A15">
        <v>842</v>
      </c>
      <c t="n" s="6" r="B15">
        <v>-182</v>
      </c>
      <c t="n" s="6" r="C15">
        <v>1385</v>
      </c>
    </row>
    <row spans="1:4" r="16">
      <c t="s" s="4" r="A16">
        <v>845</v>
      </c>
      <c t="n" s="6" r="C16">
        <v>1271</v>
      </c>
    </row>
    <row spans="1:4" r="17">
      <c t="s" s="4" r="A17">
        <v>466</v>
      </c>
      <c t="n" s="6" r="B17">
        <v>-843</v>
      </c>
      <c t="n" s="6" r="C17">
        <v>-762</v>
      </c>
    </row>
    <row spans="1:4" r="18">
      <c t="s" s="4" r="A18">
        <v>843</v>
      </c>
      <c t="n" s="7" r="B18">
        <v>6980</v>
      </c>
      <c t="n" s="7" r="C18">
        <v>8120</v>
      </c>
      <c t="n" s="7" r="D18">
        <v>60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63</v>
      </c>
      <c t="s" s="2" r="B1">
        <v>1</v>
      </c>
    </row>
    <row spans="1:4" r="2">
      <c t="s" s="2" r="B2">
        <v>2</v>
      </c>
      <c t="s" s="2" r="C2">
        <v>32</v>
      </c>
      <c t="s" s="2" r="D2">
        <v>78</v>
      </c>
    </row>
    <row spans="1:4" r="3">
      <c t="s" s="3" r="A3">
        <v>164</v>
      </c>
    </row>
    <row spans="1:4" r="4">
      <c t="s" s="4" r="A4">
        <v>100</v>
      </c>
      <c t="n" s="7" r="B4">
        <v>95393</v>
      </c>
      <c t="n" s="7" r="C4">
        <v>70119</v>
      </c>
      <c t="n" s="7" r="D4">
        <v>35133</v>
      </c>
    </row>
    <row spans="1:4" r="5">
      <c t="s" s="3" r="A5">
        <v>165</v>
      </c>
    </row>
    <row spans="1:4" r="6">
      <c t="s" s="4" r="A6">
        <v>166</v>
      </c>
      <c t="n" s="6" r="B6">
        <v>31029</v>
      </c>
      <c t="n" s="6" r="C6">
        <v>35029</v>
      </c>
      <c t="n" s="6" r="D6">
        <v>31249</v>
      </c>
    </row>
    <row spans="1:4" r="7">
      <c t="s" s="4" r="A7">
        <v>167</v>
      </c>
      <c t="n" s="6" r="B7">
        <v>-711</v>
      </c>
      <c t="n" s="6" r="C7">
        <v>-11103</v>
      </c>
      <c t="n" s="6" r="D7">
        <v>-2121</v>
      </c>
    </row>
    <row spans="1:4" r="8">
      <c t="s" s="4" r="A8">
        <v>168</v>
      </c>
      <c t="n" s="6" r="B8">
        <v>-9949</v>
      </c>
    </row>
    <row spans="1:4" r="9">
      <c t="s" s="4" r="A9">
        <v>169</v>
      </c>
      <c t="n" s="6" r="B9">
        <v>-490</v>
      </c>
      <c t="n" s="6" r="C9">
        <v>-1039</v>
      </c>
      <c t="n" s="6" r="D9">
        <v>-2678</v>
      </c>
    </row>
    <row spans="1:4" r="10">
      <c t="s" s="4" r="A10">
        <v>170</v>
      </c>
      <c t="n" s="6" r="C10">
        <v>1370</v>
      </c>
    </row>
    <row spans="1:4" r="11">
      <c t="s" s="4" r="A11">
        <v>171</v>
      </c>
      <c t="n" s="6" r="B11">
        <v>6018</v>
      </c>
      <c t="n" s="6" r="C11">
        <v>4652</v>
      </c>
      <c t="n" s="6" r="D11">
        <v>2636</v>
      </c>
    </row>
    <row spans="1:4" r="12">
      <c t="s" s="4" r="A12">
        <v>172</v>
      </c>
      <c t="n" s="6" r="B12">
        <v>20</v>
      </c>
      <c t="n" s="6" r="C12">
        <v>131</v>
      </c>
      <c t="n" s="6" r="D12">
        <v>106</v>
      </c>
    </row>
    <row spans="1:4" r="13">
      <c t="s" s="4" r="A13">
        <v>173</v>
      </c>
      <c t="n" s="6" r="B13">
        <v>358</v>
      </c>
    </row>
    <row spans="1:4" r="14">
      <c t="s" s="4" r="A14">
        <v>174</v>
      </c>
      <c t="n" s="6" r="B14">
        <v>115</v>
      </c>
      <c t="n" s="6" r="C14">
        <v>1017</v>
      </c>
      <c t="n" s="6" r="D14">
        <v>-705</v>
      </c>
    </row>
    <row spans="1:4" r="15">
      <c t="s" s="4" r="A15">
        <v>175</v>
      </c>
      <c t="n" s="6" r="B15">
        <v>668</v>
      </c>
      <c t="n" s="6" r="C15">
        <v>820</v>
      </c>
      <c t="n" s="6" r="D15">
        <v>-659</v>
      </c>
    </row>
    <row spans="1:4" r="16">
      <c t="s" s="4" r="A16">
        <v>96</v>
      </c>
      <c t="n" s="6" r="C16">
        <v>-785</v>
      </c>
      <c t="n" s="6" r="D16">
        <v>-436</v>
      </c>
    </row>
    <row spans="1:4" r="17">
      <c t="s" s="3" r="A17">
        <v>176</v>
      </c>
    </row>
    <row spans="1:4" r="18">
      <c t="s" s="4" r="A18">
        <v>177</v>
      </c>
      <c t="n" s="6" r="B18">
        <v>-12399</v>
      </c>
      <c t="n" s="6" r="C18">
        <v>-16902</v>
      </c>
      <c t="n" s="6" r="D18">
        <v>-13828</v>
      </c>
    </row>
    <row spans="1:4" r="19">
      <c t="s" s="4" r="A19">
        <v>36</v>
      </c>
      <c t="n" s="6" r="B19">
        <v>-10954</v>
      </c>
      <c t="n" s="6" r="C19">
        <v>-8367</v>
      </c>
      <c t="n" s="6" r="D19">
        <v>-9600</v>
      </c>
    </row>
    <row spans="1:4" r="20">
      <c t="s" s="4" r="A20">
        <v>39</v>
      </c>
      <c t="n" s="6" r="B20">
        <v>-11122</v>
      </c>
      <c t="n" s="6" r="C20">
        <v>-5871</v>
      </c>
      <c t="n" s="6" r="D20">
        <v>-9446</v>
      </c>
    </row>
    <row spans="1:4" r="21">
      <c t="s" s="4" r="A21">
        <v>48</v>
      </c>
      <c t="n" s="6" r="B21">
        <v>8049</v>
      </c>
      <c t="n" s="6" r="C21">
        <v>6956</v>
      </c>
      <c t="n" s="6" r="D21">
        <v>18255</v>
      </c>
    </row>
    <row spans="1:4" r="22">
      <c t="s" s="4" r="A22">
        <v>49</v>
      </c>
      <c t="n" s="6" r="B22">
        <v>8687</v>
      </c>
      <c t="n" s="6" r="C22">
        <v>4308</v>
      </c>
      <c t="n" s="6" r="D22">
        <v>11888</v>
      </c>
    </row>
    <row spans="1:4" r="23">
      <c t="s" s="4" r="A23">
        <v>178</v>
      </c>
      <c t="n" s="6" r="B23">
        <v>104712</v>
      </c>
      <c t="n" s="6" r="C23">
        <v>80335</v>
      </c>
      <c t="n" s="6" r="D23">
        <v>59794</v>
      </c>
    </row>
    <row spans="1:4" r="24">
      <c t="s" s="3" r="A24">
        <v>179</v>
      </c>
    </row>
    <row spans="1:4" r="25">
      <c t="s" s="4" r="A25">
        <v>180</v>
      </c>
      <c t="n" s="6" r="B25">
        <v>-7593</v>
      </c>
    </row>
    <row spans="1:4" r="26">
      <c t="s" s="4" r="A26">
        <v>181</v>
      </c>
      <c t="n" s="6" r="D26">
        <v>-48567</v>
      </c>
    </row>
    <row spans="1:4" r="27">
      <c t="s" s="4" r="A27">
        <v>182</v>
      </c>
      <c t="n" s="6" r="B27">
        <v>107</v>
      </c>
      <c t="n" s="6" r="C27">
        <v>-31474</v>
      </c>
    </row>
    <row spans="1:4" r="28">
      <c t="s" s="4" r="A28">
        <v>183</v>
      </c>
      <c t="n" s="6" r="D28">
        <v>-266</v>
      </c>
    </row>
    <row spans="1:4" r="29">
      <c t="s" s="4" r="A29">
        <v>184</v>
      </c>
      <c t="n" s="6" r="B29">
        <v>-55490</v>
      </c>
      <c t="n" s="6" r="C29">
        <v>-38887</v>
      </c>
      <c t="n" s="6" r="D29">
        <v>-35861</v>
      </c>
    </row>
    <row spans="1:4" r="30">
      <c t="s" s="4" r="A30">
        <v>185</v>
      </c>
      <c t="n" s="6" r="B30">
        <v>248</v>
      </c>
      <c t="n" s="6" r="C30">
        <v>487</v>
      </c>
      <c t="n" s="6" r="D30">
        <v>11</v>
      </c>
    </row>
    <row spans="1:4" r="31">
      <c t="s" s="4" r="A31">
        <v>186</v>
      </c>
      <c t="n" s="6" r="B31">
        <v>-62728</v>
      </c>
      <c t="n" s="6" r="C31">
        <v>-69874</v>
      </c>
      <c t="n" s="6" r="D31">
        <v>-84683</v>
      </c>
    </row>
    <row spans="1:4" r="32">
      <c t="s" s="3" r="A32">
        <v>187</v>
      </c>
    </row>
    <row spans="1:4" r="33">
      <c t="s" s="4" r="A33">
        <v>149</v>
      </c>
      <c t="n" s="6" r="D33">
        <v>-3</v>
      </c>
    </row>
    <row spans="1:4" r="34">
      <c t="s" s="4" r="A34">
        <v>188</v>
      </c>
      <c t="n" s="6" r="C34">
        <v>-1139</v>
      </c>
    </row>
    <row spans="1:4" r="35">
      <c t="s" s="4" r="A35">
        <v>189</v>
      </c>
      <c t="n" s="6" r="B35">
        <v>15000</v>
      </c>
      <c t="n" s="6" r="C35">
        <v>91592</v>
      </c>
      <c t="n" s="6" r="D35">
        <v>45669</v>
      </c>
    </row>
    <row spans="1:4" r="36">
      <c t="s" s="4" r="A36">
        <v>190</v>
      </c>
      <c t="n" s="6" r="B36">
        <v>-5053</v>
      </c>
      <c t="n" s="6" r="C36">
        <v>-79692</v>
      </c>
      <c t="n" s="6" r="D36">
        <v>-24496</v>
      </c>
    </row>
    <row spans="1:4" r="37">
      <c t="s" s="4" r="A37">
        <v>191</v>
      </c>
      <c t="n" s="6" r="B37">
        <v>-1475</v>
      </c>
      <c t="n" s="6" r="C37">
        <v>-1113</v>
      </c>
    </row>
    <row spans="1:4" r="38">
      <c t="s" s="4" r="A38">
        <v>192</v>
      </c>
      <c t="n" s="6" r="B38">
        <v>6681</v>
      </c>
      <c t="n" s="6" r="C38">
        <v>1831</v>
      </c>
      <c t="n" s="6" r="D38">
        <v>2074</v>
      </c>
    </row>
    <row spans="1:4" r="39">
      <c t="s" s="4" r="A39">
        <v>193</v>
      </c>
      <c t="n" s="6" r="D39">
        <v>-8446</v>
      </c>
    </row>
    <row spans="1:4" r="40">
      <c t="s" s="4" r="A40">
        <v>194</v>
      </c>
      <c t="n" s="6" r="D40">
        <v>-696</v>
      </c>
    </row>
    <row spans="1:4" r="41">
      <c t="s" s="4" r="A41">
        <v>195</v>
      </c>
      <c t="n" s="6" r="B41">
        <v>9273</v>
      </c>
      <c t="n" s="6" r="C41">
        <v>7176</v>
      </c>
      <c t="n" s="6" r="D41">
        <v>4801</v>
      </c>
    </row>
    <row spans="1:4" r="42">
      <c t="s" s="4" r="A42">
        <v>196</v>
      </c>
      <c t="n" s="6" r="B42">
        <v>24426</v>
      </c>
      <c t="n" s="6" r="C42">
        <v>18655</v>
      </c>
      <c t="n" s="6" r="D42">
        <v>18903</v>
      </c>
    </row>
    <row spans="1:4" r="43">
      <c t="s" s="4" r="A43">
        <v>197</v>
      </c>
      <c t="n" s="6" r="B43">
        <v>-7631</v>
      </c>
      <c t="n" s="6" r="C43">
        <v>1699</v>
      </c>
      <c t="n" s="6" r="D43">
        <v>2719</v>
      </c>
    </row>
    <row spans="1:4" r="44">
      <c t="s" s="4" r="A44">
        <v>198</v>
      </c>
      <c t="n" s="6" r="B44">
        <v>58779</v>
      </c>
      <c t="n" s="6" r="C44">
        <v>30815</v>
      </c>
      <c t="n" s="6" r="D44">
        <v>-3267</v>
      </c>
    </row>
    <row spans="1:4" r="45">
      <c t="s" s="4" r="A45">
        <v>199</v>
      </c>
      <c t="n" s="6" r="B45">
        <v>85700</v>
      </c>
      <c t="n" s="6" r="C45">
        <v>54885</v>
      </c>
      <c t="n" s="6" r="D45">
        <v>58152</v>
      </c>
    </row>
    <row spans="1:4" r="46">
      <c t="s" s="4" r="A46">
        <v>200</v>
      </c>
      <c t="n" s="6" r="B46">
        <v>144479</v>
      </c>
      <c t="n" s="6" r="C46">
        <v>85700</v>
      </c>
      <c t="n" s="6" r="D46">
        <v>54885</v>
      </c>
    </row>
    <row spans="1:4" r="47">
      <c t="s" s="3" r="A47">
        <v>201</v>
      </c>
    </row>
    <row spans="1:4" r="48">
      <c t="s" s="4" r="A48">
        <v>202</v>
      </c>
      <c t="n" s="6" r="B48">
        <v>2826</v>
      </c>
      <c t="n" s="6" r="C48">
        <v>2558</v>
      </c>
      <c t="n" s="6" r="D48">
        <v>2653</v>
      </c>
    </row>
    <row spans="1:4" r="49">
      <c t="s" s="4" r="A49">
        <v>203</v>
      </c>
      <c t="n" s="6" r="B49">
        <v>32376</v>
      </c>
      <c t="n" s="6" r="C49">
        <v>21756</v>
      </c>
      <c t="n" s="6" r="D49">
        <v>11326</v>
      </c>
    </row>
    <row spans="1:4" r="50">
      <c t="s" s="3" r="A50">
        <v>204</v>
      </c>
    </row>
    <row spans="1:4" r="51">
      <c t="s" s="4" r="A51">
        <v>205</v>
      </c>
      <c t="n" s="6" r="D51">
        <v>42517</v>
      </c>
    </row>
    <row spans="1:4" r="52">
      <c t="s" s="4" r="A52">
        <v>206</v>
      </c>
      <c t="n" s="6" r="D52">
        <v>15108</v>
      </c>
    </row>
    <row spans="1:4" r="53">
      <c t="s" s="4" r="A53">
        <v>207</v>
      </c>
      <c t="n" s="6" r="D53">
        <v>3254</v>
      </c>
    </row>
    <row spans="1:4" r="54">
      <c t="s" s="4" r="A54">
        <v>208</v>
      </c>
      <c t="n" s="7" r="B54">
        <v>3734</v>
      </c>
      <c t="n" s="7" r="C54">
        <v>2706</v>
      </c>
      <c t="n" s="7" r="D54">
        <v>15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6</v>
      </c>
      <c t="s" s="2" r="B1">
        <v>1</v>
      </c>
    </row>
    <row spans="1:4" r="2">
      <c t="s" s="2" r="B2">
        <v>2</v>
      </c>
      <c t="s" s="2" r="C2">
        <v>32</v>
      </c>
      <c t="s" s="2" r="D2">
        <v>78</v>
      </c>
    </row>
    <row spans="1:4" r="3">
      <c t="s" s="3" r="A3">
        <v>365</v>
      </c>
    </row>
    <row spans="1:4" r="4">
      <c t="s" s="4" r="A4">
        <v>840</v>
      </c>
      <c t="n" s="7" r="B4">
        <v>379</v>
      </c>
      <c t="n" s="7" r="C4">
        <v>335</v>
      </c>
      <c t="n" s="7" r="D4">
        <v>355</v>
      </c>
    </row>
    <row spans="1:4" r="5">
      <c t="s" s="4" r="A5">
        <v>841</v>
      </c>
      <c t="n" s="6" r="B5">
        <v>80</v>
      </c>
      <c t="n" s="6" r="C5">
        <v>78</v>
      </c>
      <c t="n" s="6" r="D5">
        <v>53</v>
      </c>
    </row>
    <row spans="1:4" r="6">
      <c t="s" s="4" r="A6">
        <v>847</v>
      </c>
      <c t="n" s="6" r="B6">
        <v>27</v>
      </c>
      <c t="n" s="6" r="D6">
        <v>37</v>
      </c>
    </row>
    <row spans="1:4" r="7">
      <c t="s" s="4" r="A7">
        <v>848</v>
      </c>
      <c t="n" s="6" r="B7">
        <v>486</v>
      </c>
      <c t="n" s="6" r="C7">
        <v>413</v>
      </c>
      <c t="n" s="6" r="D7">
        <v>445</v>
      </c>
    </row>
    <row spans="1:4" r="8">
      <c t="s" s="4" r="A8">
        <v>378</v>
      </c>
    </row>
    <row spans="1:4" r="9">
      <c t="s" s="3" r="A9">
        <v>365</v>
      </c>
    </row>
    <row spans="1:4" r="10">
      <c t="s" s="4" r="A10">
        <v>840</v>
      </c>
      <c t="n" s="6" r="C10">
        <v>304</v>
      </c>
    </row>
    <row spans="1:4" r="11">
      <c t="s" s="4" r="A11">
        <v>841</v>
      </c>
      <c t="n" s="6" r="B11">
        <v>142</v>
      </c>
      <c t="n" s="6" r="C11">
        <v>181</v>
      </c>
      <c t="n" s="6" r="D11">
        <v>180</v>
      </c>
    </row>
    <row spans="1:4" r="12">
      <c t="s" s="4" r="A12">
        <v>849</v>
      </c>
      <c t="n" s="6" r="B12">
        <v>-126</v>
      </c>
      <c t="n" s="6" r="C12">
        <v>-89</v>
      </c>
      <c t="n" s="6" r="D12">
        <v>-59</v>
      </c>
    </row>
    <row spans="1:4" r="13">
      <c t="s" s="4" r="A13">
        <v>850</v>
      </c>
      <c t="n" s="6" r="B13">
        <v>572</v>
      </c>
    </row>
    <row spans="1:4" r="14">
      <c t="s" s="4" r="A14">
        <v>847</v>
      </c>
      <c t="n" s="6" r="B14">
        <v>59</v>
      </c>
      <c t="n" s="6" r="C14">
        <v>-166</v>
      </c>
      <c t="n" s="6" r="D14">
        <v>-37</v>
      </c>
    </row>
    <row spans="1:4" r="15">
      <c t="s" s="4" r="A15">
        <v>848</v>
      </c>
      <c t="n" s="7" r="B15">
        <v>647</v>
      </c>
      <c t="n" s="7" r="C15">
        <v>230</v>
      </c>
      <c t="n" s="7" r="D15">
        <v>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1</v>
      </c>
      <c t="s" s="2" r="B1">
        <v>1</v>
      </c>
    </row>
    <row spans="1:4" r="2">
      <c t="s" s="2" r="B2">
        <v>2</v>
      </c>
      <c t="s" s="2" r="C2">
        <v>32</v>
      </c>
      <c t="s" s="2" r="D2">
        <v>78</v>
      </c>
    </row>
    <row spans="1:4" r="3">
      <c t="s" s="3" r="A3">
        <v>365</v>
      </c>
    </row>
    <row spans="1:4" r="4">
      <c t="s" s="4" r="A4">
        <v>852</v>
      </c>
      <c t="n" s="7" r="B4">
        <v>-35</v>
      </c>
      <c t="n" s="7" r="C4">
        <v>213</v>
      </c>
      <c t="n" s="7" r="D4">
        <v>-193</v>
      </c>
    </row>
    <row spans="1:4" r="5">
      <c t="s" s="4" r="A5">
        <v>853</v>
      </c>
      <c t="n" s="6" r="B5">
        <v>-27</v>
      </c>
      <c t="n" s="6" r="D5">
        <v>-37</v>
      </c>
    </row>
    <row spans="1:4" r="6">
      <c t="s" s="4" r="A6">
        <v>854</v>
      </c>
      <c t="n" s="6" r="B6">
        <v>-62</v>
      </c>
      <c t="n" s="6" r="C6">
        <v>213</v>
      </c>
      <c t="n" s="6" r="D6">
        <v>-230</v>
      </c>
    </row>
    <row spans="1:4" r="7">
      <c t="s" s="4" r="A7">
        <v>378</v>
      </c>
    </row>
    <row spans="1:4" r="8">
      <c t="s" s="3" r="A8">
        <v>365</v>
      </c>
    </row>
    <row spans="1:4" r="9">
      <c t="s" s="4" r="A9">
        <v>852</v>
      </c>
      <c t="n" s="6" r="B9">
        <v>-154</v>
      </c>
      <c t="n" s="6" r="C9">
        <v>1916</v>
      </c>
      <c t="n" s="6" r="D9">
        <v>67</v>
      </c>
    </row>
    <row spans="1:4" r="10">
      <c t="s" s="4" r="A10">
        <v>853</v>
      </c>
      <c t="n" s="6" r="B10">
        <v>-59</v>
      </c>
      <c t="n" s="6" r="C10">
        <v>166</v>
      </c>
      <c t="n" s="6" r="D10">
        <v>37</v>
      </c>
    </row>
    <row spans="1:4" r="11">
      <c t="s" s="4" r="A11">
        <v>850</v>
      </c>
      <c t="n" s="6" r="B11">
        <v>-572</v>
      </c>
    </row>
    <row spans="1:4" r="12">
      <c t="s" s="4" r="A12">
        <v>854</v>
      </c>
      <c t="n" s="7" r="B12">
        <v>-785</v>
      </c>
      <c t="n" s="7" r="C12">
        <v>2082</v>
      </c>
      <c t="n" s="7" r="D12">
        <v>1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855</v>
      </c>
      <c t="s" s="2" r="B1">
        <v>1</v>
      </c>
    </row>
    <row spans="1:3" r="2">
      <c t="s" s="2" r="B2">
        <v>2</v>
      </c>
      <c t="s" s="2" r="C2">
        <v>32</v>
      </c>
    </row>
    <row spans="1:3" r="3">
      <c t="s" s="3" r="A3">
        <v>856</v>
      </c>
    </row>
    <row spans="1:3" r="4">
      <c t="s" s="4" r="A4">
        <v>857</v>
      </c>
      <c t="n" s="7" r="B4">
        <v>3615</v>
      </c>
      <c t="n" s="7" r="C4">
        <v>2340</v>
      </c>
    </row>
    <row spans="1:3" r="5">
      <c t="s" s="4" r="A5">
        <v>858</v>
      </c>
      <c t="n" s="6" r="B5">
        <v>126</v>
      </c>
      <c t="n" s="6" r="C5">
        <v>89</v>
      </c>
    </row>
    <row spans="1:3" r="6">
      <c t="s" s="4" r="A6">
        <v>859</v>
      </c>
      <c t="n" s="6" r="B6">
        <v>257</v>
      </c>
      <c t="n" s="6" r="C6">
        <v>1236</v>
      </c>
    </row>
    <row spans="1:3" r="7">
      <c t="s" s="4" r="A7">
        <v>844</v>
      </c>
      <c t="n" s="6" r="B7">
        <v>-257</v>
      </c>
      <c t="n" s="6" r="C7">
        <v>-278</v>
      </c>
    </row>
    <row spans="1:3" r="8">
      <c t="s" s="4" r="A8">
        <v>860</v>
      </c>
      <c t="n" s="6" r="B8">
        <v>-28</v>
      </c>
      <c t="n" s="6" r="C8">
        <v>531</v>
      </c>
    </row>
    <row spans="1:3" r="9">
      <c t="s" s="4" r="A9">
        <v>466</v>
      </c>
      <c t="n" s="6" r="B9">
        <v>-380</v>
      </c>
      <c t="n" s="6" r="C9">
        <v>-303</v>
      </c>
    </row>
    <row spans="1:3" r="10">
      <c t="s" s="4" r="A10">
        <v>861</v>
      </c>
      <c t="n" s="7" r="B10">
        <v>3333</v>
      </c>
      <c t="n" s="7" r="C10">
        <v>361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2</v>
      </c>
      <c t="s" s="2" r="B1">
        <v>1</v>
      </c>
    </row>
    <row spans="1:4" r="2">
      <c t="s" s="2" r="B2">
        <v>2</v>
      </c>
      <c t="s" s="2" r="C2">
        <v>32</v>
      </c>
      <c t="s" s="2" r="D2">
        <v>78</v>
      </c>
    </row>
    <row spans="1:4" r="3">
      <c t="s" s="3" r="A3">
        <v>365</v>
      </c>
    </row>
    <row spans="1:4" r="4">
      <c t="s" s="4" r="A4">
        <v>863</v>
      </c>
      <c t="s" s="4" r="B4">
        <v>819</v>
      </c>
      <c t="s" s="4" r="C4">
        <v>817</v>
      </c>
      <c t="s" s="4" r="D4">
        <v>648</v>
      </c>
    </row>
    <row spans="1:4" r="5">
      <c t="s" s="4" r="A5">
        <v>378</v>
      </c>
    </row>
    <row spans="1:4" r="6">
      <c t="s" s="3" r="A6">
        <v>365</v>
      </c>
    </row>
    <row spans="1:4" r="7">
      <c t="s" s="4" r="A7">
        <v>863</v>
      </c>
      <c t="s" s="4" r="B7">
        <v>825</v>
      </c>
      <c t="s" s="4" r="C7">
        <v>826</v>
      </c>
    </row>
    <row spans="1:4" r="8">
      <c t="s" s="4" r="A8">
        <v>864</v>
      </c>
      <c t="s" s="4" r="B8">
        <v>865</v>
      </c>
      <c t="s" s="4" r="C8">
        <v>8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t="s" s="1" r="A1">
        <v>867</v>
      </c>
      <c t="s" s="2" r="B1">
        <v>481</v>
      </c>
    </row>
    <row spans="1:2" r="2">
      <c t="s" s="3" r="A2">
        <v>365</v>
      </c>
    </row>
    <row spans="1:2" r="3">
      <c t="n" s="6" r="A3">
        <v>2016</v>
      </c>
      <c t="n" s="7" r="B3">
        <v>254</v>
      </c>
    </row>
    <row spans="1:2" r="4">
      <c t="n" s="6" r="A4">
        <v>2017</v>
      </c>
      <c t="n" s="6" r="B4">
        <v>253</v>
      </c>
    </row>
    <row spans="1:2" r="5">
      <c t="n" s="6" r="A5">
        <v>2018</v>
      </c>
      <c t="n" s="6" r="B5">
        <v>253</v>
      </c>
    </row>
    <row spans="1:2" r="6">
      <c t="n" s="6" r="A6">
        <v>2019</v>
      </c>
      <c t="n" s="6" r="B6">
        <v>251</v>
      </c>
    </row>
    <row spans="1:2" r="7">
      <c t="n" s="6" r="A7">
        <v>2020</v>
      </c>
      <c t="n" s="6" r="B7">
        <v>249</v>
      </c>
    </row>
    <row spans="1:2" r="8">
      <c t="s" s="4" r="A8">
        <v>868</v>
      </c>
      <c t="n" s="6" r="B8">
        <v>1237</v>
      </c>
    </row>
    <row spans="1:2" r="9">
      <c t="s" s="4" r="A9">
        <v>126</v>
      </c>
      <c t="n" s="7" r="B9">
        <v>249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869</v>
      </c>
      <c t="s" s="2" r="B1">
        <v>2</v>
      </c>
      <c t="s" s="2" r="C1">
        <v>32</v>
      </c>
    </row>
    <row spans="1:3" r="2">
      <c t="s" s="3" r="A2">
        <v>870</v>
      </c>
    </row>
    <row spans="1:3" r="3">
      <c t="s" s="4" r="A3">
        <v>871</v>
      </c>
      <c t="n" s="7" r="B3">
        <v>0</v>
      </c>
      <c t="n" s="7" r="C3">
        <v>0</v>
      </c>
    </row>
    <row spans="1:3" r="4">
      <c t="s" s="4" r="A4">
        <v>872</v>
      </c>
      <c t="n" s="6" r="B4">
        <v>0</v>
      </c>
      <c t="n" s="6" r="C4">
        <v>0</v>
      </c>
    </row>
    <row spans="1:3" r="5">
      <c t="s" s="4" r="A5">
        <v>873</v>
      </c>
      <c t="n" s="6" r="B5">
        <v>97741000</v>
      </c>
      <c t="n" s="6" r="C5">
        <v>90775000</v>
      </c>
    </row>
    <row spans="1:3" r="6">
      <c t="s" s="4" r="A6">
        <v>636</v>
      </c>
    </row>
    <row spans="1:3" r="7">
      <c t="s" s="3" r="A7">
        <v>870</v>
      </c>
    </row>
    <row spans="1:3" r="8">
      <c t="s" s="4" r="A8">
        <v>873</v>
      </c>
      <c t="n" s="6" r="B8">
        <v>15000000</v>
      </c>
    </row>
    <row spans="1:3" r="9">
      <c t="s" s="4" r="A9">
        <v>874</v>
      </c>
      <c t="n" s="6" r="B9">
        <v>15056000</v>
      </c>
    </row>
    <row spans="1:3" r="10">
      <c t="s" s="4" r="A10">
        <v>647</v>
      </c>
    </row>
    <row spans="1:3" r="11">
      <c t="s" s="3" r="A11">
        <v>870</v>
      </c>
    </row>
    <row spans="1:3" r="12">
      <c t="s" s="4" r="A12">
        <v>873</v>
      </c>
      <c t="n" s="6" r="B12">
        <v>3497000</v>
      </c>
      <c t="n" s="6" r="C12">
        <v>4805000</v>
      </c>
    </row>
    <row spans="1:3" r="13">
      <c t="s" s="4" r="A13">
        <v>874</v>
      </c>
      <c t="n" s="7" r="B13">
        <v>3588000</v>
      </c>
      <c t="n" s="7" r="C13">
        <v>4937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875</v>
      </c>
      <c t="s" s="2" r="B1">
        <v>876</v>
      </c>
      <c t="s" s="2" r="C1">
        <v>403</v>
      </c>
      <c t="s" s="2" r="D1">
        <v>1</v>
      </c>
    </row>
    <row spans="1:6" r="2">
      <c t="s" s="2" r="B2">
        <v>877</v>
      </c>
      <c t="s" s="2" r="C2">
        <v>2</v>
      </c>
      <c t="s" s="2" r="D2">
        <v>2</v>
      </c>
      <c t="s" s="2" r="E2">
        <v>32</v>
      </c>
      <c t="s" s="2" r="F2">
        <v>78</v>
      </c>
    </row>
    <row spans="1:6" r="3">
      <c t="s" s="3" r="A3">
        <v>878</v>
      </c>
    </row>
    <row spans="1:6" r="4">
      <c t="s" s="4" r="A4">
        <v>879</v>
      </c>
      <c t="s" s="4" r="D4">
        <v>453</v>
      </c>
    </row>
    <row spans="1:6" r="5">
      <c t="s" s="4" r="A5">
        <v>880</v>
      </c>
      <c t="s" s="4" r="D5">
        <v>421</v>
      </c>
    </row>
    <row spans="1:6" r="6">
      <c t="s" s="4" r="A6">
        <v>93</v>
      </c>
      <c t="n" s="7" r="D6">
        <v>-1102000</v>
      </c>
      <c t="n" s="7" r="E6">
        <v>-518000</v>
      </c>
      <c t="n" s="7" r="F6">
        <v>1006000</v>
      </c>
    </row>
    <row spans="1:6" r="7">
      <c t="s" s="4" r="A7">
        <v>881</v>
      </c>
      <c t="n" s="6" r="D7">
        <v>-3000000</v>
      </c>
      <c t="n" s="6" r="E7">
        <v>-1071000</v>
      </c>
    </row>
    <row spans="1:6" r="8">
      <c t="s" s="4" r="A8">
        <v>882</v>
      </c>
      <c t="n" s="6" r="D8">
        <v>7593000</v>
      </c>
    </row>
    <row spans="1:6" r="9">
      <c t="s" s="4" r="A9">
        <v>883</v>
      </c>
    </row>
    <row spans="1:6" r="10">
      <c t="s" s="3" r="A10">
        <v>878</v>
      </c>
    </row>
    <row spans="1:6" r="11">
      <c t="s" s="4" r="A11">
        <v>884</v>
      </c>
      <c t="n" s="7" r="C11">
        <v>0</v>
      </c>
      <c t="n" s="6" r="D11">
        <v>0</v>
      </c>
      <c t="n" s="6" r="E11">
        <v>52446000</v>
      </c>
    </row>
    <row spans="1:6" r="12">
      <c t="s" s="4" r="A12">
        <v>885</v>
      </c>
    </row>
    <row spans="1:6" r="13">
      <c t="s" s="3" r="A13">
        <v>878</v>
      </c>
    </row>
    <row spans="1:6" r="14">
      <c t="s" s="4" r="A14">
        <v>884</v>
      </c>
      <c t="n" s="6" r="C14">
        <v>4885000</v>
      </c>
      <c t="n" s="6" r="D14">
        <v>4885000</v>
      </c>
      <c t="n" s="6" r="E14">
        <v>0</v>
      </c>
    </row>
    <row spans="1:6" r="15">
      <c t="s" s="4" r="A15">
        <v>93</v>
      </c>
      <c t="n" s="6" r="D15">
        <v>0</v>
      </c>
    </row>
    <row spans="1:6" r="16">
      <c t="s" s="4" r="A16">
        <v>881</v>
      </c>
      <c t="n" s="6" r="D16">
        <v>-848000</v>
      </c>
    </row>
    <row spans="1:6" r="17">
      <c t="s" s="4" r="A17">
        <v>886</v>
      </c>
    </row>
    <row spans="1:6" r="18">
      <c t="s" s="3" r="A18">
        <v>878</v>
      </c>
    </row>
    <row spans="1:6" r="19">
      <c t="s" s="4" r="A19">
        <v>881</v>
      </c>
      <c t="n" s="6" r="E19">
        <v>80000</v>
      </c>
    </row>
    <row spans="1:6" r="20">
      <c t="s" s="4" r="A20">
        <v>887</v>
      </c>
      <c t="n" s="6" r="D20">
        <v>0</v>
      </c>
      <c t="n" s="6" r="E20">
        <v>0</v>
      </c>
    </row>
    <row spans="1:6" r="21">
      <c t="s" s="4" r="A21">
        <v>888</v>
      </c>
    </row>
    <row spans="1:6" r="22">
      <c t="s" s="3" r="A22">
        <v>878</v>
      </c>
    </row>
    <row spans="1:6" r="23">
      <c t="s" s="4" r="A23">
        <v>889</v>
      </c>
      <c t="s" s="4" r="B23">
        <v>462</v>
      </c>
    </row>
    <row spans="1:6" r="24">
      <c t="s" s="4" r="A24">
        <v>890</v>
      </c>
    </row>
    <row spans="1:6" r="25">
      <c t="s" s="3" r="A25">
        <v>878</v>
      </c>
    </row>
    <row spans="1:6" r="26">
      <c t="s" s="4" r="A26">
        <v>881</v>
      </c>
      <c t="n" s="6" r="C26">
        <v>9949000</v>
      </c>
      <c t="n" s="7" r="D26">
        <v>9949000</v>
      </c>
      <c t="n" s="7" r="E26">
        <v>-1157000</v>
      </c>
    </row>
    <row spans="1:6" r="27">
      <c t="s" s="4" r="A27">
        <v>882</v>
      </c>
      <c t="n" s="7" r="C27">
        <v>7593000</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1</v>
      </c>
      <c t="s" s="2" r="B1">
        <v>2</v>
      </c>
      <c t="s" s="2" r="C1">
        <v>32</v>
      </c>
    </row>
    <row spans="1:3" r="2">
      <c t="s" s="4" r="A2">
        <v>892</v>
      </c>
    </row>
    <row spans="1:3" r="3">
      <c t="s" s="3" r="A3">
        <v>893</v>
      </c>
    </row>
    <row spans="1:3" r="4">
      <c t="s" s="4" r="A4">
        <v>894</v>
      </c>
      <c t="n" s="7" r="B4">
        <v>-725</v>
      </c>
    </row>
    <row spans="1:3" r="5">
      <c t="s" s="4" r="A5">
        <v>895</v>
      </c>
      <c t="n" s="7" r="B5">
        <v>-725</v>
      </c>
    </row>
    <row spans="1:3" r="6">
      <c t="s" s="4" r="A6">
        <v>896</v>
      </c>
    </row>
    <row spans="1:3" r="7">
      <c t="s" s="3" r="A7">
        <v>893</v>
      </c>
    </row>
    <row spans="1:3" r="8">
      <c t="s" s="4" r="A8">
        <v>894</v>
      </c>
      <c t="n" s="7" r="C8">
        <v>-9164</v>
      </c>
    </row>
    <row spans="1:3" r="9">
      <c t="s" s="4" r="A9">
        <v>895</v>
      </c>
      <c t="n" s="6" r="C9">
        <v>-9164</v>
      </c>
    </row>
    <row spans="1:3" r="10">
      <c t="s" s="4" r="A10">
        <v>897</v>
      </c>
    </row>
    <row spans="1:3" r="11">
      <c t="s" s="3" r="A11">
        <v>893</v>
      </c>
    </row>
    <row spans="1:3" r="12">
      <c t="s" s="4" r="A12">
        <v>894</v>
      </c>
      <c t="n" s="6" r="C12">
        <v>-2466</v>
      </c>
    </row>
    <row spans="1:3" r="13">
      <c t="s" s="4" r="A13">
        <v>898</v>
      </c>
    </row>
    <row spans="1:3" r="14">
      <c t="s" s="3" r="A14">
        <v>893</v>
      </c>
    </row>
    <row spans="1:3" r="15">
      <c t="s" s="4" r="A15">
        <v>894</v>
      </c>
      <c t="n" s="6" r="C15">
        <v>-6698</v>
      </c>
    </row>
    <row spans="1:3" r="16">
      <c t="s" s="4" r="A16">
        <v>899</v>
      </c>
    </row>
    <row spans="1:3" r="17">
      <c t="s" s="3" r="A17">
        <v>893</v>
      </c>
    </row>
    <row spans="1:3" r="18">
      <c t="s" s="4" r="A18">
        <v>895</v>
      </c>
      <c t="n" s="6" r="C18">
        <v>1490</v>
      </c>
    </row>
    <row spans="1:3" r="19">
      <c t="s" s="4" r="A19">
        <v>900</v>
      </c>
      <c t="n" s="6" r="C19">
        <v>1490</v>
      </c>
    </row>
    <row spans="1:3" r="20">
      <c t="s" s="4" r="A20">
        <v>901</v>
      </c>
    </row>
    <row spans="1:3" r="21">
      <c t="s" s="3" r="A21">
        <v>893</v>
      </c>
    </row>
    <row spans="1:3" r="22">
      <c t="s" s="4" r="A22">
        <v>900</v>
      </c>
      <c t="n" s="6" r="C22">
        <v>145</v>
      </c>
    </row>
    <row spans="1:3" r="23">
      <c t="s" s="4" r="A23">
        <v>902</v>
      </c>
    </row>
    <row spans="1:3" r="24">
      <c t="s" s="3" r="A24">
        <v>893</v>
      </c>
    </row>
    <row spans="1:3" r="25">
      <c t="s" s="4" r="A25">
        <v>900</v>
      </c>
      <c t="n" s="7" r="C25">
        <v>134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903</v>
      </c>
      <c t="s" s="2" r="B1">
        <v>403</v>
      </c>
      <c t="s" s="2" r="C1">
        <v>1</v>
      </c>
    </row>
    <row spans="1:4" r="2">
      <c t="s" s="2" r="B2">
        <v>2</v>
      </c>
      <c t="s" s="2" r="C2">
        <v>2</v>
      </c>
      <c t="s" s="2" r="D2">
        <v>32</v>
      </c>
    </row>
    <row spans="1:4" r="3">
      <c t="s" s="3" r="A3">
        <v>904</v>
      </c>
    </row>
    <row spans="1:4" r="4">
      <c t="s" s="4" r="A4">
        <v>905</v>
      </c>
      <c t="n" s="7" r="C4">
        <v>-3000000</v>
      </c>
      <c t="n" s="7" r="D4">
        <v>-1071000</v>
      </c>
    </row>
    <row spans="1:4" r="5">
      <c t="s" s="4" r="A5">
        <v>890</v>
      </c>
    </row>
    <row spans="1:4" r="6">
      <c t="s" s="3" r="A6">
        <v>904</v>
      </c>
    </row>
    <row spans="1:4" r="7">
      <c t="s" s="4" r="A7">
        <v>905</v>
      </c>
      <c t="n" s="7" r="B7">
        <v>9949000</v>
      </c>
      <c t="n" s="6" r="C7">
        <v>9949000</v>
      </c>
      <c t="n" s="6" r="D7">
        <v>-1157000</v>
      </c>
    </row>
    <row spans="1:4" r="8">
      <c t="s" s="4" r="A8">
        <v>886</v>
      </c>
    </row>
    <row spans="1:4" r="9">
      <c t="s" s="3" r="A9">
        <v>904</v>
      </c>
    </row>
    <row spans="1:4" r="10">
      <c t="s" s="4" r="A10">
        <v>905</v>
      </c>
      <c t="n" s="6" r="D10">
        <v>80000</v>
      </c>
    </row>
    <row spans="1:4" r="11">
      <c t="s" s="4" r="A11">
        <v>885</v>
      </c>
    </row>
    <row spans="1:4" r="12">
      <c t="s" s="3" r="A12">
        <v>904</v>
      </c>
    </row>
    <row spans="1:4" r="13">
      <c t="s" s="4" r="A13">
        <v>905</v>
      </c>
      <c t="n" s="6" r="C13">
        <v>-848000</v>
      </c>
    </row>
    <row spans="1:4" r="14">
      <c t="s" s="4" r="A14">
        <v>906</v>
      </c>
    </row>
    <row spans="1:4" r="15">
      <c t="s" s="3" r="A15">
        <v>904</v>
      </c>
    </row>
    <row spans="1:4" r="16">
      <c t="s" s="4" r="A16">
        <v>905</v>
      </c>
      <c t="n" s="6" r="C16">
        <v>10000</v>
      </c>
      <c t="n" s="6" r="D16">
        <v>-10000</v>
      </c>
    </row>
    <row spans="1:4" r="17">
      <c t="s" s="4" r="A17">
        <v>907</v>
      </c>
    </row>
    <row spans="1:4" r="18">
      <c t="s" s="3" r="A18">
        <v>904</v>
      </c>
    </row>
    <row spans="1:4" r="19">
      <c t="s" s="4" r="A19">
        <v>905</v>
      </c>
      <c t="n" s="6" r="D19">
        <v>81000</v>
      </c>
    </row>
    <row spans="1:4" r="20">
      <c t="s" s="4" r="A20">
        <v>908</v>
      </c>
    </row>
    <row spans="1:4" r="21">
      <c t="s" s="3" r="A21">
        <v>904</v>
      </c>
    </row>
    <row spans="1:4" r="22">
      <c t="s" s="4" r="A22">
        <v>905</v>
      </c>
      <c t="n" s="6" r="C22">
        <v>-725000</v>
      </c>
    </row>
    <row spans="1:4" r="23">
      <c t="s" s="4" r="A23">
        <v>909</v>
      </c>
    </row>
    <row spans="1:4" r="24">
      <c t="s" s="3" r="A24">
        <v>904</v>
      </c>
    </row>
    <row spans="1:4" r="25">
      <c t="s" s="4" r="A25">
        <v>905</v>
      </c>
      <c t="n" s="6" r="C25">
        <v>-1102000</v>
      </c>
      <c t="n" s="6" r="D25">
        <v>640000</v>
      </c>
    </row>
    <row spans="1:4" r="26">
      <c t="s" s="4" r="A26">
        <v>910</v>
      </c>
    </row>
    <row spans="1:4" r="27">
      <c t="s" s="3" r="A27">
        <v>904</v>
      </c>
    </row>
    <row spans="1:4" r="28">
      <c t="s" s="4" r="A28">
        <v>905</v>
      </c>
      <c t="n" s="6" r="D28">
        <v>-1157000</v>
      </c>
    </row>
    <row spans="1:4" r="29">
      <c t="s" s="4" r="A29">
        <v>911</v>
      </c>
    </row>
    <row spans="1:4" r="30">
      <c t="s" s="3" r="A30">
        <v>904</v>
      </c>
    </row>
    <row spans="1:4" r="31">
      <c t="s" s="4" r="A31">
        <v>905</v>
      </c>
      <c t="n" s="6" r="D31">
        <v>-1000</v>
      </c>
    </row>
    <row spans="1:4" r="32">
      <c t="s" s="4" r="A32">
        <v>912</v>
      </c>
    </row>
    <row spans="1:4" r="33">
      <c t="s" s="3" r="A33">
        <v>904</v>
      </c>
    </row>
    <row spans="1:4" r="34">
      <c t="s" s="4" r="A34">
        <v>905</v>
      </c>
      <c t="n" s="6" r="D34">
        <v>-390000</v>
      </c>
    </row>
    <row spans="1:4" r="35">
      <c t="s" s="4" r="A35">
        <v>913</v>
      </c>
    </row>
    <row spans="1:4" r="36">
      <c t="s" s="3" r="A36">
        <v>904</v>
      </c>
    </row>
    <row spans="1:4" r="37">
      <c t="s" s="4" r="A37">
        <v>905</v>
      </c>
      <c t="n" s="6" r="C37">
        <v>-1782000</v>
      </c>
      <c t="n" s="6" r="D37">
        <v>-174000</v>
      </c>
    </row>
    <row spans="1:4" r="38">
      <c t="s" s="4" r="A38">
        <v>914</v>
      </c>
    </row>
    <row spans="1:4" r="39">
      <c t="s" s="3" r="A39">
        <v>904</v>
      </c>
    </row>
    <row spans="1:4" r="40">
      <c t="s" s="4" r="A40">
        <v>905</v>
      </c>
      <c t="n" s="6" r="C40">
        <v>-123000</v>
      </c>
    </row>
    <row spans="1:4" r="41">
      <c t="s" s="4" r="A41">
        <v>915</v>
      </c>
    </row>
    <row spans="1:4" r="42">
      <c t="s" s="3" r="A42">
        <v>904</v>
      </c>
    </row>
    <row spans="1:4" r="43">
      <c t="s" s="4" r="A43">
        <v>905</v>
      </c>
      <c t="n" s="6" r="C43">
        <v>-477000</v>
      </c>
      <c t="n" s="6" r="D43">
        <v>-161000</v>
      </c>
    </row>
    <row spans="1:4" r="44">
      <c t="s" s="4" r="A44">
        <v>916</v>
      </c>
    </row>
    <row spans="1:4" r="45">
      <c t="s" s="3" r="A45">
        <v>904</v>
      </c>
    </row>
    <row spans="1:4" r="46">
      <c t="s" s="4" r="A46">
        <v>905</v>
      </c>
      <c t="n" s="6" r="C46">
        <v>351000</v>
      </c>
      <c t="n" s="7" r="D46">
        <v>-976000</v>
      </c>
    </row>
    <row spans="1:4" r="47">
      <c t="s" s="4" r="A47">
        <v>917</v>
      </c>
    </row>
    <row spans="1:4" r="48">
      <c t="s" s="3" r="A48">
        <v>904</v>
      </c>
    </row>
    <row spans="1:4" r="49">
      <c t="s" s="4" r="A49">
        <v>905</v>
      </c>
      <c t="n" s="7" r="C49">
        <v>9949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18</v>
      </c>
      <c t="s" s="2" r="B1">
        <v>919</v>
      </c>
      <c t="s" s="2" r="C1">
        <v>32</v>
      </c>
      <c t="s" s="2" r="D1">
        <v>2</v>
      </c>
      <c t="s" s="2" r="E1">
        <v>78</v>
      </c>
    </row>
    <row spans="1:5" r="2">
      <c t="s" s="3" r="A2">
        <v>920</v>
      </c>
    </row>
    <row spans="1:5" r="3">
      <c t="s" s="4" r="A3">
        <v>42</v>
      </c>
      <c t="n" s="7" r="C3">
        <v>30398</v>
      </c>
      <c t="n" s="7" r="D3">
        <v>27765</v>
      </c>
      <c t="n" s="7" r="E3">
        <v>25809</v>
      </c>
    </row>
    <row spans="1:5" r="4">
      <c t="s" s="4" r="A4">
        <v>921</v>
      </c>
    </row>
    <row spans="1:5" r="5">
      <c t="s" s="3" r="A5">
        <v>920</v>
      </c>
    </row>
    <row spans="1:5" r="6">
      <c t="s" s="4" r="A6">
        <v>80</v>
      </c>
      <c t="n" s="6" r="C6">
        <v>24235</v>
      </c>
    </row>
    <row spans="1:5" r="7">
      <c t="s" s="4" r="A7">
        <v>922</v>
      </c>
      <c t="n" s="6" r="C7">
        <v>776</v>
      </c>
    </row>
    <row spans="1:5" r="8">
      <c t="s" s="4" r="A8">
        <v>923</v>
      </c>
      <c t="n" s="7" r="B8">
        <v>30866</v>
      </c>
    </row>
    <row spans="1:5" r="9">
      <c t="s" s="4" r="A9">
        <v>924</v>
      </c>
      <c t="n" s="6" r="B9">
        <v>2954</v>
      </c>
    </row>
    <row spans="1:5" r="10">
      <c t="s" s="4" r="A10">
        <v>42</v>
      </c>
      <c t="n" s="6" r="B10">
        <v>6365</v>
      </c>
    </row>
    <row spans="1:5" r="11">
      <c t="s" s="4" r="A11">
        <v>925</v>
      </c>
      <c t="n" s="7" r="B11">
        <v>9871</v>
      </c>
    </row>
    <row spans="1:5" r="12">
      <c t="s" s="4" r="A12">
        <v>926</v>
      </c>
      <c t="n" s="6" r="C12">
        <v>465</v>
      </c>
    </row>
    <row spans="1:5" r="13">
      <c t="s" s="4" r="A13">
        <v>427</v>
      </c>
      <c t="n" s="7" r="C13">
        <v>196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927</v>
      </c>
      <c t="s" s="2" r="B1">
        <v>919</v>
      </c>
      <c t="s" s="2" r="C1">
        <v>2</v>
      </c>
      <c t="s" s="2" r="D1">
        <v>32</v>
      </c>
      <c t="s" s="2" r="E1">
        <v>78</v>
      </c>
    </row>
    <row spans="1:5" r="2">
      <c t="s" s="3" r="A2">
        <v>920</v>
      </c>
    </row>
    <row spans="1:5" r="3">
      <c t="s" s="4" r="A3">
        <v>42</v>
      </c>
      <c t="n" s="7" r="C3">
        <v>27765</v>
      </c>
      <c t="n" s="7" r="D3">
        <v>30398</v>
      </c>
      <c t="n" s="7" r="E3">
        <v>25809</v>
      </c>
    </row>
    <row spans="1:5" r="4">
      <c t="s" s="4" r="A4">
        <v>928</v>
      </c>
      <c t="n" s="6" r="C4">
        <v>-107</v>
      </c>
      <c t="n" s="7" r="D4">
        <v>31474</v>
      </c>
    </row>
    <row spans="1:5" r="5">
      <c t="s" s="4" r="A5">
        <v>921</v>
      </c>
    </row>
    <row spans="1:5" r="6">
      <c t="s" s="3" r="A6">
        <v>920</v>
      </c>
    </row>
    <row spans="1:5" r="7">
      <c t="s" s="4" r="A7">
        <v>177</v>
      </c>
      <c t="n" s="7" r="B7">
        <v>10200</v>
      </c>
    </row>
    <row spans="1:5" r="8">
      <c t="s" s="4" r="A8">
        <v>36</v>
      </c>
      <c t="n" s="6" r="B8">
        <v>6487</v>
      </c>
    </row>
    <row spans="1:5" r="9">
      <c t="s" s="4" r="A9">
        <v>929</v>
      </c>
      <c t="n" s="6" r="B9">
        <v>3499</v>
      </c>
    </row>
    <row spans="1:5" r="10">
      <c t="s" s="4" r="A10">
        <v>39</v>
      </c>
      <c t="n" s="6" r="B10">
        <v>258</v>
      </c>
    </row>
    <row spans="1:5" r="11">
      <c t="s" s="4" r="A11">
        <v>527</v>
      </c>
      <c t="n" s="6" r="B11">
        <v>716</v>
      </c>
      <c t="n" s="7" r="C11">
        <v>716</v>
      </c>
    </row>
    <row spans="1:5" r="12">
      <c t="s" s="4" r="A12">
        <v>42</v>
      </c>
      <c t="n" s="6" r="B12">
        <v>6365</v>
      </c>
    </row>
    <row spans="1:5" r="13">
      <c t="s" s="4" r="A13">
        <v>930</v>
      </c>
      <c t="n" s="6" r="B13">
        <v>-6530</v>
      </c>
    </row>
    <row spans="1:5" r="14">
      <c t="s" s="4" r="A14">
        <v>923</v>
      </c>
      <c t="n" s="6" r="B14">
        <v>30866</v>
      </c>
    </row>
    <row spans="1:5" r="15">
      <c t="s" s="4" r="A15">
        <v>924</v>
      </c>
      <c t="n" s="6" r="B15">
        <v>2954</v>
      </c>
    </row>
    <row spans="1:5" r="16">
      <c t="s" s="4" r="A16">
        <v>928</v>
      </c>
      <c t="n" s="6" r="B16">
        <v>33820</v>
      </c>
    </row>
    <row spans="1:5" r="17">
      <c t="s" s="4" r="A17">
        <v>931</v>
      </c>
    </row>
    <row spans="1:5" r="18">
      <c t="s" s="3" r="A18">
        <v>920</v>
      </c>
    </row>
    <row spans="1:5" r="19">
      <c t="s" s="4" r="A19">
        <v>524</v>
      </c>
      <c t="n" s="6" r="B19">
        <v>815</v>
      </c>
    </row>
    <row spans="1:5" r="20">
      <c t="s" s="4" r="A20">
        <v>932</v>
      </c>
    </row>
    <row spans="1:5" r="21">
      <c t="s" s="3" r="A21">
        <v>920</v>
      </c>
    </row>
    <row spans="1:5" r="22">
      <c t="s" s="4" r="A22">
        <v>524</v>
      </c>
      <c t="n" s="6" r="B22">
        <v>5524</v>
      </c>
    </row>
    <row spans="1:5" r="23">
      <c t="s" s="4" r="A23">
        <v>933</v>
      </c>
    </row>
    <row spans="1:5" r="24">
      <c t="s" s="3" r="A24">
        <v>920</v>
      </c>
    </row>
    <row spans="1:5" r="25">
      <c t="s" s="4" r="A25">
        <v>524</v>
      </c>
      <c t="n" s="6" r="B25">
        <v>2807</v>
      </c>
    </row>
    <row spans="1:5" r="26">
      <c t="s" s="4" r="A26">
        <v>934</v>
      </c>
    </row>
    <row spans="1:5" r="27">
      <c t="s" s="3" r="A27">
        <v>920</v>
      </c>
    </row>
    <row spans="1:5" r="28">
      <c t="s" s="4" r="A28">
        <v>524</v>
      </c>
      <c t="n" s="7" r="B28">
        <v>72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5</v>
      </c>
      <c t="s" s="2" r="B1">
        <v>1</v>
      </c>
    </row>
    <row spans="1:3" r="2">
      <c t="s" s="2" r="B2">
        <v>32</v>
      </c>
      <c t="s" s="2" r="C2">
        <v>78</v>
      </c>
    </row>
    <row spans="1:3" r="3">
      <c t="s" s="3" r="A3">
        <v>920</v>
      </c>
    </row>
    <row spans="1:3" r="4">
      <c t="s" s="4" r="A4">
        <v>80</v>
      </c>
      <c t="n" s="7" r="B4">
        <v>824311</v>
      </c>
      <c t="n" s="7" r="C4">
        <v>694697</v>
      </c>
    </row>
    <row spans="1:3" r="5">
      <c t="s" s="4" r="A5">
        <v>100</v>
      </c>
      <c t="n" s="7" r="B5">
        <v>71997</v>
      </c>
      <c t="n" s="7" r="C5">
        <v>3534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4"/>
    <col customWidth="1" max="2" min="2" width="17"/>
    <col customWidth="1" max="3" min="3" width="14"/>
  </cols>
  <sheetData>
    <row spans="1:3" r="1">
      <c t="s" s="1" r="A1">
        <v>936</v>
      </c>
      <c t="s" s="2" r="B1">
        <v>1</v>
      </c>
    </row>
    <row spans="1:3" r="2">
      <c t="s" s="2" r="B2">
        <v>32</v>
      </c>
      <c t="s" s="2" r="C2">
        <v>2</v>
      </c>
    </row>
    <row spans="1:3" r="3">
      <c t="s" s="3" r="A3">
        <v>469</v>
      </c>
    </row>
    <row spans="1:3" r="4">
      <c t="s" s="4" r="A4">
        <v>937</v>
      </c>
      <c t="n" s="7" r="B4">
        <v>121885</v>
      </c>
      <c t="n" s="7" r="C4">
        <v>108055</v>
      </c>
    </row>
    <row spans="1:3" r="5">
      <c t="s" s="4" r="A5">
        <v>938</v>
      </c>
      <c t="n" s="6" r="B5">
        <v>-53756</v>
      </c>
      <c t="n" s="6" r="C5">
        <v>-59594</v>
      </c>
    </row>
    <row spans="1:3" r="6">
      <c t="s" s="4" r="A6">
        <v>500</v>
      </c>
      <c t="n" s="6" r="B6">
        <v>68129</v>
      </c>
      <c t="n" s="6" r="C6">
        <v>48461</v>
      </c>
    </row>
    <row spans="1:3" r="7">
      <c t="s" s="4" r="A7">
        <v>508</v>
      </c>
    </row>
    <row spans="1:3" r="8">
      <c t="s" s="3" r="A8">
        <v>469</v>
      </c>
    </row>
    <row spans="1:3" r="9">
      <c t="s" s="4" r="A9">
        <v>937</v>
      </c>
      <c t="n" s="6" r="B9">
        <v>77026</v>
      </c>
      <c t="n" s="6" r="C9">
        <v>68296</v>
      </c>
    </row>
    <row spans="1:3" r="10">
      <c t="s" s="4" r="A10">
        <v>509</v>
      </c>
    </row>
    <row spans="1:3" r="11">
      <c t="s" s="3" r="A11">
        <v>469</v>
      </c>
    </row>
    <row spans="1:3" r="12">
      <c t="s" s="4" r="A12">
        <v>937</v>
      </c>
      <c t="n" s="6" r="B12">
        <v>32467</v>
      </c>
      <c t="n" s="7" r="C12">
        <v>29473</v>
      </c>
    </row>
    <row spans="1:3" r="13">
      <c t="s" s="4" r="A13">
        <v>921</v>
      </c>
    </row>
    <row spans="1:3" r="14">
      <c t="s" s="3" r="A14">
        <v>469</v>
      </c>
    </row>
    <row spans="1:3" r="15">
      <c t="s" s="4" r="A15">
        <v>937</v>
      </c>
      <c t="n" s="6" r="B15">
        <v>9406</v>
      </c>
    </row>
    <row spans="1:3" r="16">
      <c t="s" s="4" r="A16">
        <v>938</v>
      </c>
      <c t="n" s="6" r="B16">
        <v>-1465</v>
      </c>
    </row>
    <row spans="1:3" r="17">
      <c t="s" s="4" r="A17">
        <v>500</v>
      </c>
      <c t="n" s="6" r="B17">
        <v>7941</v>
      </c>
    </row>
    <row spans="1:3" r="18">
      <c t="s" s="4" r="A18">
        <v>932</v>
      </c>
    </row>
    <row spans="1:3" r="19">
      <c t="s" s="3" r="A19">
        <v>469</v>
      </c>
    </row>
    <row spans="1:3" r="20">
      <c t="s" s="4" r="A20">
        <v>937</v>
      </c>
      <c t="n" s="6" r="B20">
        <v>5264</v>
      </c>
    </row>
    <row spans="1:3" r="21">
      <c t="s" s="4" r="A21">
        <v>938</v>
      </c>
      <c t="n" s="6" r="B21">
        <v>-334</v>
      </c>
    </row>
    <row spans="1:3" r="22">
      <c t="s" s="4" r="A22">
        <v>500</v>
      </c>
      <c t="n" s="7" r="B22">
        <v>4930</v>
      </c>
    </row>
    <row spans="1:3" r="23">
      <c t="s" s="4" r="A23">
        <v>939</v>
      </c>
      <c t="s" s="4" r="B23">
        <v>940</v>
      </c>
    </row>
    <row spans="1:3" r="24">
      <c t="s" s="4" r="A24">
        <v>931</v>
      </c>
    </row>
    <row spans="1:3" r="25">
      <c t="s" s="3" r="A25">
        <v>469</v>
      </c>
    </row>
    <row spans="1:3" r="26">
      <c t="s" s="4" r="A26">
        <v>937</v>
      </c>
      <c t="n" s="7" r="B26">
        <v>777</v>
      </c>
    </row>
    <row spans="1:3" r="27">
      <c t="s" s="4" r="A27">
        <v>938</v>
      </c>
      <c t="n" s="7" r="B27">
        <v>-777</v>
      </c>
    </row>
    <row spans="1:3" r="28">
      <c t="s" s="4" r="A28">
        <v>939</v>
      </c>
      <c t="s" s="4" r="B28">
        <v>474</v>
      </c>
    </row>
    <row spans="1:3" r="29">
      <c t="s" s="4" r="A29">
        <v>933</v>
      </c>
    </row>
    <row spans="1:3" r="30">
      <c t="s" s="3" r="A30">
        <v>469</v>
      </c>
    </row>
    <row spans="1:3" r="31">
      <c t="s" s="4" r="A31">
        <v>937</v>
      </c>
      <c t="n" s="7" r="B31">
        <v>2675</v>
      </c>
    </row>
    <row spans="1:3" r="32">
      <c t="s" s="4" r="A32">
        <v>938</v>
      </c>
      <c t="n" s="6" r="B32">
        <v>-204</v>
      </c>
    </row>
    <row spans="1:3" r="33">
      <c t="s" s="4" r="A33">
        <v>500</v>
      </c>
      <c t="n" s="7" r="B33">
        <v>2471</v>
      </c>
    </row>
    <row spans="1:3" r="34">
      <c t="s" s="4" r="A34">
        <v>939</v>
      </c>
      <c t="s" s="4" r="B34">
        <v>462</v>
      </c>
    </row>
    <row spans="1:3" r="35">
      <c t="s" s="4" r="A35">
        <v>934</v>
      </c>
    </row>
    <row spans="1:3" r="36">
      <c t="s" s="3" r="A36">
        <v>469</v>
      </c>
    </row>
    <row spans="1:3" r="37">
      <c t="s" s="4" r="A37">
        <v>937</v>
      </c>
      <c t="n" s="7" r="B37">
        <v>690</v>
      </c>
    </row>
    <row spans="1:3" r="38">
      <c t="s" s="4" r="A38">
        <v>938</v>
      </c>
      <c t="n" s="6" r="B38">
        <v>-150</v>
      </c>
    </row>
    <row spans="1:3" r="39">
      <c t="s" s="4" r="A39">
        <v>500</v>
      </c>
      <c t="n" s="7" r="B39">
        <v>540</v>
      </c>
    </row>
    <row spans="1:3" r="40">
      <c t="s" s="4" r="A40">
        <v>939</v>
      </c>
      <c t="s" s="4" r="B40">
        <v>94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t="s" s="1" r="A1">
        <v>942</v>
      </c>
      <c t="s" s="2" r="B1">
        <v>1</v>
      </c>
    </row>
    <row spans="1:2" r="2">
      <c t="s" s="2" r="B2">
        <v>753</v>
      </c>
    </row>
    <row spans="1:2" r="3">
      <c t="s" s="4" r="A3">
        <v>280</v>
      </c>
    </row>
    <row spans="1:2" r="4">
      <c t="s" s="3" r="A4">
        <v>920</v>
      </c>
    </row>
    <row spans="1:2" r="5">
      <c t="s" s="4" r="A5">
        <v>427</v>
      </c>
      <c t="n" s="7" r="B5">
        <v>-350</v>
      </c>
    </row>
    <row spans="1:2" r="6">
      <c t="s" s="4" r="A6">
        <v>943</v>
      </c>
    </row>
    <row spans="1:2" r="7">
      <c t="s" s="3" r="A7">
        <v>920</v>
      </c>
    </row>
    <row spans="1:2" r="8">
      <c t="s" s="4" r="A8">
        <v>427</v>
      </c>
      <c t="n" s="7" r="B8">
        <v>16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t="s" s="1" r="A1">
        <v>944</v>
      </c>
      <c t="s" s="2" r="B1">
        <v>481</v>
      </c>
    </row>
    <row spans="1:2" r="2">
      <c t="s" s="3" r="A2">
        <v>253</v>
      </c>
    </row>
    <row spans="1:2" r="3">
      <c t="n" s="6" r="A3">
        <v>2015</v>
      </c>
      <c t="n" s="7" r="B3">
        <v>903</v>
      </c>
    </row>
    <row spans="1:2" r="4">
      <c t="n" s="6" r="A4">
        <v>2016</v>
      </c>
      <c t="n" s="6" r="B4">
        <v>903</v>
      </c>
    </row>
    <row spans="1:2" r="5">
      <c t="n" s="6" r="A5">
        <v>2017</v>
      </c>
      <c t="n" s="6" r="B5">
        <v>854</v>
      </c>
    </row>
    <row spans="1:2" r="6">
      <c t="n" s="6" r="A6">
        <v>2018</v>
      </c>
      <c t="n" s="6" r="B6">
        <v>706</v>
      </c>
    </row>
    <row spans="1:2" r="7">
      <c t="n" s="6" r="A7">
        <v>2019</v>
      </c>
      <c t="n" s="7" r="B7">
        <v>70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945</v>
      </c>
      <c t="s" s="2" r="B1">
        <v>1</v>
      </c>
    </row>
    <row spans="1:3" r="2">
      <c t="s" s="2" r="B2">
        <v>2</v>
      </c>
      <c t="s" s="2" r="C2">
        <v>919</v>
      </c>
    </row>
    <row spans="1:3" r="3">
      <c t="s" s="4" r="A3">
        <v>458</v>
      </c>
    </row>
    <row spans="1:3" r="4">
      <c t="s" s="3" r="A4">
        <v>449</v>
      </c>
    </row>
    <row spans="1:3" r="5">
      <c t="s" s="4" r="A5">
        <v>946</v>
      </c>
      <c t="s" s="4" r="B5">
        <v>459</v>
      </c>
    </row>
    <row spans="1:3" r="6">
      <c t="s" s="4" r="A6">
        <v>921</v>
      </c>
    </row>
    <row spans="1:3" r="7">
      <c t="s" s="3" r="A7">
        <v>449</v>
      </c>
    </row>
    <row spans="1:3" r="8">
      <c t="s" s="4" r="A8">
        <v>527</v>
      </c>
      <c t="n" s="7" r="B8">
        <v>716</v>
      </c>
      <c t="n" s="7" r="C8">
        <v>716</v>
      </c>
    </row>
    <row spans="1:3" r="9">
      <c t="s" s="4" r="A9">
        <v>947</v>
      </c>
    </row>
    <row spans="1:3" r="10">
      <c t="s" s="3" r="A10">
        <v>449</v>
      </c>
    </row>
    <row spans="1:3" r="11">
      <c t="s" s="4" r="A11">
        <v>527</v>
      </c>
      <c t="n" s="7" r="B11">
        <v>15</v>
      </c>
    </row>
    <row spans="1:3" r="12">
      <c t="s" s="4" r="A12">
        <v>946</v>
      </c>
      <c t="s" s="4" r="B12">
        <v>586</v>
      </c>
    </row>
    <row spans="1:3" r="13">
      <c t="s" s="4" r="A13">
        <v>948</v>
      </c>
    </row>
    <row spans="1:3" r="14">
      <c t="s" s="3" r="A14">
        <v>449</v>
      </c>
    </row>
    <row spans="1:3" r="15">
      <c t="s" s="4" r="A15">
        <v>527</v>
      </c>
      <c t="n" s="7" r="B15">
        <v>81</v>
      </c>
    </row>
    <row spans="1:3" r="16">
      <c t="s" s="4" r="A16">
        <v>946</v>
      </c>
      <c t="s" s="4" r="B16">
        <v>455</v>
      </c>
    </row>
    <row spans="1:3" r="17">
      <c t="s" s="4" r="A17">
        <v>949</v>
      </c>
    </row>
    <row spans="1:3" r="18">
      <c t="s" s="3" r="A18">
        <v>449</v>
      </c>
    </row>
    <row spans="1:3" r="19">
      <c t="s" s="4" r="A19">
        <v>527</v>
      </c>
      <c t="n" s="7" r="B19">
        <v>28</v>
      </c>
    </row>
    <row spans="1:3" r="20">
      <c t="s" s="4" r="A20">
        <v>950</v>
      </c>
    </row>
    <row spans="1:3" r="21">
      <c t="s" s="3" r="A21">
        <v>449</v>
      </c>
    </row>
    <row spans="1:3" r="22">
      <c t="s" s="4" r="A22">
        <v>946</v>
      </c>
      <c t="s" s="4" r="B22">
        <v>425</v>
      </c>
    </row>
    <row spans="1:3" r="23">
      <c t="s" s="4" r="A23">
        <v>951</v>
      </c>
    </row>
    <row spans="1:3" r="24">
      <c t="s" s="3" r="A24">
        <v>449</v>
      </c>
    </row>
    <row spans="1:3" r="25">
      <c t="s" s="4" r="A25">
        <v>946</v>
      </c>
      <c t="s" s="4" r="B25">
        <v>952</v>
      </c>
    </row>
    <row spans="1:3" r="26">
      <c t="s" s="4" r="A26">
        <v>953</v>
      </c>
    </row>
    <row spans="1:3" r="27">
      <c t="s" s="3" r="A27">
        <v>449</v>
      </c>
    </row>
    <row spans="1:3" r="28">
      <c t="s" s="4" r="A28">
        <v>527</v>
      </c>
      <c t="n" s="7" r="B28">
        <v>423</v>
      </c>
    </row>
    <row spans="1:3" r="29">
      <c t="s" s="4" r="A29">
        <v>954</v>
      </c>
    </row>
    <row spans="1:3" r="30">
      <c t="s" s="3" r="A30">
        <v>449</v>
      </c>
    </row>
    <row spans="1:3" r="31">
      <c t="s" s="4" r="A31">
        <v>946</v>
      </c>
      <c t="s" s="4" r="B31">
        <v>421</v>
      </c>
    </row>
    <row spans="1:3" r="32">
      <c t="s" s="4" r="A32">
        <v>955</v>
      </c>
    </row>
    <row spans="1:3" r="33">
      <c t="s" s="3" r="A33">
        <v>449</v>
      </c>
    </row>
    <row spans="1:3" r="34">
      <c t="s" s="4" r="A34">
        <v>946</v>
      </c>
      <c t="s" s="4" r="B34">
        <v>425</v>
      </c>
    </row>
    <row spans="1:3" r="35">
      <c t="s" s="4" r="A35">
        <v>956</v>
      </c>
    </row>
    <row spans="1:3" r="36">
      <c t="s" s="3" r="A36">
        <v>449</v>
      </c>
    </row>
    <row spans="1:3" r="37">
      <c t="s" s="4" r="A37">
        <v>527</v>
      </c>
      <c t="n" s="7" r="B37">
        <v>169</v>
      </c>
    </row>
    <row spans="1:3" r="38">
      <c t="s" s="4" r="A38">
        <v>957</v>
      </c>
    </row>
    <row spans="1:3" r="39">
      <c t="s" s="3" r="A39">
        <v>449</v>
      </c>
    </row>
    <row spans="1:3" r="40">
      <c t="s" s="4" r="A40">
        <v>946</v>
      </c>
      <c t="s" s="4" r="B40">
        <v>671</v>
      </c>
    </row>
    <row spans="1:3" r="41">
      <c t="s" s="4" r="A41">
        <v>958</v>
      </c>
    </row>
    <row spans="1:3" r="42">
      <c t="s" s="3" r="A42">
        <v>449</v>
      </c>
    </row>
    <row spans="1:3" r="43">
      <c t="s" s="4" r="A43">
        <v>946</v>
      </c>
      <c t="s" s="4" r="B43">
        <v>42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959</v>
      </c>
      <c t="s" s="2" r="B1">
        <v>1</v>
      </c>
    </row>
    <row spans="1:4" r="2">
      <c t="s" s="2" r="B2">
        <v>2</v>
      </c>
      <c t="s" s="2" r="C2">
        <v>32</v>
      </c>
      <c t="s" s="2" r="D2">
        <v>78</v>
      </c>
    </row>
    <row spans="1:4" r="3">
      <c t="s" s="4" r="A3">
        <v>271</v>
      </c>
    </row>
    <row spans="1:4" r="4">
      <c t="s" s="3" r="A4">
        <v>445</v>
      </c>
    </row>
    <row spans="1:4" r="5">
      <c t="s" s="4" r="A5">
        <v>438</v>
      </c>
      <c t="n" s="7" r="B5">
        <v>2847</v>
      </c>
      <c t="n" s="7" r="C5">
        <v>1807</v>
      </c>
      <c t="n" s="7" r="D5">
        <v>2474</v>
      </c>
    </row>
    <row spans="1:4" r="6">
      <c t="s" s="4" r="A6">
        <v>960</v>
      </c>
      <c t="n" s="6" r="B6">
        <v>4174</v>
      </c>
      <c t="n" s="6" r="C6">
        <v>2043</v>
      </c>
      <c t="n" s="6" r="D6">
        <v>1723</v>
      </c>
    </row>
    <row spans="1:4" r="7">
      <c t="s" s="4" r="A7">
        <v>961</v>
      </c>
      <c t="n" s="6" r="B7">
        <v>-123</v>
      </c>
      <c t="n" s="6" r="C7">
        <v>-105</v>
      </c>
      <c t="n" s="6" r="D7">
        <v>-8</v>
      </c>
    </row>
    <row spans="1:4" r="8">
      <c t="s" s="4" r="A8">
        <v>446</v>
      </c>
      <c t="n" s="6" r="B8">
        <v>-4059</v>
      </c>
      <c t="n" s="6" r="C8">
        <v>-898</v>
      </c>
      <c t="n" s="6" r="D8">
        <v>-2382</v>
      </c>
    </row>
    <row spans="1:4" r="9">
      <c t="s" s="4" r="A9">
        <v>443</v>
      </c>
      <c t="n" s="6" r="B9">
        <v>2839</v>
      </c>
      <c t="n" s="6" r="C9">
        <v>2847</v>
      </c>
      <c t="n" s="6" r="D9">
        <v>1807</v>
      </c>
    </row>
    <row spans="1:4" r="10">
      <c t="s" s="4" r="A10">
        <v>962</v>
      </c>
    </row>
    <row spans="1:4" r="11">
      <c t="s" s="3" r="A11">
        <v>445</v>
      </c>
    </row>
    <row spans="1:4" r="12">
      <c t="s" s="4" r="A12">
        <v>438</v>
      </c>
      <c t="n" s="6" r="B12">
        <v>18037</v>
      </c>
      <c t="n" s="6" r="C12">
        <v>2199</v>
      </c>
      <c t="n" s="6" r="D12">
        <v>2199</v>
      </c>
    </row>
    <row spans="1:4" r="13">
      <c t="s" s="4" r="A13">
        <v>961</v>
      </c>
      <c t="n" s="6" r="B13">
        <v>-2436</v>
      </c>
      <c t="n" s="6" r="C13">
        <v>16674</v>
      </c>
    </row>
    <row spans="1:4" r="14">
      <c t="s" s="4" r="A14">
        <v>446</v>
      </c>
      <c t="n" s="6" r="B14">
        <v>-2183</v>
      </c>
      <c t="n" s="6" r="C14">
        <v>-836</v>
      </c>
    </row>
    <row spans="1:4" r="15">
      <c t="s" s="4" r="A15">
        <v>443</v>
      </c>
      <c t="n" s="6" r="B15">
        <v>13418</v>
      </c>
      <c t="n" s="6" r="C15">
        <v>18037</v>
      </c>
      <c t="n" s="6" r="D15">
        <v>2199</v>
      </c>
    </row>
    <row spans="1:4" r="16">
      <c t="s" s="4" r="A16">
        <v>963</v>
      </c>
    </row>
    <row spans="1:4" r="17">
      <c t="s" s="3" r="A17">
        <v>445</v>
      </c>
    </row>
    <row spans="1:4" r="18">
      <c t="s" s="4" r="A18">
        <v>438</v>
      </c>
      <c t="n" s="6" r="B18">
        <v>4802</v>
      </c>
      <c t="n" s="6" r="C18">
        <v>2933</v>
      </c>
      <c t="n" s="6" r="D18">
        <v>2185</v>
      </c>
    </row>
    <row spans="1:4" r="19">
      <c t="s" s="4" r="A19">
        <v>960</v>
      </c>
      <c t="n" s="6" r="B19">
        <v>815</v>
      </c>
      <c t="n" s="6" r="C19">
        <v>2204</v>
      </c>
      <c t="n" s="6" r="D19">
        <v>779</v>
      </c>
    </row>
    <row spans="1:4" r="20">
      <c t="s" s="4" r="A20">
        <v>961</v>
      </c>
      <c t="n" s="6" r="B20">
        <v>-249</v>
      </c>
      <c t="n" s="6" r="C20">
        <v>-181</v>
      </c>
      <c t="n" s="6" r="D20">
        <v>-25</v>
      </c>
    </row>
    <row spans="1:4" r="21">
      <c t="s" s="4" r="A21">
        <v>446</v>
      </c>
      <c t="n" s="6" r="B21">
        <v>-1060</v>
      </c>
      <c t="n" s="6" r="C21">
        <v>-154</v>
      </c>
      <c t="n" s="6" r="D21">
        <v>-6</v>
      </c>
    </row>
    <row spans="1:4" r="22">
      <c t="s" s="4" r="A22">
        <v>443</v>
      </c>
      <c t="n" s="7" r="B22">
        <v>4308</v>
      </c>
      <c t="n" s="7" r="C22">
        <v>4802</v>
      </c>
      <c t="n" s="7" r="D22">
        <v>29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The Company</vt:lpstr>
      <vt:lpstr>Summary of Significant Accounti</vt:lpstr>
      <vt:lpstr>Details of Certain Financial St</vt:lpstr>
      <vt:lpstr>Income Taxes</vt:lpstr>
      <vt:lpstr>Debt</vt:lpstr>
      <vt:lpstr>Accounting for Stock Based Comp</vt:lpstr>
      <vt:lpstr>Earnings per Share</vt:lpstr>
      <vt:lpstr>Commitments and Contingencies</vt:lpstr>
      <vt:lpstr>Shareholder Rights Plan</vt:lpstr>
      <vt:lpstr>Segment Reporting</vt:lpstr>
      <vt:lpstr>Pension and Other Post Retireme</vt:lpstr>
      <vt:lpstr>Fair Value Measurement</vt:lpstr>
      <vt:lpstr>Derivative Financial Instrument</vt:lpstr>
      <vt:lpstr>New Accounting Pronouncements</vt:lpstr>
      <vt:lpstr>Gentherm Global Power Technolog</vt:lpstr>
      <vt:lpstr>VALUATION AND QUALIFYING ACCOUN</vt:lpstr>
      <vt:lpstr>Summary of Significant Accoun24</vt:lpstr>
      <vt:lpstr>Summary of Significant Accoun25</vt:lpstr>
      <vt:lpstr>Details of Certain Financial 26</vt:lpstr>
      <vt:lpstr>Income Taxes (Tables)</vt:lpstr>
      <vt:lpstr>Debt (Tables)</vt:lpstr>
      <vt:lpstr>Accounting for Stock Based Co29</vt:lpstr>
      <vt:lpstr>Earnings per Share (Tables)</vt:lpstr>
      <vt:lpstr>Commitments and Contingencies (</vt:lpstr>
      <vt:lpstr>Segment Reporting (Tables)</vt:lpstr>
      <vt:lpstr>Pension and Other Post Retire33</vt:lpstr>
      <vt:lpstr>Derivative Financial Instrume34</vt:lpstr>
      <vt:lpstr>Gentherm Global Power Technol35</vt:lpstr>
      <vt:lpstr>The Company - Additional Inform</vt:lpstr>
      <vt:lpstr>Summary of Significant Accoun37</vt:lpstr>
      <vt:lpstr>Reconciliation of Changes in Ac</vt:lpstr>
      <vt:lpstr>Reconciliation of Changes in In</vt:lpstr>
      <vt:lpstr>Estimated Useful Lives of Prope</vt:lpstr>
      <vt:lpstr>Roll Forward of Goodwill from A</vt:lpstr>
      <vt:lpstr>Fair Value and Corresponding Us</vt:lpstr>
      <vt:lpstr>Estimate of Total Intangible As</vt:lpstr>
      <vt:lpstr>Details of Certain Financial 44</vt:lpstr>
      <vt:lpstr>Deferred Tax Assets and Deferre</vt:lpstr>
      <vt:lpstr>Income Taxes - Additional Infor</vt:lpstr>
      <vt:lpstr>Reconciliations Between Statuto</vt:lpstr>
      <vt:lpstr>Net Operating Loss Carryforward</vt:lpstr>
      <vt:lpstr>Earnings Before Income Taxes an</vt:lpstr>
      <vt:lpstr>Provision for Income Taxes (Det</vt:lpstr>
      <vt:lpstr>Reconciliation of Unrecognized </vt:lpstr>
      <vt:lpstr>Debt - Additional Information (</vt:lpstr>
      <vt:lpstr>Summary of Company's Debt (Deta</vt:lpstr>
      <vt:lpstr>Principal Maturities of Debt (D</vt:lpstr>
      <vt:lpstr>Accounting for Stock Based Co55</vt:lpstr>
      <vt:lpstr>Summarizes Stock Option Activit</vt:lpstr>
      <vt:lpstr>Fair Value of Option on date of</vt:lpstr>
      <vt:lpstr>Summarizes Restricted Stock Act</vt:lpstr>
      <vt:lpstr>Summarizes Stock Appreciation R</vt:lpstr>
      <vt:lpstr>Earnings per Share (Detail)</vt:lpstr>
      <vt:lpstr>Future Minimum Lease Payments (</vt:lpstr>
      <vt:lpstr>Commitments and Contingencies -</vt:lpstr>
      <vt:lpstr>Shareholder Rights Plan - Addit</vt:lpstr>
      <vt:lpstr>Segment Reporting - Additional </vt:lpstr>
      <vt:lpstr>Segment Information about Repor</vt:lpstr>
      <vt:lpstr>Segment Reporting (Detail)</vt:lpstr>
      <vt:lpstr>Percentage of Total Product Rev</vt:lpstr>
      <vt:lpstr>Pension and Other Post Retire68</vt:lpstr>
      <vt:lpstr>Benefit Obligation, Amounts Rec</vt:lpstr>
      <vt:lpstr>Components of Net Periodic Pens</vt:lpstr>
      <vt:lpstr>Pretax Amounts Recognized in Ot</vt:lpstr>
      <vt:lpstr>Fair Value of Plan Assets (Deta</vt:lpstr>
      <vt:lpstr>Actuarial Assumptions Used to D</vt:lpstr>
      <vt:lpstr>Schedule of Expected Pension Pa</vt:lpstr>
      <vt:lpstr>Fair Value Measurement - Additi</vt:lpstr>
      <vt:lpstr>Derivative Financial Instrume76</vt:lpstr>
      <vt:lpstr>Information Related to Recurrin</vt:lpstr>
      <vt:lpstr>Information Related to Effect o</vt:lpstr>
      <vt:lpstr>Gentherm Global Power Technol79</vt:lpstr>
      <vt:lpstr>Summary of Purchase Price Alloc</vt:lpstr>
      <vt:lpstr>Supplemental Pro Forma Informat</vt:lpstr>
      <vt:lpstr>Schedule of Intangible Assets (</vt:lpstr>
      <vt:lpstr>Summary of Amortization Expense</vt:lpstr>
      <vt:lpstr>Summary of Amortization Expen84</vt:lpstr>
      <vt:lpstr>Summary of Property and Equipme</vt:lpstr>
      <vt:lpstr>Valuation and Qualifying Acco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1:10:41Z</dcterms:created>
  <dcterms:modified xmlns:dcterms="http://purl.org/dc/terms/" xmlns:xsi="http://www.w3.org/2001/XMLSchema-instance" xsi:type="dcterms:W3CDTF">2016-02-25T11:10:41Z</dcterms:modified>
  <dc:title xmlns:dc="http://purl.org/dc/elements/1.1/">Untitled</dc:title>
  <dc:description xmlns:dc="http://purl.org/dc/elements/1.1/"/>
  <dc:subject xmlns:dc="http://purl.org/dc/elements/1.1/"/>
  <cp:keywords/>
  <cp:category/>
</cp:coreProperties>
</file>